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Consolidated Statements of Cash" sheetId="10" state="visible" r:id="rId10"/>
    <sheet xmlns:r="http://schemas.openxmlformats.org/officeDocument/2006/relationships" name="Nature of Operations and Summar" sheetId="11" state="visible" r:id="rId11"/>
    <sheet xmlns:r="http://schemas.openxmlformats.org/officeDocument/2006/relationships" name="Restriction on Cash and Due Fro"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Loan Servicing" sheetId="16" state="visible" r:id="rId16"/>
    <sheet xmlns:r="http://schemas.openxmlformats.org/officeDocument/2006/relationships" name="Goodwill and Intangibles" sheetId="17" state="visible" r:id="rId17"/>
    <sheet xmlns:r="http://schemas.openxmlformats.org/officeDocument/2006/relationships" name="Other Assets and Receivabl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Regulatory Matters" sheetId="22" state="visible" r:id="rId22"/>
    <sheet xmlns:r="http://schemas.openxmlformats.org/officeDocument/2006/relationships" name="Earnings Per Share" sheetId="23" state="visible" r:id="rId23"/>
    <sheet xmlns:r="http://schemas.openxmlformats.org/officeDocument/2006/relationships" name="Stock Splits" sheetId="24" state="visible" r:id="rId24"/>
    <sheet xmlns:r="http://schemas.openxmlformats.org/officeDocument/2006/relationships" name="Initial Public Offering of Comm" sheetId="25" state="visible" r:id="rId25"/>
    <sheet xmlns:r="http://schemas.openxmlformats.org/officeDocument/2006/relationships" name="Private Placement Offering of P" sheetId="26" state="visible" r:id="rId26"/>
    <sheet xmlns:r="http://schemas.openxmlformats.org/officeDocument/2006/relationships" name="Related Party Transactions" sheetId="27" state="visible" r:id="rId27"/>
    <sheet xmlns:r="http://schemas.openxmlformats.org/officeDocument/2006/relationships" name="Employee Benefits" sheetId="28" state="visible" r:id="rId28"/>
    <sheet xmlns:r="http://schemas.openxmlformats.org/officeDocument/2006/relationships" name="Share-Based Payment Plan" sheetId="29" state="visible" r:id="rId29"/>
    <sheet xmlns:r="http://schemas.openxmlformats.org/officeDocument/2006/relationships" name="Disclosures about Fair Value of" sheetId="30" state="visible" r:id="rId30"/>
    <sheet xmlns:r="http://schemas.openxmlformats.org/officeDocument/2006/relationships" name="Significant Estimates and Conce" sheetId="31" state="visible" r:id="rId31"/>
    <sheet xmlns:r="http://schemas.openxmlformats.org/officeDocument/2006/relationships" name="Commitments and Credit Risk" sheetId="32" state="visible" r:id="rId32"/>
    <sheet xmlns:r="http://schemas.openxmlformats.org/officeDocument/2006/relationships" name="Segment Information" sheetId="33" state="visible" r:id="rId33"/>
    <sheet xmlns:r="http://schemas.openxmlformats.org/officeDocument/2006/relationships" name="Condensed Financial Information" sheetId="34" state="visible" r:id="rId34"/>
    <sheet xmlns:r="http://schemas.openxmlformats.org/officeDocument/2006/relationships" name="Recent Accounting Pronouncement" sheetId="35" state="visible" r:id="rId35"/>
    <sheet xmlns:r="http://schemas.openxmlformats.org/officeDocument/2006/relationships" name="Quarterly Condensed Financial I" sheetId="36" state="visible" r:id="rId36"/>
    <sheet xmlns:r="http://schemas.openxmlformats.org/officeDocument/2006/relationships" name="Subsequent Events"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Securities (Tables)" sheetId="40" state="visible" r:id="rId40"/>
    <sheet xmlns:r="http://schemas.openxmlformats.org/officeDocument/2006/relationships" name="Loans and Allowance for Loan 41" sheetId="41" state="visible" r:id="rId41"/>
    <sheet xmlns:r="http://schemas.openxmlformats.org/officeDocument/2006/relationships" name="Premises and Equipment (Tables)" sheetId="42" state="visible" r:id="rId42"/>
    <sheet xmlns:r="http://schemas.openxmlformats.org/officeDocument/2006/relationships" name="Loan Servicing (Tables)" sheetId="43" state="visible" r:id="rId43"/>
    <sheet xmlns:r="http://schemas.openxmlformats.org/officeDocument/2006/relationships" name="Goodwill and Intangibles (Table"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Income Taxes (Tables)" sheetId="47" state="visible" r:id="rId47"/>
    <sheet xmlns:r="http://schemas.openxmlformats.org/officeDocument/2006/relationships" name="Regulatory Matters (Tables)" sheetId="48" state="visible" r:id="rId48"/>
    <sheet xmlns:r="http://schemas.openxmlformats.org/officeDocument/2006/relationships" name="Earnings Per Share (Tables)" sheetId="49" state="visible" r:id="rId49"/>
    <sheet xmlns:r="http://schemas.openxmlformats.org/officeDocument/2006/relationships" name="Disclosures about Fair Value 50" sheetId="50" state="visible" r:id="rId50"/>
    <sheet xmlns:r="http://schemas.openxmlformats.org/officeDocument/2006/relationships" name="Commitments and Credit Risk (Ta" sheetId="51" state="visible" r:id="rId51"/>
    <sheet xmlns:r="http://schemas.openxmlformats.org/officeDocument/2006/relationships" name="Segment Information (Tables)" sheetId="52" state="visible" r:id="rId52"/>
    <sheet xmlns:r="http://schemas.openxmlformats.org/officeDocument/2006/relationships" name="Condensed Financial Informati53" sheetId="53" state="visible" r:id="rId53"/>
    <sheet xmlns:r="http://schemas.openxmlformats.org/officeDocument/2006/relationships" name="Quarterly Condensed Financial54" sheetId="54" state="visible" r:id="rId54"/>
    <sheet xmlns:r="http://schemas.openxmlformats.org/officeDocument/2006/relationships" name="Nature of Operations and Summ55" sheetId="55" state="visible" r:id="rId55"/>
    <sheet xmlns:r="http://schemas.openxmlformats.org/officeDocument/2006/relationships" name="Nature of Operations and Summ56" sheetId="56" state="visible" r:id="rId56"/>
    <sheet xmlns:r="http://schemas.openxmlformats.org/officeDocument/2006/relationships" name="Nature of Operations and Summ57" sheetId="57" state="visible" r:id="rId57"/>
    <sheet xmlns:r="http://schemas.openxmlformats.org/officeDocument/2006/relationships" name="Nature of Operations and Summ58" sheetId="58" state="visible" r:id="rId58"/>
    <sheet xmlns:r="http://schemas.openxmlformats.org/officeDocument/2006/relationships" name="Restriction on Cash and Due F59" sheetId="59" state="visible" r:id="rId59"/>
    <sheet xmlns:r="http://schemas.openxmlformats.org/officeDocument/2006/relationships" name="Securities - Amortized Cost to " sheetId="60" state="visible" r:id="rId60"/>
    <sheet xmlns:r="http://schemas.openxmlformats.org/officeDocument/2006/relationships" name="Securities - Contractual Maturi" sheetId="61" state="visible" r:id="rId61"/>
    <sheet xmlns:r="http://schemas.openxmlformats.org/officeDocument/2006/relationships" name="Securities - Continuous Unreali"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Premises and Equipment (Details" sheetId="70" state="visible" r:id="rId70"/>
    <sheet xmlns:r="http://schemas.openxmlformats.org/officeDocument/2006/relationships" name="Loan Servicing (Details)" sheetId="71" state="visible" r:id="rId71"/>
    <sheet xmlns:r="http://schemas.openxmlformats.org/officeDocument/2006/relationships" name="Goodwill and Intangibles - Good" sheetId="72" state="visible" r:id="rId72"/>
    <sheet xmlns:r="http://schemas.openxmlformats.org/officeDocument/2006/relationships" name="Goodwill and Intangibles - Inta" sheetId="73" state="visible" r:id="rId73"/>
    <sheet xmlns:r="http://schemas.openxmlformats.org/officeDocument/2006/relationships" name="Goodwill and Intangibles - Esti" sheetId="74" state="visible" r:id="rId74"/>
    <sheet xmlns:r="http://schemas.openxmlformats.org/officeDocument/2006/relationships" name="Other Assets and Receivables (D" sheetId="75" state="visible" r:id="rId75"/>
    <sheet xmlns:r="http://schemas.openxmlformats.org/officeDocument/2006/relationships" name="Deposits - Components (Details)" sheetId="76" state="visible" r:id="rId76"/>
    <sheet xmlns:r="http://schemas.openxmlformats.org/officeDocument/2006/relationships" name="Deposits - Maturities of deposi" sheetId="77" state="visible" r:id="rId77"/>
    <sheet xmlns:r="http://schemas.openxmlformats.org/officeDocument/2006/relationships" name="Deposits - Brokered deposits (D" sheetId="78" state="visible" r:id="rId78"/>
    <sheet xmlns:r="http://schemas.openxmlformats.org/officeDocument/2006/relationships" name="Borrowings - Components (Detail" sheetId="79" state="visible" r:id="rId79"/>
    <sheet xmlns:r="http://schemas.openxmlformats.org/officeDocument/2006/relationships" name="Borrowings - Maturities of FHLB" sheetId="80" state="visible" r:id="rId80"/>
    <sheet xmlns:r="http://schemas.openxmlformats.org/officeDocument/2006/relationships" name="Income Taxes - Tax Cuts and Job" sheetId="81" state="visible" r:id="rId81"/>
    <sheet xmlns:r="http://schemas.openxmlformats.org/officeDocument/2006/relationships" name="Income Taxes - Components (Deta" sheetId="82" state="visible" r:id="rId82"/>
    <sheet xmlns:r="http://schemas.openxmlformats.org/officeDocument/2006/relationships" name="Income Taxes - Reconciliation (" sheetId="83" state="visible" r:id="rId83"/>
    <sheet xmlns:r="http://schemas.openxmlformats.org/officeDocument/2006/relationships" name="Income Taxes - Temporary differ" sheetId="84" state="visible" r:id="rId84"/>
    <sheet xmlns:r="http://schemas.openxmlformats.org/officeDocument/2006/relationships" name="Regulatory Matters (Details)" sheetId="85" state="visible" r:id="rId85"/>
    <sheet xmlns:r="http://schemas.openxmlformats.org/officeDocument/2006/relationships" name="Earnings Per Share (Details)" sheetId="86" state="visible" r:id="rId86"/>
    <sheet xmlns:r="http://schemas.openxmlformats.org/officeDocument/2006/relationships" name="Stock Splits (Details)" sheetId="87" state="visible" r:id="rId87"/>
    <sheet xmlns:r="http://schemas.openxmlformats.org/officeDocument/2006/relationships" name="Initial Public Offering of Co88" sheetId="88" state="visible" r:id="rId88"/>
    <sheet xmlns:r="http://schemas.openxmlformats.org/officeDocument/2006/relationships" name="Private Placement Offering of89" sheetId="89" state="visible" r:id="rId89"/>
    <sheet xmlns:r="http://schemas.openxmlformats.org/officeDocument/2006/relationships" name="Related Party Transactions (Det" sheetId="90" state="visible" r:id="rId90"/>
    <sheet xmlns:r="http://schemas.openxmlformats.org/officeDocument/2006/relationships" name="Employee Benefits (Details)" sheetId="91" state="visible" r:id="rId91"/>
    <sheet xmlns:r="http://schemas.openxmlformats.org/officeDocument/2006/relationships" name="Share-Based Payment Plan (Detai" sheetId="92" state="visible" r:id="rId92"/>
    <sheet xmlns:r="http://schemas.openxmlformats.org/officeDocument/2006/relationships" name="Disclosures about Fair Value 93" sheetId="93" state="visible" r:id="rId93"/>
    <sheet xmlns:r="http://schemas.openxmlformats.org/officeDocument/2006/relationships" name="Disclosures about Fair Value 94" sheetId="94" state="visible" r:id="rId94"/>
    <sheet xmlns:r="http://schemas.openxmlformats.org/officeDocument/2006/relationships" name="Disclosures about Fair Value 95" sheetId="95" state="visible" r:id="rId95"/>
    <sheet xmlns:r="http://schemas.openxmlformats.org/officeDocument/2006/relationships" name="Disclosures about Fair Value 96" sheetId="96" state="visible" r:id="rId96"/>
    <sheet xmlns:r="http://schemas.openxmlformats.org/officeDocument/2006/relationships" name="Disclosures about Fair Value 97" sheetId="97" state="visible" r:id="rId97"/>
    <sheet xmlns:r="http://schemas.openxmlformats.org/officeDocument/2006/relationships" name="Significant Estimates and Con98" sheetId="98" state="visible" r:id="rId98"/>
    <sheet xmlns:r="http://schemas.openxmlformats.org/officeDocument/2006/relationships" name="Commitments and Credit Risk (De" sheetId="99" state="visible" r:id="rId99"/>
    <sheet xmlns:r="http://schemas.openxmlformats.org/officeDocument/2006/relationships" name="Segment Information (Details)" sheetId="100" state="visible" r:id="rId100"/>
    <sheet xmlns:r="http://schemas.openxmlformats.org/officeDocument/2006/relationships" name="Condensed Financial Informat101" sheetId="101" state="visible" r:id="rId101"/>
    <sheet xmlns:r="http://schemas.openxmlformats.org/officeDocument/2006/relationships" name="Condensed Financial Informat102" sheetId="102" state="visible" r:id="rId102"/>
    <sheet xmlns:r="http://schemas.openxmlformats.org/officeDocument/2006/relationships" name="Condensed Financial Informat103" sheetId="103" state="visible" r:id="rId103"/>
    <sheet xmlns:r="http://schemas.openxmlformats.org/officeDocument/2006/relationships" name="Recent Accounting Pronouncem104" sheetId="104" state="visible" r:id="rId104"/>
    <sheet xmlns:r="http://schemas.openxmlformats.org/officeDocument/2006/relationships" name="Quarterly Condensed Financia105" sheetId="105" state="visible" r:id="rId105"/>
  </sheets>
  <definedNames/>
  <calcPr calcId="124519" fullCalcOnLoad="1"/>
</workbook>
</file>

<file path=xl/sharedStrings.xml><?xml version="1.0" encoding="utf-8"?>
<sst xmlns="http://schemas.openxmlformats.org/spreadsheetml/2006/main" uniqueCount="902">
  <si>
    <t>Document and Entity Information - USD ($)</t>
  </si>
  <si>
    <t>12 Months Ended</t>
  </si>
  <si>
    <t>Dec. 31, 2017</t>
  </si>
  <si>
    <t>Mar. 23, 2018</t>
  </si>
  <si>
    <t>Jun. 30, 2017</t>
  </si>
  <si>
    <t>Document and Entity Information</t>
  </si>
  <si>
    <t>Entity Registrant Name</t>
  </si>
  <si>
    <t>Merchants Bancorp</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Non-accelerated Filer</t>
  </si>
  <si>
    <t>Entity Well-known Seasoned Issuer</t>
  </si>
  <si>
    <t>No</t>
  </si>
  <si>
    <t>Entity Voluntary Filers</t>
  </si>
  <si>
    <t>Entity Public Float</t>
  </si>
  <si>
    <t>Entity Common Stock, Shares Outstanding</t>
  </si>
  <si>
    <t>Document Fiscal Year Focus</t>
  </si>
  <si>
    <t>Document Fiscal Period Focus</t>
  </si>
  <si>
    <t>FY</t>
  </si>
  <si>
    <t>Consolidated Balance Sheets - USD ($) $ in Thousands</t>
  </si>
  <si>
    <t>Dec. 31, 2016</t>
  </si>
  <si>
    <t>Assets</t>
  </si>
  <si>
    <t>Cash and due from banks</t>
  </si>
  <si>
    <t>Interest-earning demand accounts</t>
  </si>
  <si>
    <t>Cash and cash equivalents</t>
  </si>
  <si>
    <t>Securities purchased under agreements to resell</t>
  </si>
  <si>
    <t>Trading securities</t>
  </si>
  <si>
    <t>Available for sale securities</t>
  </si>
  <si>
    <t>Federal Home Loan Bank (FHLB) stock</t>
  </si>
  <si>
    <t>Loans held for sale</t>
  </si>
  <si>
    <t>Loans receivable, net of allowance for loan losses of $8,311 and $6,250, respectively</t>
  </si>
  <si>
    <t>Premises and equipment, net</t>
  </si>
  <si>
    <t>Mortgage servicing rights</t>
  </si>
  <si>
    <t>Interest receivable</t>
  </si>
  <si>
    <t>Goodwill</t>
  </si>
  <si>
    <t>Intangible assets</t>
  </si>
  <si>
    <t>Other assets and net receivables</t>
  </si>
  <si>
    <t>Total assets</t>
  </si>
  <si>
    <t>Deposits</t>
  </si>
  <si>
    <t>Noninterest bearing</t>
  </si>
  <si>
    <t>Interest bearing</t>
  </si>
  <si>
    <t>Total deposits</t>
  </si>
  <si>
    <t>Borrowings</t>
  </si>
  <si>
    <t>Deferred and current tax liabilities, net</t>
  </si>
  <si>
    <t>Other liabilities</t>
  </si>
  <si>
    <t>Total liabilities</t>
  </si>
  <si>
    <t>Commitments and Contingencies</t>
  </si>
  <si>
    <t xml:space="preserve"> </t>
  </si>
  <si>
    <t>Shareholders' Equity</t>
  </si>
  <si>
    <t>Common stock, without par value, authorized - 50,000,000 shares, Issued and outstanding - 28,685,167 shares at December 31, 2017 and 21,111,200 shares at December 31, 2016</t>
  </si>
  <si>
    <t>Preferred stock - $1,000 per share, without par value, authorized - 5,000,000 shares, issued and outstanding - 41,625 shares</t>
  </si>
  <si>
    <t>Retained earnings</t>
  </si>
  <si>
    <t>Accumulated other comprehensive loss</t>
  </si>
  <si>
    <t>Total stockholders' equity</t>
  </si>
  <si>
    <t>Total liabilities and shareholders' equity</t>
  </si>
  <si>
    <t>Consolidated Balance Sheets (Parenthetical) - USD ($) $ in Thousands</t>
  </si>
  <si>
    <t>Consolidated Balance Sheets</t>
  </si>
  <si>
    <t>Allowance for loans receivable</t>
  </si>
  <si>
    <t>Stockholders' Equity:</t>
  </si>
  <si>
    <t>Common stock, shares authorized</t>
  </si>
  <si>
    <t>Common stock, shares issued</t>
  </si>
  <si>
    <t>Common stock, shares outstanding</t>
  </si>
  <si>
    <t>Preferred stock, stated value (in dollars per share)</t>
  </si>
  <si>
    <t>Preferred stock, shares authorized</t>
  </si>
  <si>
    <t>Preferred stock, shares issued</t>
  </si>
  <si>
    <t>Preferred stock, shares outstanding</t>
  </si>
  <si>
    <t>Consolidated Statements of Income - USD ($)</t>
  </si>
  <si>
    <t>Dec. 31, 2015</t>
  </si>
  <si>
    <t>Interest Income</t>
  </si>
  <si>
    <t>Loans</t>
  </si>
  <si>
    <t>Investment securities:</t>
  </si>
  <si>
    <t>Trading</t>
  </si>
  <si>
    <t>Available for sale</t>
  </si>
  <si>
    <t>Federal Home Loan Bank stock</t>
  </si>
  <si>
    <t>Other</t>
  </si>
  <si>
    <t>Total interest income</t>
  </si>
  <si>
    <t>Interest Expense</t>
  </si>
  <si>
    <t>Borrowed funds</t>
  </si>
  <si>
    <t>Total interest expense</t>
  </si>
  <si>
    <t>Net interest income</t>
  </si>
  <si>
    <t>Provision for loan losses</t>
  </si>
  <si>
    <t>Net Interest Income After Provision for Loan Losses</t>
  </si>
  <si>
    <t>Non interest Income</t>
  </si>
  <si>
    <t>Gain on sale of loans</t>
  </si>
  <si>
    <t>Loan servicing fees (costs), net</t>
  </si>
  <si>
    <t>Mortgage warehouse fees</t>
  </si>
  <si>
    <t>Gains on sale of investments available for sale (includes $0, $24, and $0, respectively, related to accumulated other comprehensive earnings reclassifications)</t>
  </si>
  <si>
    <t>Other income</t>
  </si>
  <si>
    <t>Total noninterest income</t>
  </si>
  <si>
    <t>Noninterest Expense</t>
  </si>
  <si>
    <t>Salaries and employee benefits</t>
  </si>
  <si>
    <t>Loan expenses</t>
  </si>
  <si>
    <t>Occupancy and equipment</t>
  </si>
  <si>
    <t>Professional fees</t>
  </si>
  <si>
    <t>Deposit insurance expense</t>
  </si>
  <si>
    <t>Technology expense</t>
  </si>
  <si>
    <t>Other expense</t>
  </si>
  <si>
    <t>Total noninterest expense</t>
  </si>
  <si>
    <t>Income Before Income Taxes</t>
  </si>
  <si>
    <t>Provision for Income Taxes (includes $0, $10, and $0, respectively, related to income tax expense for reclassification items)</t>
  </si>
  <si>
    <t>Net Income</t>
  </si>
  <si>
    <t>Dividends on Preferred Stock</t>
  </si>
  <si>
    <t>Net Income allocated to Common Shareholders</t>
  </si>
  <si>
    <t>Basic earnings per share (in dollar per share)</t>
  </si>
  <si>
    <t>Diluted earnings per share (in dollar per share)</t>
  </si>
  <si>
    <t>Weighted-average shares outstanding Basic (in Shares)</t>
  </si>
  <si>
    <t>Weighted-average shares outstanding Diluted (in Shares)</t>
  </si>
  <si>
    <t>Dividends per share</t>
  </si>
  <si>
    <t>Consolidated Statements of Income (Parenthetical) - USD ($) $ in Thousands</t>
  </si>
  <si>
    <t>Consolidated Statements of Income</t>
  </si>
  <si>
    <t>Gains on sale of investments available for sale related to accumulated other comprehensive earnings reclassifications</t>
  </si>
  <si>
    <t>Provision for income taxes related to income tax expense for reclassification items</t>
  </si>
  <si>
    <t>Consolidated Statements of Comprehensive Income - USD ($) $ in Thousands</t>
  </si>
  <si>
    <t>Consolidated Statements of Comprehensive Income</t>
  </si>
  <si>
    <t>Other Comprehensive Income (Loss):</t>
  </si>
  <si>
    <t>Net change in unrealized losses on investment securities available for sale, net of (taxes) benefits of $256, $262, and $25, respectively</t>
  </si>
  <si>
    <t>Less: Reclassification adjustment for gains included in net income, net of tax expense of $0, $10, and $0, respectively</t>
  </si>
  <si>
    <t>Other comprehensive loss for the period</t>
  </si>
  <si>
    <t>Comprehensive Income</t>
  </si>
  <si>
    <t>Consolidated Statements of Comprehensive Income (Parenthetical) - USD ($) $ in Thousands</t>
  </si>
  <si>
    <t>Net change in unrealized losses on investment securities available for sale, (taxes) benefits</t>
  </si>
  <si>
    <t>Reclassification adjustment for gains included in net income, tax expense</t>
  </si>
  <si>
    <t>Consolidated Statements of Shareholders’ Equity - USD ($) $ in Thousands</t>
  </si>
  <si>
    <t>Common StockCommon Stock Offering</t>
  </si>
  <si>
    <t>Common StockIPO</t>
  </si>
  <si>
    <t>Common Stock</t>
  </si>
  <si>
    <t>Preferred StockPrivate Placement</t>
  </si>
  <si>
    <t>Preferred Stock</t>
  </si>
  <si>
    <t>Retained Earnings</t>
  </si>
  <si>
    <t>Accumulated Other Comprehensive Income (Loss)</t>
  </si>
  <si>
    <t>Private Placement</t>
  </si>
  <si>
    <t>Common Stock Offering</t>
  </si>
  <si>
    <t>IPO</t>
  </si>
  <si>
    <t>Total</t>
  </si>
  <si>
    <t>Balance at beginning of the period at Dec. 31, 2014</t>
  </si>
  <si>
    <t>Balance at beginning of the period (in shares) at Dec. 31, 2014</t>
  </si>
  <si>
    <t>Condensed Consolidated Statements of Shareholders’ Equity</t>
  </si>
  <si>
    <t>Net income</t>
  </si>
  <si>
    <t>Issuance of stock, net of offering expenses</t>
  </si>
  <si>
    <t>Issuance of stock, net of offering expenses (in shares)</t>
  </si>
  <si>
    <t>Dividends on common stock, $0.20 per share</t>
  </si>
  <si>
    <t>Other comprehensive loss</t>
  </si>
  <si>
    <t>Balance at end of the period at Dec. 31, 2015</t>
  </si>
  <si>
    <t>Balance at end of the period (in shares) at Dec. 31, 2015</t>
  </si>
  <si>
    <t>Dividends on preferred stock</t>
  </si>
  <si>
    <t>Balance at end of the period at Dec. 31, 2016</t>
  </si>
  <si>
    <t>Balance at end of the period (in shares) at Dec. 31, 2016</t>
  </si>
  <si>
    <t>Shares issued for stock compensation plan (in shares)</t>
  </si>
  <si>
    <t>Compensation expense for stock compensation plan</t>
  </si>
  <si>
    <t>Cash paid in lieu of fractional shares in stock split</t>
  </si>
  <si>
    <t>Shares issued for Richmac acquisition</t>
  </si>
  <si>
    <t>Shares issued for Richmac acquisition (in shares)</t>
  </si>
  <si>
    <t>Balance at end of the period at Dec. 31, 2017</t>
  </si>
  <si>
    <t>Balance at end of the period (in shares) at Dec. 31, 2017</t>
  </si>
  <si>
    <t>Consolidated Statements of Shareholders’ Equity (Parenthetical) - USD ($) $ in Thousands</t>
  </si>
  <si>
    <t>Dividends on common stock per share</t>
  </si>
  <si>
    <t>Offering expenses on issuance of stock</t>
  </si>
  <si>
    <t>Consolidated Statements of Cash Flows - USD ($) $ in Thousands</t>
  </si>
  <si>
    <t>Operating activities:</t>
  </si>
  <si>
    <t>Adjustments to reconcile net income to net cash provided by operating activities:</t>
  </si>
  <si>
    <t>Depreciation</t>
  </si>
  <si>
    <t>Deferred tax, net</t>
  </si>
  <si>
    <t>Gain on sale of securities</t>
  </si>
  <si>
    <t>Proceeds from sales of loans</t>
  </si>
  <si>
    <t>Loans and participations originated and purchased for sale</t>
  </si>
  <si>
    <t>Change in mortgage servicing rights for paydowns and fair value adjustments</t>
  </si>
  <si>
    <t>Net change in:</t>
  </si>
  <si>
    <t>Other assets and receivables</t>
  </si>
  <si>
    <t>Net cash provided by (used in) operating activities</t>
  </si>
  <si>
    <t>Investing activities:</t>
  </si>
  <si>
    <t>Net change in securities purchased under agreements to resell</t>
  </si>
  <si>
    <t>Purchases of available-for-sale securities</t>
  </si>
  <si>
    <t>Proceeds from sales of available-for-sale securities</t>
  </si>
  <si>
    <t>Proceeds from calls, maturities and paydowns of available-for-sale securities</t>
  </si>
  <si>
    <t>Purchases of loans</t>
  </si>
  <si>
    <t>Net change in loans receivable</t>
  </si>
  <si>
    <t>Proceeds from sale of home equity loans held for investment</t>
  </si>
  <si>
    <t>Purchase of Federal Home Loan Bank stock</t>
  </si>
  <si>
    <t>Proceeds from sale of Federal Home Loan Bank stock</t>
  </si>
  <si>
    <t>Proceeds from sale of assets</t>
  </si>
  <si>
    <t>Purchases of premises and equipment</t>
  </si>
  <si>
    <t>Purchases of mortgage servicing rights</t>
  </si>
  <si>
    <t>Purchase of limited partnership interests</t>
  </si>
  <si>
    <t>Cash received in acquisition of subsidiary</t>
  </si>
  <si>
    <t>Other investing activities</t>
  </si>
  <si>
    <t>Net cash used in investing activities</t>
  </si>
  <si>
    <t>Financing activities:</t>
  </si>
  <si>
    <t>Net change in deposits</t>
  </si>
  <si>
    <t>Proceeds from line of credit borrowing</t>
  </si>
  <si>
    <t>Proceeds from Federal Home Loan Bank advances</t>
  </si>
  <si>
    <t>Repayment of Federal Home Loan Bank advances</t>
  </si>
  <si>
    <t>Proceeds from issuance of common stock</t>
  </si>
  <si>
    <t>Proceeds from issuance of preferred stock</t>
  </si>
  <si>
    <t>Dividends</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es paid</t>
  </si>
  <si>
    <t>Nature of Operations and Summary of Significant Accounting Policies</t>
  </si>
  <si>
    <t>Note 1: Nature of Operations and Summary of Significant Accounting Policies
Nature of Operations and Principles of Consolidation
The accompanying consolidated financial statements include the accounts of Merchants Bancorp, a registered bank holding company (the “Company”) and its wholly owned subsidiary, Merchants Bank of Indiana (the “Bank”) and the Bank’s subsidiaries, P/R Mortgage and Investment Corp. (“P/RMIC”), Ash Realty Holdings, LLC (“Ash Realty”), Natty Mac Funding, Inc. (“NMF”), and MBI Midtown West, LLC (“MMW”), and P/RMIC’s subsidiary, RICHMAC Funding, LLC (“RICHMAC”), (collectively referred to as “Company”). All significant intercompany accounts and transactions have been eliminated in consolidation.
The Bank operates under an Indiana state bank charter and provides full banking services. As a state bank, the Bank is subject to the regulation of the Indiana Department of Financial Institutions and the Federal Deposit Insurance Corporation. The Company is further subject to regulations of the Federal Reserve Board governing bank holding companies.
The Bank operates from four locations in Indiana, including Lynn, Spartanburg, Carmel and Indianapolis. The Bank generates commercial, mortgage and consumer loans and receives deposits from customers located primarily in Hamilton, Randolph and surrounding counties in Indiana. The Bank’s loans are generally secured by specific items of collateral including real property, consumer assets and business assets. The Bank’s Mortgage Warehousing segment funds and participates in single family and multi‑family, agency eligible loans across the nation.
P/RMIC was formed in August 1990, in the state of Indiana. P/RMIC is primarily engaged in mortgage banking, specializing in lending for multi‑family rental properties and healthcare facilities. It is an FHA approved mortgagee and Ginnie Mae issuer.
In August 2012, the Bank established a qualifying subsidiary, Ash Realty, for the purpose of acquiring, holding and liquidating real estate acquired by the Bank as a result of various foreclosures.
NMF was formed in April 2014, in the state of Indiana. NMF provides loan participations and participation warehouse financing to Home Point Financial Corporation (“Home Point”), its subsidiaries, and customers. Home Point acquired Stonegate Mortgage Corporation (“Stonegate “) in May 2017.
MMW was formed in 2016 to hold land and improvements for a proposed new headquarters building.
In August 2017, P/RMIC acquired RICHMAC, a national multi‑family housing mortgage lender, to compliment and expand the products and services offered by P/RMIC. The acquisition allows P/RMIC to provide additional product offerings to current customers, as well as broaden the origination network into attractive markets where the Bank did not previously have a presence. The purchase price was paid in shares of Company common stock with a value of $8.1 million. In connection with the acquisition, the Company recorded goodwill and intangible assets totaling $3.4 million and $1.6 million, respectively. The remainder of the assets were primarily recorded as mortgage servicing rights. The acquisition did not materially impact the Company’s financial position, results of operations or cash flow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s of financial instruments.
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At December 31, 2017, the Company’s cash accounts exceeded federally insured limits by approximately $349.4 million. Included in this amount is approximately $327.4 million with the Federal Reserve Bank and $3.5 million with the Federal Home Loan Bank of Indianapolis.
At December 31, 2016, the Company’s cash accounts exceeded federally insured limits by approximately $437.5 million. Included in this amount is approximately $426.1 million with the Federal Reserve Bank and $2.8 million with the Federal Home Loan Bank of Indianapolis.
Securities purchased under agreements to resell
Securities purchased pursuant to a simultaneous agreement (RRA) to resell the same securities at a specified price and date generally have maturity dates of 90 days or less and are carried at cost. Every 90 days the RRAs rollover.
Trading Activities
The Company engages in trading activities. Securities that are held principally for resale in the near term are recorded in the trading assets account at fair value with changes in fair value recorded in earnings. Trading securities include FHA and conventional participation certificates. Interest is included in net interest income. The unrealized gains included in trading securities totaled $643,000, $1.7 million and $1.7 million at December 31, 2017, 2016, and 2015, respectively.
Securities
Certain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Loans Held for Sale under Mortgage Banking Activities
The Company uses participation agreements to fund mortgage loans held for sale from closing or purchase until sale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Interest earned from the time of funding to the time of sale is recognized as interest income as accrued. Fee earning agreements are recognized when collected as noninterest income.
Mortgage loans originated and intended for sale in the secondary market are carried at the lower of cost or fair value in the aggregate. Net unrealized losses, if any, are recognized through a valuation allowance and included in noninterest income. Gains and losses on loan sales are recorded in noninterest income, and generally direct loan origination costs and fees are deferred at origination of the loan and are recognized in noninterest income upon sale of the loan.
The gain on sale of loans in the income statement includes placement and origination fees, capitalized mortgage servicing rights, trading gains and losses and other related income.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For loans that are placed on nonaccrual or that are charged off, all accrued interest is reversed against interest income. The interest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The Company use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 month minimum performance criterion, are reported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
Premises and Equipment
Depreciable assets are stated at cost less accumulated depreciation. Depreciation is charged to expense using the straight‑line method for premises and the declining balance method for furniture, fixtures and equipment over the estimated useful lives of the assets.
The estimated useful lives for premises and equipment are as follows:
Buildings
10 to 40
years
Leasehold improvements
5 to 39
years
Furniture, fixtures and equipment
3 to 10
years
Vehicles
5
years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
Federal Home Loan Bank Stock
Federal Home Loan Bank (FHLB) stock is a required investment for institutions that are members of a FHLB. The required investment in the common stock is based on a predetermined formula, carried at cost and evaluated for impairment.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 rate, an inflation rate, ancillary income, prepayment speeds, prepayment penalties, and default rates and losses. These variables change from quarter to quarter as market conditions and projected interest rates change, and may have an adverse impact on the value of the mortgage‑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the fair value of the mortgage‑servicing rights is netted against loan servicing fee income.
Goodwill and Intangible Assets
Goodwill is tested annually for impairment or more frequently if impairment indicators are present. If the implied fair value of goodwill is lower than its carrying amount, a goodwill impairment is indicated and goodwill is written down to its implied fair value. Subsequent increases in goodwill value are not recognized in the financial statements.
Intangible assets, which consist of licenses and trade names, are amortized over a period ranging from 84 to 120 months using a straight line method of amortization. On a periodic basis, the Company evaluates events and circumstances that may indicate a change in the recoverability of the carrying value.
Investment in Qualified Affordable Housing Limited Partnerships
The Company has elected to account for its investment in affordable housing tax credit limited partnerships using the proportional amortization method described in FASB ASU 2014‑01, “Investments—Equity Method and Joint Ventures (Topic 323): Accounting for Investments in Qualified Affordable Housing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s is included in other assets in the consolidated balance sheets.
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4.
The Company recognizes interest and penalties, if any, on income taxes as a component of income tax expense.
The Company files consolidated income tax returns with its subsidiaries.
Earnings Per Share
Basic earnings per share is the Company’s net income available to common shareholders, which represents net income less dividends paid or payable to preferred stock shareholders, if any, divided by the weighted‑average number of common shares outstanding during each period. Diluted earnings per share is calculated in the same manner as basic earnings per share, but also reflects the issuance of additional common shares that would have been diluted if such shares had been outstanding, as well as any adjustment to income that would result from the assumed issuance.
Share‑based Compensation Plan
The Company has a restricted stock plan that provides for annual awards of shares to certain members of senior management based upon the Company’s performance and attainment of certain performance goals established by the Board of Directors. Share awards are valued at the estimated fair value on the date of the award and generally vest over three years. Compensation expense for the awards is recognized in the consolidated financial statements ratably over the vesting period.
Comprehensive Income
Comprehensive income consists of net income and other comprehensive income (loss), net of applicable income taxes. Other comprehensive income (loss) and accumulated other comprehensive income consist entirely of unrealized appreciation (depreciation) on available‑for‑sale investment securities.
Reclassifications
Certain reclassifications have been made to the 2016 and 2015 financial statements to conform to the financial statement presentation as of and for the year ended December 31, 2017. These reclassifications had no effect on net income.</t>
  </si>
  <si>
    <t>Restriction on Cash and Due From Banks</t>
  </si>
  <si>
    <t>Note 2: Restriction on Cash and Due From Banks
The Company is required to maintain reserve funds in cash and/or on deposit with the Federal Reserve Bank. The reserve required at December 31, 2017 and 2016 was $104.2 million and $109.5 million, respectively.</t>
  </si>
  <si>
    <t>Securities</t>
  </si>
  <si>
    <t>Note 3: Securities
The amortized cost and approximate fair values, together with gross unrealized gains and losses, of securities are as follows:
December 31, 2017
Gross
Gross
Approximate
Amortized
Unrealized
Unrealized
Fair
Cost
Gains
Losses
Value
(In thousands)
Available-for-sale securities:
Treasury notes
$
1,000
$
—
$
8
$
992
Federal agencies
376,414
—
1,683
374,731
Municipals
6,688
—
—
6,688
Mortgage-backed - Government-sponsored entity (GSE) - residential
25,960
—
—
25,960
Total available-for-sale securities
$
410,062
$
—
$
1,691
$
408,371
December 31, 2016
Gross
Gross
Approximate
Amortized
Unrealized
Unrealized
Fair
Cost
Gains
Losses
Value
(In thousands)
Available-for-sale securities:
Treasury notes
$
999
$
—
$
—
$
999
Federal agencies
290,050
—
1,057
288,993
Municipals
9,500
—
—
9,500
Mortgage-backed - Government-sponsored entity (GSE) - residential
26,382
—
—
26,382
Total available-for-sale securities
$
326,931
$
—
$
1,057
$
325,874
The amortized cost and fair value of available‑for‑sale securities at December 31, 2017 by contractual maturity, are shown below. Expected maturities will differ from contractual maturities because issuers may have the right to call or prepay obligations with or without call or prepayment penalties.
December 31, 2017
Amortized
Fair
Cost
Value
Contractual Maturity
(In thousands)
Within one year
$
164,997
$
164,321
After one through five years
212,905
211,890
After five through ten years
—
—
After ten years
6,200
6,200
384,102
382,411
Mortgage-backed - Government-sponsored entity (GSE) - residential
25,960
25,960
$
410,062
$
408,371
Certain investments in debt securities are reported in the financial statements at an amount less than their historical cost. Total fair value of these investments at December 31, 2017 and 2016 was $375.7 million and $275.1 million, respectively, which is approximately 92%, and 85%, respectively, of the Company’s available‑for‑sale investment portfolio.
The following tables show the Company’s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7, and 2015:
December 31, 2017
12 Months or
Less than 12 Months
Longer
Total
Gross
Gross
Gross
Fair
Unrealized
Fair
Unrealized
Fair
Unrealized
Value
Losses
Value
Losses
Value
Losses
(In thousands)
Available-for-sale securities:
Treasury notes
$
992
$
8
$
—
$
—
$
992
$
8
Federal agencies
191,064
903
183,667
780
374,731
1,683
$
192,056
$
911
$
183,667
$
780
$
375,723
$
1,691
December 31, 2016
12 Months or
Less than 12 Months
Longer
Total
Gross
Gross
Gross
Fair
Unrealized
Fair
Unrealized
Fair
Unrealized
Value
Losses
Value
Losses
Value
Losses
(In thousands)
Available-for-sale securities:
Federal agencies
$
275,143
$
1,057
$
—
$
—
$
275,143
$
1,057
Unrealized losses on securities have not been recognized to income because the Company has the intent and ability to hold the securities for the foreseeable future, and the decline in fair value is primarily due to increased market interest rates. The fair value is expected to recover as the bonds approach the maturity date.
Proceeds from the sale of securities available for sale during the years ended December 31, 2017, 2016 and 2015 were $0, $7.4 million, and $0, respectively. Gross gains of $24,000 were realized on 2016 sales.</t>
  </si>
  <si>
    <t>Loans and Allowance for Loan Losses</t>
  </si>
  <si>
    <t>Note 4: Loans and Allowance for Loan Losses
Classes of loans at December 31, 2017 and 2016, include:
December 31,
December 31,
2017
2016
(In thousands)
Mortgage warehouse lines of credit
$
224,937
$
275,039
Residential real estate
330,410
235,759
Multi-family and healthcare financing
529,259
261,031
Commercial and commercial real estate
228,668
113,812
Agricultural production and real estate
51,966
46,763
Consumer and margin loans
9,420
9,392
1,374,660
941,796
Less
Allowance for loan losses
8,311
6,250
Loans Receivable
$
1,366,349
$
935,546
Risk characteristics applicable to each segment of the loan portfolio are described as follows.
Mortgage Warehouse Lines of Credit (MTG WHLOC): Under its warehouse program, the Company provides warehouse financing arrangements to approved mortgage companies for the origination and sale of residential mortgage loans and to a lesser extent multi‑family loans. Agency eligible, governmental and jumbo residential mortgage loans that are secured by mortgages placed on existing one to four family dwellings may be originated or purchased and placed on each mortgage warehouse line.
As a secured line of credit, collateral pledged to the Company secures each individual mortgage until the lender sells the loan in the secondary market. A traditional secured warehouse line of credit typically carries a base interest rate of 30‑day LIBOR or the Wall Street Journal Prime Rate plus a margin.
Risk is evident if there is a change in the fair value of mortgage loans originated by mortgage bankers during the time in warehouse, the sale of which is the expected source of repayment of the borrowings under a warehouse line of credit.
Residential Real Estate Loans (RES RE): The real estate loans are secured by owner‑occupied 1‑4 family residences. Repayment of residential real estate loans is primarily dependent on the personal income and credit rating of the borrowers.
Multi‑Family and Healthcare Financing (MF RE): The Company engages in multi‑family and healthcare financing, including construction loans, specializing in originating and servicing loans for multi‑family rental and senior living properties. In addition, the Company originates loans secured by an assignment of federal income tax credits by partnerships invested in multi‑family real estate projects. Construction and land loans are gener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y in the Company’s market area. Repayment of these loans depends on the successful operation of a business or property and the borrower’s cash flows.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The loans in this category are repaid primarily from the cash flow of a borrower’s principal business operation. Credit risk in these loans is driven by creditworthiness of a borrower and the economic conditions that impact the cash flow stability from business operations.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Consumer and Margin Loans (CON &amp; MAR): Consumer loans are those loans secured by household good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The following tables present by loan portfolio segment, the activity in the allowance for loan losses for the years ended December 31, 2017, 2016 and 2015, and the recorded investment in loans and impairment method as of December 31, 2017, 2016 and 2015:
At or for the Year Ended December 31, 2017
MTG WHLOC
RES RE
MF RE
CML &amp; CRE
AG &amp; AGRE
CON &amp; MAR
TOTAL
(In thousands)
Allowance for loan losses
Balance, beginning of period
$
373
$
2,170
1,962
$
1,374
$
269
$
102
$
6,250
Provision for loan losses
(90)
(583)
1,540
1,399
51
155
2,472
Loans charged to the allowance
—
—
—
(546)
—
—
(546)
Recoveries of loans previously charged off
—
—
—
135
—
—
135
Balance, end of period
$
283
$
1,587
$
3,502
$
2,362
$
320
$
257
$
8,311
Ending balance: individually evaluated for impairment
$
—
$
—
$
—
$
200
$
16
$
146
$
362
Ending balance: collectively evaluated for impairment
$
283
$
1,587
$
3,502
$
2,162
$
304
$
111
$
7,949
Loans
Ending balance
$
224,937
$
330,410
$
529,259
$
228,668
$
51,966
$
9,420
$
1,374,660
Ending balance individually evaluated for impairment
$
—
$
729
$
—
$
6,179
$
282
$
146
$
7,336
Ending balance collectively evaluated for impairment
$
224,937
$
329,681
$
529,259
$
222,489
$
51,684
$
9,274
$
1,367,324
At or for the Year Ended December 31, 2016
MTG WHLOC
RES RE
MF RE
CML &amp; CRE
AG &amp; AGRE
CON &amp; MAR
TOTAL
(In thousands)
Allowance for loan losses
Balance, beginning of period
$
704
$
2,212
1,308
$
908
$
222
$
68
$
5,422
Provision for loan losses
(331)
90
654
466
47
34
960
Transfer out
—
(132)
—
—
—
—
(132)
Loans charged to the allowance
—
—
—
—
—
—
—
Recoveries of loans previously charged off
—
—
—
—
—
—
—
Balance, end of period
$
373
$
2,170
$
1,962
$
1,374
$
269
$
102
$
6,250
Ending balance: individually evaluated for impairment
$
—
$
30
$
—
$
—
$
11
$
—
$
41
Ending balance: collectively evaluated for impairment
$
373
$
2,140
$
1,962
$
1,374
$
258
$
102
$
6,209
Loans
Ending balance
$
275,039
$
235,759
$
261,031
$
113,812
$
46,763
$
9,392
$
941,796
Ending balance individually evaluated for impairment
$
—
$
343
$
—
$
5,022
$
203
$
—
$
5,568
Ending balance collectively evaluated for impairment
$
275,039
$
235,416
$
261,031
$
108,790
$
46,560
$
9,392
$
936,228
For the Year Ended December 31, 2015
MTG WHLOC
RES RE
MF RE
CML &amp; CRE
AG &amp; AGRE
CON &amp; MAR
TOTAL
(In thousands)
Allowance for loan losses
Balance, beginning of year
$
475
$
1,806
689
$
1,163
$
275
$
50
$
4,458
Provision for loan losses
229
405
619
(258)
(53)
18
960
Loans charged to the allowance
—
—
—
—
—
—
—
Recoveries of loans previously charged off
—
1
—
3
—
—
4
Balance, end of year
$
704
$
2,212
1,308
$
908
$
222
$
68
$
5,422
Internal Risk Categories
In adherence with policy, the Company uses the following internal risk grading categories and definitions for loans:
Average or above —Loans to borrowers of satisfactory financial strength or better. Earnings performance is consistent with primary and secondary sources of repayment that are well defined and adequate to retire the debt in a timely and orderly fashion. These businesses would generally exhibit satisfactory asset quality and liquidity with moderate leverage, average performance to their peer group and experienced management in key positions. These loans are disclosed as “Acceptable and Above” in the following table.
Acceptable —Loans to borrowers involving more than average risk and which contain certain characteristics that require some supervision and attention by the lender. Asset quality is acceptable, but debt capacity is modest and little excess liquidity is available. The borrower may be fully leveraged and unable to sustain major setbacks. Covenants are structured to ensure adequate protection. Borrower’s management may have limited experience and depth. This category includes loans which are highly leveraged due to regulatory constraints, as well as loans involving reasonable exceptions to policy. These loans are disclosed as “Acceptable and Above” in the following table.
Special Mention (Watch) —This is a loan that is sound and collectable but contains considerable risk.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present the credit risk profile of the Bank’s loan portfolio based on internal rating category and payment activity as of December 31, 2017 and 2016:
December 31, 2017
MTG WHLOC
RES RE
MF RE
CML &amp; CRE
AG &amp; AGRE
CON &amp; MAR
TOTAL
(In thousands)
Special Mention (Watch)
$
—
$
—
$
1,800
$
12,608
$
323
$
1,563
$
16,294
Substandard
—
729
—
6,179
282
146
7,336
Doubtful
—
—
—
—
—
—
—
Acceptable and Above
224,937
329,681
527,459
209,881
51,361
7,711
1,351,030
Total
$
224,937
$
330,410
$
529,259
$
228,668
$
51,966
$
9,420
$
1,374,660
December 31, 2016
MTG WHLOC
RES RE
MF RE
CML &amp; CRE
AG &amp; AGRE
CON &amp; MAR
TOTAL
(In thousands)
Special Mention (Watch)
$
—
$
214
$
—
$
7,150
$
—
$
2,158
$
9,522
Substandard
—
343
—
4,986
203
—
5,532
Doubtful
—
—
—
—
—
—
—
Acceptable and Above
275,039
235,202
261,031
101,676
46,560
7,234
926,742
Total
$
275,039
$
235,759
$
261,031
$
113,812
$
46,763
$
9,392
$
941,796
The Bank evaluates the loan risk grading system definitions and allowance for loan loss methodology on an ongoing basis. No significant changes were made to either during the past year.
The following tables present the Bank’s loan portfolio aging analysis of the recorded investment in loans as of December 31, 2017 and 2016:
December 31, 2017
30-59 Days
60-89 Days
Greater Than
Total
Total
Past Due
Past Due
90 Days
Past Due
Current
Loans
(In thousands)
MTG WHLOC
$
—
$
—
$
—
$
—
$
224,937
$
224,937
RES RE
—
194
534
728
329,682
330,410
MF RE
—
—
—
—
529,259
529,259
CML &amp; CRE
—
860
2,061
2,921
225,747
228,668
AG &amp; AGRE
59
—
399
458
51,508
51,966
CON &amp; MAR
—
—
146
146
9,274
9,420
$
59
$
1,054
$
3,140
$
4,253
$
1,370,407
$
1,374,660
December 31, 2016
30-59 Days
60-89 Days
Greater Than
Total
Total
Past Due
Past Due
90 Days
Past Due
Current
Loans
(In thousands)
MTG WHLOC
$
—
$
—
$
—
$
—
$
275,039
$
275,039
RES RE
40
—
881
921
234,838
235,759
MF RE
—
—
—
—
261,031
261,031
CML &amp; CRE
43
2,018
899
2,960
110,852
113,812
AG &amp; AGRE
101
86
107
294
46,469
46,763
CON &amp; MAR
—
—
—
—
9,392
9,392
$
184
$
2,104
$
1,887
$
4,175
$
937,621
$
941,796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The following tables present impaired loans and specific valuation allowance information based on class level as of December 31, 2017 and 2016:
December 31, 2017
MTG WHLOC
RES RE
MF RE
CML &amp; CRE
AG &amp; AGRE
CON &amp; MAR
TOTAL
(In thousands)
Impaired loans without a specific allowance:
Recorded investment
$
—
$
729
$
—
$
4,119
$
—
$
—
$
4,848
Unpaid principal balance
—
729
—
4,119
—
—
4,848
Impaired loans with a specific allowance:
Recorded investment
—
—
—
2,060
282
146
2,488
Unpaid principal balance
—
—
—
2,060
282
146
2,488
Specific allowance
—
—
—
200
16
146
362
Total impaired loans:
Recorded investment
—
729
—
6,179
282
146
7,336
Unpaid principal balance
—
729
—
6,179
282
146
7,336
Specific allowance
—
—
—
200
16
146
362
December 31, 2016
MTG WHLOC
RES RE
MF RE
CML &amp; CRE
AG &amp; AGRE
CON &amp; MAR
TOTAL
(In thousands)
Impaired loans without a specific allowance:
Recorded investment
$
—
$
280
$
—
$
5,022
$
—
$
—
$
5,302
Unpaid principal balance
—
280
—
5,022
—
—
5,302
Impaired loans with a specific allowance:
Recorded investment
—
63
—
—
203
—
266
Unpaid principal balance
—
63
—
—
203
—
266
Specific allowance
—
30
—
—
11
—
41
Total impaired loans:
Recorded investment
—
343
—
5,022
203
—
5,568
Unpaid principal balance
—
343
—
5,022
203
—
5,568
Specific allowance
—
30
—
—
11
—
41
The following tables present by portfolio class, information related to the average recorded investment and interest income recognized on impaired loans for the years ended December 31, 2017, 2016 and 2015:
December 31, 2017
MTG
CML &amp;
AG &amp;
CON &amp;
WHLOC
RES RE
MF RE
CRE
AGRE
MAR
TOTAL
(In thousands)
Average recorded investment in impaired loans
$
—
$
156
$
—
$
3,703
$
282
$
197
$
4,338
Interest income recognized
—
1
—
182
—
—
183
December 31, 2016
MTG WHLOC
RES RE
MF
CML &amp; CRE
AG &amp; AGRE
CON &amp; MAR
TOTAL
(In thousands)
Average recorded investment in impaired loans
$
—
$
155
$
—
$
2,222
$
17
$
—
$
2,394
Interest income recognized
—
—
—
39
—
—
39
December 31, 2015
MTG
CML &amp;
AG &amp;
CON &amp;
WHLOC
RES RE
MF RE
CRE
AGRE
MAR
TOTAL
(In thousands)
Average recorded investment in impaired loans
$
—
$
68
$
—
$
205
$
—
$
—
$
273
Interest income recognized
—
—
—
—
—
—
—
The following table presents the Company’s nonaccrual loans and loans past due 90 days or more and still accruing at December 31, 2017 and 2016.
December 31,
December 31,
2017
2016
Total Loans &gt;
Total Loans &gt;
90 Days &amp;
90 Days &amp;
Nonaccrual
Accruing
Nonaccrual
Accruing
(In thousands)
MTG WHLOC
$
—
$
—
$
—
$
—
RES RE
60
475
303
578
MF RE
—
—
—
—
CML &amp; CRE
2,060
—
899
—
AG &amp; AGRE
282
117
—
107
CON &amp; MAR
146
—
—
—
$
2,548
$
592
$
1,202
$
685
There was one troubled debt restructuring during the year ended December 31, 2017. The outstanding balance of this Commercial line of credit was $2.0 million and interest due on the loan was current as of December 31, 2017. Before and after modification, the loan balance was $2.0 million. The original terms of one year at prime rate + 1% have been renewed through June 1, 2018 at the same interest rate, but will likely be refinanced at that time. This concession to extend credit longer than the original term reflects the unlikeliness of the borrower being able to obtain a line of credit from another institution at market rates. There were no troubled debt restructurings for the year ended December 31, 2016.
There were no residential loans in the process of foreclosure at December 31, 2017 or December 31, 2016.</t>
  </si>
  <si>
    <t>Premises and Equipment</t>
  </si>
  <si>
    <t>Note 5: Premises and Equipment
Major classifications of premises and equipment, stated at cost, are as follows:
December 31,
2017
2016
(In thousands)
Land
$
2,260
$
2,260
Buildings
3,547
3,140
Leasehold improvements
71
71
Furniture, fixtures and equipment
2,131
1,895
Total cost
8,009
7,366
Accumulated depreciation
(2,655)
(2,515)
Net premises and equipment
$
5,354
$
4,851
The Company entered into a contract on December 29, 2017 for the construction of a new office building, which is expected to cost approximately $17.9 million and be completed by the summer of 2019.</t>
  </si>
  <si>
    <t>Loan Servicing</t>
  </si>
  <si>
    <t xml:space="preserve">Note 6: Loan Servicing
Mortgage loans serviced for others are not included in the accompanying consolidated balance sheets and represent agency eligible multi‑family loans. The risks inherent in mortgage servicing assets relate primarily to changes in prepayments that result from shifts in mortgage interest rates. Call protection is in place to deter from prepayments on a 10‑year sliding scale. The unpaid principal balances of mortgage and other loans serviced for others were $5.0 billion and $4.0 billion at December 31, 2017 and 2016, respectively. Mortgage loans sub‑serviced for others are not included in the accompanying balance sheets. The unpaid principal balances of loans sub‑serviced for others were $2.0 billion and $1.4 billion at December 31, 2017 and 2016, respectively.
The following summarizes the activity in mortgage servicing rights measured using the fair value method for the years ended December 31, 2017, 2016, and 2015:
For the Year Ended
December 31,
2017
2016
2015
(In thousands)
Balance, beginning of period
$
53,670
$
55,553
$
52,913
Additions
Purchased servicing
1,209
1,357
1,135
Originated servicing
9,784
4,388
6,866
Acquisition of RICHMAC
3,970
—
—
Subtractions
Paydowns
(5,504)
(4,230)
(5,177)
Changes in fair value due to changes in valuation inputs or assumptions used in the valuation model
2,950
(3,398)
(184)
Balance, end of period
$
66,079
$
53,670
$
55,553
Contractually specified servicing fees for retained, purchased and sub‑serviced loans were $8.8 million, $7.5 million, and $6.2 million for the years ended December 31, 2017, 2016 and 2015, respectively.
In connection with certain loan servicing and sub‑servicing agreements, the Company is to reconcile the payments received monthly on these loans, for principal and interest, taxes, insurance, and reserves for replacements. The funds are required to be maintained in separate trust accounts and not commingled with the Company’s general operating funds. At December 31, 2017 and 2016, P/RMIC held restricted escrow funds for these loans, amounting to $502.7 million and $378.5 million, respectively. </t>
  </si>
  <si>
    <t>Goodwill and Intangibles</t>
  </si>
  <si>
    <t>Note 7: Goodwill and Intangibles
Goodwill at December 31, 2017 increased by approximately $3.4 million, compared with December 31, 2016, as a result of the RICHMAC acquisition. Goodwill represents the amount by which the cost of an acquisition exceeded the fair value of net assets acquired. Goodwill is tested for impairment as of year‑end, or more frequently if events and circumstances exist that indicate a goodwill impairment test should be performed. Based upon management’s assessment and evaluation of goodwill at year‑end, the likelihood that an impairment of the current carrying amount of goodwill has occurred is considered remote.
2017
2016
2015
Multifamily
Banking
Other
Total
Multifamily
Banking
Other
Total
Multifamily
Banking
Other
Total
(In thousands)
(In thousands)
(In thousands)
Balance, beginning of period
$
—
$
523
$
—
$
523
$
—
$
523
$
—
$
523
$
—
$
523
$
—
$
523
Goodwill acquired during the period
3,379
—
—
3,379
—
—
—
—
—
—
—
—
Impairment losses
—
—
—
—
—
—
—
—
—
—
—
—
Balance, end of period
$
3,379
$
523
$
—
$
3,902
$
—
$
523
$
—
$
523
$
—
$
523
$
—
$
523
In conjunction with the acquisition of RICHMAC on August 15, 2017, the Company recorded intangible assets for licenses and trade names as summarized below. The licenses are being amortized over 84 months and trade names are being amortized over 120 months. Amortization of intangible assets was $82 thousand for the year ended December 31, 2017 and $0 for the years ended December 31, 2016 and 2015.
2017
2016
2015
Gross
Gross
Gross
Carrying
Accumulated
Carrying
Accumulated
Carrying
Accumulated
Amount
Amortization
Total
Amount
Amortization
Total
Amount
Amortization
Total
(In thousands)
(In thousands)
(In thousands)
Licenses
$
1,370
$
(74)
$
1,296
$
—
$
—
$
—
$
—
$
—
$
—
Trade names
224
(8)
216
—
—
—
—
—
—
Total intangible Assets
$
1,594
$
(82)
$
1,512
$
—
$
—
$
—
$
—
$
—
$
—
Estimated amortization expense for future years is as follows (in thousands):
Year ending December 31,
2018
$
218
2019
218
2020
218
2021
218
2022
218
Thereafter
422
Total
$
1,512</t>
  </si>
  <si>
    <t>Other Assets and Receivables</t>
  </si>
  <si>
    <t>Other Assets and Receivables.</t>
  </si>
  <si>
    <t>Note 8: Other Assets and Receivables
The following items are included in other assets and receivables in the consolidated balance sheets.
Investment in Qualified Affordable Housing Limited Partnerships
The Company invests in qualified affordable housing limited partnerships. At December 31, 2017 and 2016, the balance of the investments for qualified affordable housing limited partnerships was $15.6 million and $12.9 million, respectively. The Company expects to contribute an additional $4.1 million related to the partnerships outstanding at December 31, 2017; however, the Company is not obligated to contribute additional capital, as such payments are based on certain development, operational and/or tax credit benchmarks. During the years ended December 31, 2017 and 2016, the Company did not record amortization expense, tax credits or other benefits related to these investments. The Company expects to receive tax credits and other benefits beginning in 2018 and will begin amortization based on the proportional amortization method.
Other Receivables
At December 31, 2017 and 2016, the Company had short‑term receivables of $2.6 million and $14.1 million, respectively. These receivables primarily represented prepaid trading and settlement fees paid to non-affiliated originator that were collected at the time of applicable GNMA security settlements with the remaining amounts collected in the normal course of business.
Other items included in other assets and receivables on the balance sheet are not significant.</t>
  </si>
  <si>
    <t>Note 9: Deposits
Deposits were comprised of the following at and December 31, 2017 and 2016:
December 31,
2017
2016
(In thousands)
Demand deposits
$
1,279,145
$
1,067,771
Savings deposits
1,255,460
1,194,607
Certificates of deposit
408,956
166,243
Total deposits
$
2,943,561
$
2,428,621
At December 31, 2017, the scheduled maturities of time deposits are as follows:
December 31, 2017
(In thousands)
Due within one year
$
407,149
Due in one year to two years
954
Due in two years to three years
90
Due in three years to four years
749
Due in four years to five years
14
$
408,956
Certificates of deposit of $250,000 or more totaled $56.8 million at December 31, 2017 and $27.8 million at December 31, 2016.
Brokered deposit amounts at December 31, 2017 and 2016, were as follows:
December 31,
2017
2016
(In thousands)
Brokered certificates of deposit
$
347,000
$
127,000
Brokered savings deposits
389,475
450,570
Brokered deposit on demand accounts
205,039
60,509
$
941,514
$
638,079</t>
  </si>
  <si>
    <t>Note 10: Borrowings
Borrowings were comprised of the following at December 31, 2017 and 2016:
December 31,
2017
2016
(In thousands)
Line of credit
$
25,000
$
25,000
Short-term subordinated debt
30,000
30,000
FHLB advances
1,612
2,006
Total borrowings
$
56,612
$
57,006
The Company has a revolving line of credit (“LOC”) with a bank for up to $25.0 million with an outstanding balance at both December 31, 2017 and 2016 of $25.0 million. The interest rate on the note is LIBOR Rate plus 1.85%, or 3.23% at December 31, 2017 and 2.485% at December 31, 2016. The LOC is collateralized by a pledge and first lien security interest in and to all of the issued and outstanding common stock of Merchants Bank of Indiana, the 100% owned subsidiary of the Company. The agreement also requires the Bank to maintain at all times a Tier 1 Leverage Ratio of not less than 8% and is tested on a quarterly basis. The LOC was amended effective June 2, 2017, which extended the maturity date to June 1, 2018.
The Company entered into an agreement with Stonegate (a significant customer of the Bank) on April 15, 2014 and amended on September 25, 2014. Stonegate agreed to invest up to $30.0 million in the Company’s subordinated debt. The Company, in turn, agreed to form and fund NMF, a wholly owned subsidiary of the Bank, and the Bank pledged 100% of the shares of NMF stock to Stonegate in consideration for Stonegate’s investment in the Company’s subordinated debt, with the shares serving as the sole collateral for such debt. The subordinated debt balance as of both December 31, 2017 and December 31, 2016 was $30.0 million, with a maturity date of March 31, 2019. Interest on the debt is paid quarterly at a rate equal to one‑month LIBOR, plus 350 basis points, plus additional interest equal to 49% of the earnings of NMF. Stonegate was acquired by Home Point Financial Corporation effective May 31, 2017.
FHLB advances are secured by mortgage loans totaling $74.4 million and $64.3 million at, December 31, 2017 and 2016, respectively. In addition, available for sale securities and securities purchased under agreements to resell with a carrying value of $407.7 million and $320.1 million were pledged as of December 31, 2017 and 2016, respectively. At December 31, 2017, the FHLB advances had interest rates ranging from 2.27% to 4.74%, and at December 31, 2016, the FHLB advances had interest rates ranging from 2.00% to 4.74%, and were subject to restrictions or penalties in the event of prepayment.
Maturities of FHLB advances were as follows December 31, 2017:
December 31,
2017
(In thousands)
Due within one year
$
417
Due in one year to two years
304
Due in two years to three years
55
Due in three years to four years
57
Due in four years to five years
59
Thereafter
720
$
1,612</t>
  </si>
  <si>
    <t>Income Taxes</t>
  </si>
  <si>
    <t>Note 11: Income Taxes
On December 22, 2017, the United States enacted the Tax Cuts and Jobs Act, which significantly changes the existing U.S. tax laws, including a reduction in the corporate tax rate from 35% to 21%. As a result of enactment of the legislation, the Company recorded in the fourth quarter of 2017, an additional one-time income tax benefit of $6.9 million, primarily related to the re-measurement of certain deferred tax assets and liabilities and included an expense of $243,000 related to the adjustment of the deferred tax asset for net unrealized losses on available for sale securities.
The provision for income taxes includes these components for the years ended December 31, 2017, 2016 and 2015:
Year Ended
December 31,
2017
2016
2015
(In thousands)
Income tax expense
Current tax payable
Federal
$
21,413
$
18,627
$
15,022
State
3,479
4,477
3,293
Deferred tax payable
Federal
(2,627)
(441)
604
State
212
(995)
(121)
Income tax expense
$
22,477
$
21,668
$
18,798
Effective tax rate
29.1
%
39.5
%
39.8
%
A reconciliation of income tax expense at the statutory rate to the Company’s actual income tax expense for the years ended December 31, 2017, 2016 and 2015, is shown below:
Year Ended
December 31,
2017
2016
2015
(In thousands)
Computed at the statutory rate (35%)
$
27,006
$
19,178
$
16,513
Increase resulting from
State income taxes
2,399
2,264
2,062
Effect of Tax Cuts and Jobs Act
(6,928)
—
—
Other
—
226
223
Actual tax expense
$
22,477
$
21,668
$
18,798
The tax effects of temporary differences related to deferred taxes shown on the balance sheet were:
December 31,
2017
2016
(In thousands)
Deferred tax assets
Allowance for loan losses
$
2,286
$
2,482
Unrealized loss on available-for-sale securities
442
429
State tax
421
330
Other
105
470
Total assets
3,254
3,711
Deferred tax liabilities
Depreciation
(152)
(272)
Mortgage-servicing rights
(16,037)
(19,009)
Other
—
(37)
Total liabilities
(16,189)
(19,318)
Net deferred tax liability
$
(12,935)
$
(15,607)</t>
  </si>
  <si>
    <t>Regulatory Matters</t>
  </si>
  <si>
    <t>Note 12: Regulatory Matters
The Company and Bank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Furthermore, the Company’s and Bank’s regulators could require adjustments to regulatory capital not reflected in these financial statements.
Quantitative measures established by regulation to ensure capital adequacy require the Company and Bank to maintain minimum amounts and ratios (set forth in the table below). Management believes, as of December 31, 2017 and 2016, that the Company and Bank met all capital adequacy requirements to which they were subject.
As of December 31, 2017, the most recent notifications from the Federal Reserve Board and the Federal Deposit Insurance Corporation categorized the Company as well capitalized and Bank as well capitalized under the regulatory framework for prompt corrective action, respectively. To be categorized as well capitalized, the Company must maintain minimum total risk‑based, Tier I risk‑based and Tier I leverage ratios as set forth in the table. There are no conditions or events since that notification that management believes have changed the Company’s and Bank’s category.
The Company’s and Bank’s actual capital amounts and ratios are also presented in the following tables.
Minimum Amount
Required for
Minimum Amount
Adequately
To Be Well
Actual
Capitalized (1)
Capitalized (1)
Amount
Ratio
Amount
Ratio
Amount
Ratio
(Dollars in thousands)
December 31, 2017
Total capital (1) (to risk-weighted assets)
Company
$
355,722
13.7
%
$
207,657
8.0
%
$
—
N/A
Bank
406,638
15.7
%
207,567
8.0
%
259,459
10.0
%
Tier 1 capital (1) (to risk-weighted assets)
Company
347,411
13.4
%
155,743
6.0
%
—
N/A
Bank
398,327
15.4
%
155,675
6.0
%
207,567
8.0
%
Common Equity Tier 1 capital (1) (to risk-weighted assets)
Company
305,830
11.8
%
116,807
4.5
%
—
N/A
Bank
398,327
15.4
%
116,756
4.5
%
168,648
6.5
%
Tier 1 capital (1) (to average assets)
Company
347,411
10.9
%
127,318
4.0
%
—
N/A
Bank
398,327
12.5
%
127,593
4.0
%
159,491
5.0
%
(1)
As defined by regulatory agencies.
Minimum
Minimum
Amount Required
Amount To Be
for Adequately
Well
Actual
Capitalized (1)
Capitalized (1)
Amount
Ratio
Amount
Ratio
Amount
Ratio
(Dollars in thousands)
December 31, 2016
Total capital (1) (to risk-weighted assets)
Company
$
201,496
10.6
%
$
151,459
8.0
%
$
—
N/A
Bank
255,539
13.5
%
151,332
8.0
%
189,165
10.0
%
Tier I capital (1) (to risk-weighted assets)
Company
195,188
10.3
%
113,594
6.0
%
—
N/A
Bank
249,231
13.2
%
113,499
6.0
%
151,332
8.0
%
Common Equity Tier I capital (1) (to risk-weighted assets)
Company
153,607
8.1
%
85,196
4.5
%
—
N/A
Bank
249,231
13.2
%
85,124
4.5
%
122,957
6.5
%
Tier I capital (1) (to average assets)
Company
195,188
6.6
%
118,082
4.0
%
—
N/A
Bank
249,231
8.4
%
118,258
4.0
%
147,822
5.0
%
(1)
As defined by regulatory agencies.
Beginning January 1, 2015, the Basel III Capital Rules applied to the Bank. The following table lists the capital categories and ratios determined by the Board of Governors of the Federal Reserve System and the Federal Deposit Insurance Corporation.
Common Equity
Total Risk-based
Tier 1 Risk-based
Tier 1 Risk-based
Tier 1
Capital Category
Capital ratio
Capital ratio
Capital ratio
Leverage ratio
Well capitalized
10
%
8
%
6.5
%
5
%
Adequately capitalized
8
6
4.5
4
Undercapitalized
&lt;8
&lt;6
&lt;4.5
&lt;4
Significantly undercapitalized
&lt;6
&lt;4
&lt;3
&lt;3
Critically undercapitalized
Tangible Equity/Total Assets &lt;/= 2%
The Basel III Capital Rules, among other things, (i) include a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and (iv) expanded the scope of the deductions/adjustments as compared to existing regulations.
Under the Basel III Capital Rules, in order to avoid limitations on capital distributions of dividend payments and certain discretionary bonus payments to executive officers, a banking organization must hold a capital conservation buffer composed of capital above its minimum risk-based capital requirements. The implementation of the capital conservation buffer began on January 1, 2016, at the 0.625% level and is being phased in over a four‑year period (increasing by that amount on each subsequent January 1 until it reaches 2.5% on January 1, 2019).
The Company’s principal source of funds for dividend payments to shareholders is dividends received from the Bank. Banking regulations limit the maximum amount of dividends that a bank may pay without requesting prior approval of regulatory agencies. Under these regulations, the amount of dividends that may be paid in any calendar year is limited to the Bank’s retained net income (as defined) for the current year plus those for the previous two years, subject to the capital requirements described above. At December 31, 2017, the amount available, without prior regulatory approval, for dividends which could be paid by the Bank to the Company was $68.3 million.</t>
  </si>
  <si>
    <t>Earnings Per Share</t>
  </si>
  <si>
    <t>Earnings per share</t>
  </si>
  <si>
    <t>Note 13: Earnings Per Share
Earnings per share were computed as follows for years ended December 31, 2017, 2016 and 2015.
Year Ended December 31,
2017
2016
2015
Weighted-
Per
Weighted-
Per
Weighted-
Per
Net
Average
Share
Net
Average
Share
Net
Average
Share
Income
Shares
Amount
Income
Shares
Amount
Income
Shares
Amount
(In thousands)
(In thousands)
(In thousands)
Net income
$
54,684
$
33,127
$
28,383
Dividends on preferred stock
(3,330)
(2,002)
Net income allocated to common shareholders
$
51,354
$
31,125
$
28,383
Basic earnings per share
22,551,452
$
2.28
21,111,208
$
1.47
21,075,475
$
1.35
Effect of dilutive securities—restricted stock awards
16,702
2,227
-
Diluted earnings per share
22,568,154
$
2.28
21,113,435
$
1.47
21,075,475
$
1.35</t>
  </si>
  <si>
    <t>Stock Splits</t>
  </si>
  <si>
    <t>Note 14: Stock Splits
On July 5, 2017, the Company approved an increase of authorized common shares to 50.0 million shares, and declared a 2.5‑for‑1 stock split effective July 6, 2017. In February 2016, the Company declared a 2‑for‑1 stock split effective March 31, 2016. The presentation of authorized common shares has been retrospectively adjusted to give effect to the increase, and all share and per share amounts have been retrospectively adjusted to give effect to these splits.</t>
  </si>
  <si>
    <t>Initial Public Offering of Common Stock</t>
  </si>
  <si>
    <t xml:space="preserve">Note 15: Initial Public Offering of Common Stock
On October 26, 2017, the Company issued 6,250,000 shares of common stock in its initial public offering, and on November 2, 2017, the Company issued an additional 937,500 shares of common stock to the underwriters related to their exercise of an option to purchase additional shares. The aggregate gross offering proceeds for the shares issued by the Company was $115.0 million, and after deducting underwriting discounts and offering expenses of approximately $8.8 million paid to third parties, the Company received total net proceeds of $106.2 million. </t>
  </si>
  <si>
    <t>Private Placement Offering of Preferred Stock</t>
  </si>
  <si>
    <t>Note 16: Private Placement Offering of Preferred Stock
During 2016 the Company issued 31,625 shares of non‑cumulative, perpetual preferred stock at $1,000 per share for aggregate gross proceeds of $31.6 million and net proceeds after offering expenses of $31.6 million. During the fourth quarter of 2015, the Company issued 10,000 shares of non‑cumulative, perpetual preferred stock to certain related parties at $1,000 per share for aggregate gross proceeds of $10.0 million. All preferred shares are non‑voting. The preferred shares have an 8% yield and dividends are payable quarterly.</t>
  </si>
  <si>
    <t>Related Party Transactions</t>
  </si>
  <si>
    <t>Note 17: Related Party Transactions
The Company has entered into transactions with certain directors, executive officers and their affiliates or assoc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Deposits from related parties held by the Company at December 31, 2017 and 2016 totaled $4.7 million and $7.5 million, respectively.
In 2016, the Company purchased a 30% ownership in one of its key loan processing vendors. The investment is accounted for using the equity method of accounting. Fees paid to this Company during each of the years ended December 31, 2017 and 2016 were $3.7 million. At December 31, 2017 and 2016, $253,000 and $353,000 was accrued for services received.
The Company retained a law firm of which a Board member of the Bank, and previously the Company through July 5, 2017, is a partner. Services rendered are primarily related to documentation of current loan originations, and loan collections from the Bank’s borrowers. Fees paid to the law firm totaled $3.0 million, $2.1 million, and $1.9 million for the years ended December 31, 2017, 2016, and 2015 respectively.
On May 8, 2017, the Company entered into a purchase agreement to acquire Joy State Bank from Mr. Petrie, the Chairman/Chief Executive Officer and Mr. Rogers, the President/Chief Operating Officer of the Company. On October 31, 2016, the Bank had entered into an Agreement and Plan of Merger to acquire Joy State Bank. Because the timing and regulatory approval of the transaction was uncertain due to the Company’s capital position at September 30, 2016, the parties agreed that Messrs. Petrie and Rogers, would acquire Joy State Bank. The acquisition of Joy State Bank by the Messrs. Petrie and Rogers closed on April 3, 2017. The purchase agreement provided for the Bank to pay a purchase price equal to approximately $5.4 million plus an approximate cost of funds of $16,000 for each 30 days after June 30, 2017, prorated to the closing date. The purchase price was equal to the price paid by Messrs. Petrie and Rogers, plus expenses and a cost of funds equal to 3.75%. The acquisition closed on January 2, 2018 at a total cost of approximately $5.5 million. At December 31, 2017 Joy State Bank had $43 million in assets and $36.9 million of deposits. Certain fair value measurements and the purchase price allocation have not been completed due to the recent closing of the acquisition. Management review of the estimated fair value of assets acquired (including intangible assets) and liabilities assumed will occur during the measurement period. The acquisition is not expected to materially impact the Company’s financial position, results of operations or cash flows.</t>
  </si>
  <si>
    <t>Employee Benefits</t>
  </si>
  <si>
    <t>Note 18: Employee Benefits
Effective January 1, 2016, the Company discontinued its SIMPLE IRA plan and began offering a 401(k) plan. Pursuant to the plan agreement, matching contributions equal to 100% of the employees’ elective deferrals which do not exceed 3% of the employees’ compensation will be made unless management elects to make either the alternative matching contribution or the non‑elective contribution. Employer contributions to the plans were $294,000 and $245,000 for the years ended December 31, 2017 and 2016, respectively.</t>
  </si>
  <si>
    <t>Share-Based Payment Plan</t>
  </si>
  <si>
    <t>Note 19: Share‑Based Payment Plan
During 2016, the Board of Directors adopted an incentive restricted stock plan for certain executive officers of the Company, (the “2016 Plan”). Annual awards under the 2016 Plan could be earned over a three year period, subject to certain performance metrics and the participating executive officer may elect annually to receive the plan benefit in the form of Company common shares or a combination of 50% each of common shares and cash. During March 2017, the Company issued 3,200 shares pursuant to the plan. Expense recognized for the plan totaled $458,000 and $57,000 for the years ended December 31, 2017 and 2016, respectively. At December 31, 2017 and 2016, there were 66,347 and 40,949 unvested shares awarded under the plan. Unrecognized compensation cost totaled $962,000 and $286,000 at December 31, 2017 and 2016, respectively. No additional awards will be made under the 2016 Plan. On July 5, 2017, the Company’s shareholders approved and the Company adopted the Merchants Bancorp 2017 Equity Incentive Plan (the “2017 Plan”). At December 31, 2017, the Company had not issued any awards under the 2017 Plan.</t>
  </si>
  <si>
    <t>Disclosures about Fair Value of Assets and Liabilities</t>
  </si>
  <si>
    <t>Note 20: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Recurring Measurements
The following tables present the fair value measurements of assets recognized in the accompanying balance sheets measured at fair value on a recurring basis and the level within the fair value hierarchy in which the fair value measurements fall at December 31, 2017 and 2016:
Fair Value Measurements Using
Quoted Prices in
Significant
Active Markets
Other
Significant
for Identical
Observable
Unobservable
Fair
Assets
Inputs
Inputs
Assets
Value
(Level 1)
(Level 2)
(Level 3)
(In thousands)
December 31, 2017
Trading securities
$
140,837
$
—
$
140,837
$
—
Available-for-sale securities:
Treasury notes
992
992
—
—
Federal agencies
374,731
—
374,731
—
Municipals
6,688
—
6,688
Mortgage-backed - Government-sponsored entity (GSE) - residential
25,960
—
25,960
—
Mortgage servicing rights
66,079
—
—
66,079
December 31, 2016
Trading securities
$
137,675
$
—
$
137,675
$
—
Available-for-sale securities:
Treasury notes
999
999
—
—
Federal agencies
288,993
—
288,993
—
Municipals
9,500
—
9,500
—
Mortgage-backed - Government-sponsored entity (GSE) - residential
26,382
—
26,382
—
Mortgage servicing rights
53,670
—
—
53,670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s ended December 31, 2017 and 2016. For assets classified within Level 3 of the fair value hierarchy, the process used to develop the reported fair value is described below.
Trading and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and FHA participation certificates. In certain cases where Level 1 or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discount rate, prepayment speed, cost to service, and default rate. Due to the nature of the valuation inputs, mortgage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Level 3 Reconciliation
The following is a reconciliation of the beginning and ending balances of recurring fair value measurements recognized in the accompanying balance sheets using significant unobservable (Level 3) inputs:
Year Ended December 31,
2017
2016
2015
(In thousands)
Mortgage servicing rights
Balance, beginning of period
$
53,670
$
55,553
$
52,913
Additions
Purchased servicing
1,209
1,357
1,135
Originated servicing
9,784
4,388
6,866
Acquisition of RICHMAC
3,970
—
—
Subtractions
Paydowns
(5,504)
(4,230)
(5,177)
Changes in fair value due to changes in valuation inputs or assumptions used in the valuation model
2,950
(3,398)
(184)
Balance, end of period
$
66,079
$
53,670
$
55,553
Available-for-sale securities - Municipals
Balance, beginning of period
$
—
$
—
$
—
Additions
Purchased securities
6,688
—
—
Unrealized gains (losses) included in other comprehensive income
—
—
—
Balance, end of period
$
6,688
$
—
$
—
Nonrecurring Measurements
The following table presents the fair value measurement of assets and liabilities measured at fair value on a nonrecurring basis and the level within the fair value hierarchy in which the fair value measurements fall at December 31, 2017 and 2016:
Fair Value Measurements Using
Quoted Prices in
Significant
Active Markets
Other
Significant
for Identical
Observable
Unobservable
Fair
Assets
Inputs
Inputs
Assets
Value
(Level 1)
(Level 2)
(Level 3)
(In thousands)
December 31, 2017
Impaired loans (collateral dependent)
$
2,126
$
—
$
—
$
2,126
December 31, 2016
Impaired loans (collateral dependent)
$
225
$
—
$
—
$
225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the appraised or evaluat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r evaluations of the collateral underlying collateral‑dependent loans are obtained when the loan is determined to be collateral‑dependent and subsequently as deemed necessary by the Chief Credit Officer’s (CCO) office. Appraisals and evaluations are reviewed for accuracy and consistency by the CCO’s office. Appraisers are selected from the list of approved appraisers maintained by management. The appraised or evaluat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Valuation
Fair Value
Technique
Unobservable Inputs
Range
(In thousands)
At December 31, 2017:
Collateral-dependent impaired loans
$
2,126
Market comparable properties
Marketability discount
5% - 47%
Mortgage servicing rights
$
66,079
Discounted cash flow
Discount rate
8% - 13%
Constant prepayment rate
1% - 36%
At December 31, 2016:
Collateral-dependent impaired loans
$
225
Market comparable properties
Marketability discount
40%
Mortgage servicing rights
$
53,670
Discounted cash flow
Discount rate
8% - 15%
Constant prepayment rate
0% - 25%
Municipal securities of $6.7 million have been classified as Level 3, as there is no active market for these, or similar securities. These securities were purchased on December 28, 2017, as such, they have been valued as of December 31, 2017 at their purchase price.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The significant unobservable inputs used in the fair value measurement of the Company’s mortgage servicing rights are discount rates and constant prepayment rates. Significant increases or decreases in any of those inputs in isolation would result in a significantly different fair value measurement.
Fair Value of Financial Instruments
The following tables present estimated fair values of the Company’s financial instruments and the level within the fair value hierarchy in which the fair value measurements fall at December 31, 2017 and 2016.
Fair Value Measurements Using
Quoted Prices in
Significant
Active Markets
Other
Significant
for Identical
Observable
Unobservable
Carrying
Fair
Assets
Inputs
Inputs
Assets
Value
Value
(Level 1)
(Level 2)
(Level 3)
(In thousands)
December 31, 2017
Financial assets:
Cash and cash equivalents
$
359,519
$
359,519
$
359,519
$
—
$
—
Securities purchased under agreements to resell
7,043
7,043
—
7,043
—
FHLB stock
7,539
7,539
—
7,539
—
Loans held for sale
995,319
995,319
—
995,319
—
Loans, net
1,366,349
1,364,568
—
—
1,364,568
Interest receivable
8,326
8,326
—
8,326
—
Financial liabilities:
Deposits
2,943,561
2,943,173
2,534,605
408,568
—
Line of credit
25,000
25,000
—
25,000
—
Short-term subordinated debt
30,000
30,000
—
30,000
—
FHLB advances
1,612
1,620
—
1,620
—
Interest payable
2,817
2,817
—
2,817
—
December 31, 2016
Financial assets:
Cash and cash equivalents
$
445,701
$
445,701
$
445,701
$
—
$
—
Securities purchased under agreements to resell
5,392
5,392
—
5,392
—
FHLB stock
7,539
7,539
—
7,539
—
Loans held for sale
764,503
764,503
—
764,503
—
Loans, net
935,546
935,287
—
—
935,287
Interest receivable
5,368
5,368
—
5,368
—
Financial liabilities:
Deposits
2,428,621
2,428,478
2,262,378
166,100
—
Line of credit
25,000
25,000
—
25,000
—
Short-term subordinated debt
30,000
30,000
—
30,000
—
FHLB advances
2,006
2,031
—
2,031
—
Interest payable
1,791
1,791
—
1,791
—
The following methods were used to estimate the fair value of all other financial instruments recognized in the accompanying balance sheets at amounts other than fair value.
Cash and Cash Equivalents and Securities Purchased Under Agreement to Resell
The carrying amount approximates fair value.
Federal Home Loan Bank Stock
The fair value of FHLB stock is based on the price at which it may be sold to the FHLB.
Loans Held For Sale
The carrying amount approximates fair value due to the insignificant time between origination and date of sale.
Loans
Fair value is estimated by discounting the future cash flows using the market rates at which similar notes would be made to borrowers with similar credit ratings and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Interest Receivable and Payable
The carrying amount approximates fair value. The carrying amount is determined using the interest rate, balance and last payment date.
Deposits
The fair values of noninterest‑bearing demand and savings accounts are equal to the amount payable on demand at the balance sheet date. Fair values for fixed‑rate certificates and time deposits are estimated using a discounted cash flow calculation that applies interest rates currently being offered on certificates to a schedule of expected monthly maturities on such time deposits.
Line of Credit and Short‑term Subordinated Debt
The carrying amount approximates fair value.
Federal Home Loan Bank Advances
Fair value is estimated by discounting the future cash flows using rates of similar advances with similar maturities. These rates were obtained from current rates offered by the FHLB.
Off‑Balance Sheet Commitments
Commitments include commitments to purchase and originate mortgage loans, commitments to sell mortgage loans and standby letters of credit and are generally of a short‑term nature. The fair value of such commitments are based on fees currently charged to similar agreements, taking into account the remaining terms of the agreements and the counterparties’ credit standing. The fair value of commitments to extend credit and letters of credit is not presented in the previous table since the fair value is considered to be insignificant.</t>
  </si>
  <si>
    <t>Significant Estimates and Concentrations</t>
  </si>
  <si>
    <t>Note 21: Significant Estimates and Concentrations
Accounting principles generally accepted in the United States of America require disclosure of certain significant estimates and current vulnerabilities due to certain concentrations. Estimates related to the provision and allowance for loan losses are reflected in the footnotes regarding loans and the allowance for loan losses (Notes 1 and 4). Estimates related to mortgage servicing rights are reflected in the notes on mortgage servicing rights and loan servicing (Notes 1 and 6). Estimates related to fair values are reflected in the footnote regarding fair values (Note 20). Current vulnerabilities due to certain concentrations of credit risk are discussed in the footnote on commitments, credit risk, and contingencies (Note 22). Other significant estimates and concentrations not discussed in those footnotes include:
Mortgage‑backed Securities and Secondary Mortgage Market Programs
The Company is involved in government programs for issuing mortgage‑backed securities (MBS). The objective of these programs is to facilitate secondary market activities in order to provide funding for the multi‑family mortgage market.
The Company is subject to cancellation of secondary mortgage market programs, rapid increases in general interest rates, and competition associated with conventional mortgage programs. In addition, the Company could be responsible for covering shortfalls in amounts due to investors for delinquencies or foreclosures. No amounts have been reported in the consolidated financial statements since management believes that no near term financial losses will be incurred and these MBS programs will not be significantly affected by the controlling regulatory bodies.
Major Customer
The Company has a major customer of the Mortgage Warehousing segment, whose business represented $14.3 million, $14.7 million, and $17.2 million, or 10%, 15%, and 21% of total revenues, for the years ended December 31, 2017, 2016, and 2015, respectively.</t>
  </si>
  <si>
    <t>Commitments and Credit Risk</t>
  </si>
  <si>
    <t>Note 22: Commitments, Credit Risk, and Contingencies
In the normal course of business the Company enters into funding commitments with customers who have applied for single and multi‑family residential loans. The customers must meet certain credit and underwriting criteria before the Company is required to fund the loans. The Company entered into commitments to fund loans pending closing of $221.3 million and $263.8 million at December 31, 2017 and 2016, respectively. Closing and funding of the majority of these loans is contingent upon various performance criteria by the potential borrower and the commitment may be rescinded by the Company. The Company enters into a corresponding sales commitment if it is the Company’s intent to close the loan and to sell the loan after closing.
The Company, through the Multi-family Mortgage Banking segment, has made commitments to fund construction loans that are drawn upon throughout the construction period. Undisbursed commitments on these loans were $101.1 million and $209.2 million at December 31, 2017 and 2016, respectively.
The Company, through the Warehouse Financing segment, has line of credit agreements with its non‑depository financial institution customers engaged in mortgage lending. Funds drawn on the lines of credit are used by the borrowers to fund the loans they originate. The customers’ loans must meet certain credit and underwriting criteria before the Company will fund the draw requests on the lines of credit, and the draw requests can be denied by the Company. The outstanding amounts available on these lines of credit totaled $613.8 million and $586.9 million at December 31, 2017 and 2016, respectively.
Additionally, in the normal course of business the Company has outstanding unfunded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statement of financial condition.
Financial instruments, whose contract amount represents credit risk, were as follows at December 31, 2017 and 2016:
December 31,
2017
2016
(In thousands)
Commitments to extend credit
$
437,585
$
307,944
Irrevocable standby letters of credit
26,000
26,000
Commitment letters of credit
31,031
32,66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Commitment letters of credit are conditional commitments issued by the Bank for a fee to guarantee the performance of a customer to a third party. Standby letters of credit generally have fixed expiration dates or other termination clauses. The credit risk involved in issuing letters of credit is essentially the same as that involved in extending loan commitments to customers. The Bank’s policy for obtaining collateral and/or guarantees and the nature thereof is generally the same as that involved extending commitments to its customers.
The Company has not been required to fund nor has incurred any losses on any letter of credit commitment during the years ended December 31, 2017 or 2016.
The Company has several noncancellable operating leases, primarily for office space, that expire over the next 4‑8 years. Rental expense for these leases was $764,000, $696,000, and 574,000 for the years ended December 31, 2017, 2016 and 2015, respectively.
Future minimum lease payments under operating leases as of December 31, 2017 are as follows:
December 31,
2017
(In thousands)
Due within one year
$
874
Due in one year to two years
762
Due in two years to three years
763
Due in three years to four years
409
Due in four years to five years
231
Thereafter
470
Total minimum lease payments
$
3,509
The Company and its subsidiaries are parties to various claims and proceedings arising in the normal course of business. Currently, the Company and its subsidiaries are defendants in a litigation matter pending in Indiana state court for breach of contract related to a warehouse credit facility. Management, after consultation with legal counsel, believes that the liabilities, if any, arising from such proceedings and claims will not be material to the Company’s consolidated financial position or results of operations.</t>
  </si>
  <si>
    <t>Segment Information</t>
  </si>
  <si>
    <t>Note 23: Segment Information
The Company’s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The Mortgage Warehousing segment funds agency eligible residential loans from origination or purchase to sale in the secondary market, as well as commercial loans to non‑depository financial institutions. The Banking segment provides a wide range of financial products and services to consumers and businesses, including commercial, commercial real estate, mortgage and other consumer loan products; letters of credit; various types of deposit products, including checking, savings and time deposit accounts. Other includes general and administrative expenses that provide services to all segments; internal funds transfer pricing offsets resulting from allocations to/from the other segments; certain elimination entries and investments in qualified affordable housing limited partnerships. All operations are domestic.
The tables below present selected business segment financial information for the years ended December 31, 2017, 2016 and 2015.
Multi-family
Mortgage
Mortgage
Banking
Warehousing
Banking
Other
Total
(In thousands)
Year Ended December 31, 2017
Total interest income
$
414
$
48,798
$
44,454
$
721
$
94,387
Total interest expense
—
13,673
14,853
(736)
27,790
Net interest income
414
35,125
29,601
1,457
66,597
Provision for loan losses
—
452
2,020
—
2,472
Net interest income after provision for loan losses
414
34,673
27,581
1,457
64,125
Total noninterest income
43,715
2,836
1,943
(814)
47,680
Noninterest expense
10,911
7,710
9,835
6,188
34,644
Income before income taxes
33,218
29,799
19,689
(5,545)
77,161
Income taxes
4,557
11,558
8,279
(1,917)
22,477
Net income
$
28,661
$
18,241
$
11,410
$
(3,628)
$
54,684
Total assets
$
134,390
$
1,352,748
$
1,889,140
$
16,855
$
3,393,133
Multi-family
Mortgage
Mortgage
Banking
Warehousing
Banking
Other
Total
(In thousands)
Year Ended December 31, 2016
Total interest income
$
237
$
43,352
$
29,350
$
—
$
72,939
Total interest expense
—
11,235
6,546
1,187
18,968
Net interest income
237
32,117
22,804
(1,187)
53,971
Provision for loan losses
—
(247)
1,207
—
960
Net interest income after provision for loan losses
237
32,364
21,597
(1,187)
53,011
Total noninterest income
22,798
3,220
2,486
—
28,504
Noninterest expense
7,474
7,730
8,383
3,133
26,720
Income before income taxes
15,561
27,854
15,700
(4,320)
54,795
Income taxes
6,153
11,015
6,208
(1,708)
21,668
Net income
$
9,408
$
16,839
$
9,492
$
(2,612)
$
33,127
Total assets
$
98,553
$
1,060,723
$
1,545,783
$
13,453
$
2,718,512
Multi-family
Mortgage
Mortgage
Banking
Warehousing
Banking
Other
Total
(In thousands)
Year Ended December 31, 2015
Total interest income
$
309
$
36,830
$
19,206
$
—
$
56,345
Interest Expense
Total interest expense
—
9,606
3,491
1,193
14,290
Net interest income
309
27,224
15,715
(1,193)
42,055
Provision for loan losses
—
(47)
1,007
—
960
Net interest income after provision for loan losses
309
27,271
14,708
(1,193)
41,095
Total noninterest income
24,749
1,193
1,066
—
27,008
Noninterest expense
6,312
5,703
7,013
1,894
20,922
Income before income taxes
18,746
22,761
8,761
(3,087)
47,181
Income taxes
7,469
9,068
3,491
(1,230)
18,798
Net income
$
11,277
$
13,693
$
5,270
$
(1,857)
$
28,383
Total assets
$
87,188
$
924,731
$
1,253,402
$
4,121
$
2,269,442</t>
  </si>
  <si>
    <t>Condensed Financial Information (Parent Company Only)</t>
  </si>
  <si>
    <t>Note 24: Condensed Financial Information (Parent Company Only)
Presented below is condensed financial information of the Company as to financial position as of December 31, 2017 and 2016, and results of operations and cash flows for the years ended December 31, 2017, 2016 and 2015:
Condensed Balance Sheets
December 31,
2017
2016
(In thousands)
Assets
Cash and cash equivalents
$
7,273
$
158
Investment in subsidiary
411,528
254,883
Other assets
5,597
7,904
Total assets
$
424,398
$
262,945
Liabilities
Lines of credit
$
25,000
$
25,000
Short-term subordinated debt
30,000
30,000
Other liabilities
1,924
1,657
Total liabilities
56,924
56,657
Shareholders’ Equity
367,474
206,288
Total liabilities and shareholders’ equity
$
424,398
$
262,945
Condensed Statements of Income and Comprehensive Income
Year Ended
December 31,
2017
2016
2015
(In thousands)
Income
Interest income
$
—
$
—
$
1
Dividends and return of capital from subsidiary
13,632
16,223
9,416
Other Income
208
196
—
Total income
13,840
16,419
9,417
Expenses
Interest expense
7,603
7,237
6,859
Salaries and employee benefits
1,617
77
73
Professional fees
341
138
90
Other
251
33
22
Total expense
9,812
7,485
7,044
Income Before Income Tax and Equity in Undistributed Income of Subsidiary
4,028
8,934
2,373
Income Tax Benefit
(3,670)
(2,885)
(2,807)
Income Before Equity in Undistributed Income of Subsidiary
7,698
11,819
5,180
Equity in Undistributed Income of Subsidiary
46,986
21,308
23,203
Net Income
$
54,684
$
33,127
$
28,383
Comprehensive Income
$
54,306
$
32,731
$
28,344
Condensed Statements of Cash Flows
Year Ended
December 31,
2017
2016
2015
(In thousands)
Operating Activities
Net income
$
54,684
$
33,127
$
28,383
Adjustments to reconcile net income to net cash used in operating activities
(44,185)
(26,561)
(25,357)
Net cash provided by operating activities
10,499
6,566
3,026
Investing Activities
Contributed capital to subsidiary
(101,868)
(31,625)
(23,971)
Other investing activity
189
(295)
—
Net cash used in investing activities
(101,679)
(31,920)
(23,971)
Financing Activities
Net change in short-term borrowings
—
—
10,000
Dividends paid
(7,950)
(6,224)
(4,222)
Proceeds from issuance of common stock
106,245
—
3,941
Proceeds from issuance of preferred stock
—
31,581
10,000
Net cash provided by (used in) financing activities
98,295
25,357
19,719
Net Change in Cash and Due From Banks
7,115
3
(1,226)
Cash and Due From Banks at Beginning of Year
158
155
1,381
Cash and Due From Banks at End of Year
$
7,273
$
158
$
155</t>
  </si>
  <si>
    <t>Recent Accounting Pronouncements</t>
  </si>
  <si>
    <t>Note 25: Recent Accounting Pronouncements
The Company is an emerging growth company and as such will be subject to the effective dates noted for the private companies if they differ from the effective dates noted for public companies.
FASB ASU 2014‑09, Revenue from Contracts with Customers
In May 2014, the Financial Accounting Standards Board (the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As an emerging growth company, these amendments are effective for annual reporting periods beginning after December 15, 2018, and for interim periods within annual periods beginning after December 15, 2019. The Company’s revenue is primarily comprised of net interest income on financial assets and financial liabilities, which is explicitly excluded from the scope of ASU 2014-09. The Company is continuing to evaluate the impact of adopting ASU 2014-09, but does not expect the impact to have a material impact on the Company’s financial position or results of operation.
FASB ASU 2016‑01, Recognition and Measurement of Financial Assets and Financial Liabilities
In January 2016, the FASB issued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An entity should apply the amendments to this update by means of a cumulative‑effect adjustment to the balance sheet as of the beginning of the fiscal year of adoption.
As an emerging growth company, the amendments in this update are effective for fiscal years beginning after December 15, 2018, and interim periods within years beginning after December 15, 2019. Early adoption of the amendments in the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at fair value in accordance with the fair value option for financial instruments. An entity should apply the amendments to this update by means of a cumulative-effect adjustment to the balance sheet as of the beginning of the fiscal year of adoption. The Company is continuing to evaluate the impact of adopting this new guidance on its consolidated financial statements, but the adoption of ASU 2016-01 is not expected to have a material impact on the Company’s financial position or results of operation.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mendments in ASU 2016‑02 are effective, as an emerging growth company, beginning after December 15, 2019, and for interim periods for years beginning after January 1, 2020. Management is in the process of gathering documentation on current lease agreements to assess the impact of adopting this guidance on the Company’s financial statements, but its impact is not expected to be material.
FASB ASU 2016‑09 Share‑Based Payments.
In March 2016, the FASB issued ASU 2016‑09 “Share‑Based Payments.” The guidance in this ASU simplifies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For emerging growth companies, the amendments are effective for annual periods beginning after December 15, 2017 and interim periods within annual periods beginning after December 15, 2018. Management does not expect to make material changes to its accounting for share-based payments and implementation of ASU 2016-09 is not expected to have a material effect on the Company’s financial position and results of operations. Additionally, Merchants share-based compensation plan awards have been classified as equity awards, whereby available elections to switch to intrinsic value measurement do not apply.
FASB ASU 2016‑13, Financial Instruments—Credit Losses
In June 2016, the FASB issued ASU 2016‑13, “Financial Instruments—Credit Losses”. The amendments in this ASU replace the incurred loss model with a methodology that reflects expected credit losses over the life of the loan and requires consideration of a broader range of reasonable and supportable information to calculate credit loss estimates. ASU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 an emerging growth company, ASU 2016‑13 is effective, for fiscal years beginning after December 15, 2020, and interim periods within those fiscal years beginning after December 15, 2021. The Company is reviewing the technology required to source and model data for the purposes of meeting this standard.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Management continues to expect that the implementation of this ASU may increase the balance of the allowance for loan losses and is continuing to evaluate the potential impact on the Company’s financial position and results of operations.
FASB ASU No. 2017‑04: Intangibles—Goodwill and Other (Topic 350)
In January 2017, the FASB issued ASU 2017‑04, “Intangibles—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As an emerging growth company, the amendments in this ASU are effective for annual goodwill impairment tests in fiscal years beginning after December 15, 2021. Management continues to believe that the changes will not have a material effect on the Company’s financial position and results of operations.
FASB ASU 2017‑08, Premium Amortization on Purchased Callable Debt
In March 2017, the FASB issued ASU 2017‑08, “Premium Amortization on Purchased Callable Debt.” This ASU applies to all entities that hold investments in callable debt securities that have an amortized cost basis in excess of the amount that is repayable by the issuer at the earliest call date (that is, at a premium). The ASU requires the premium to be amortized to the earliest call date, not the maturity date. The amendments do not require an accounting change for securities held at a discount; the discount continues to be amortized to maturity.
As an emerging growth company, ASU 2017‑08 is effective as to the Company for years beginning after December 15, 2019 and interim periods within years beginning after December 15, 2020. Early adoption is permitted. Management is still in the process of evaluating the impact of adopting this guidance, but does not expect the ASU to have a material effect on the Company’s financial position or results of operations.
FASB ASU No. 2018-02 , Income Statement – Reporting Comprehensive Income (Topic 220): Reclassification of Certain Tax Effects from Accumulated Other Comprehensive Income
The FASB has issued ASU No. 2018-02, Income Statement – Reporting Comprehensive Income (Topic 220): Reclassification of Certain Tax Effects from Accumulated Other Comprehensive Income . The amendments in this ASU allow a reclassification from accumulated other comprehensive income (AOCI) to retained earnings for stranded tax effects resulting from the Tax Cuts and Jobs Act. Consequently, the amendments eliminate the stranded tax effects resulting from the Tax Cuts and Jobs Act and will improve the usefulness of information reported to financial statement users. The amendments in this ASU also require certain disclosures about stranded tax effects.
The amendments in this ASU are effective for all entities for fiscal years beginning after December 15, 2018, and interim periods within those fiscal years. Early adoption of the amendments in this ASU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ASU should be applied either in the period of adoption or retrospectively to each period (or periods) in which the effect of the change in the U.S. federal corporate income tax rate in the Tax Cuts and Jobs Act is recognized. At December 31, 2017, the Company had approximately $243,000 stranded tax effects included in AOCI. The Company adopted this ASU in the first quarter of 2018.</t>
  </si>
  <si>
    <t>Quarterly Condensed Financial Information (Unaudited)</t>
  </si>
  <si>
    <t>Note 26: Quarterly Condensed Financial Information (Unaudited)
The following tables present the unaudited quarterly condensed financial information for the years ended December 31, 2017 and 2016:
2017 Quarter Ended
(Dollars in thousands, except per share data)
March 31
June 30
September 30
December 31
Interest income
$
19,007
$
22,464
$
26,006
$
26,910
Interest expense
5,476
6,740
7,616
7,958
Net interest income
13,531
15,724
18,390
18,952
Provision for loan losses
240
240
592
1,400
Net interest income after provision for loan losses
13,291
15,484
17,798
17,552
Noninterest income
8,091
16,626
8,056
14,907
Noninterest expense
6,641
8,261
8,942
10,800
Income before income taxes
14,741
23,849
16,912
21,659
Income taxes
5,611
9,091
6,445
1,330
Net income
9,130
14,758
10,467
20,329
Less: preferred stock dividends
832
832
833
833
Net income allocated to common shareholders
$
8,298
$
13,926
$
9,634
$
19,496
Per common share data:
Basic earnings per common share
$
0.39
$
0.66
$
0.45
$
0.73
Diluted earnings per common share
0.39
0.66
0.45
0.73
2016 Quarter Ended
(Dollars in thousands, except per share data)
March 31
June 30
September 30
December 31
Interest income
$
15,492
$
16,929
$
19,827
$
20,691
Interest expense
4,242
4,360
4,857
5,509
Net interest income
11,250
12,569
14,970
15,182
Provision for loan losses
240
240
240
240
Net interest income after provision for loan losses
11,010
12,329
14,730
14,942
Noninterest income
3,293
6,658
11,629
6,924
Noninterest expense
5,787
6,376
7,173
7,384
Income before income taxes
8,516
12,611
19,186
14,482
Income taxes
3,367
4,986
7,587
5,728
Net income
5,149
7,625
11,599
8,754
Less: preferred stock dividends
205
202
762
833
Net income allocated to common shareholders
$
4,944
$
7,423
$
10,837
$
7,921
Per common share data:
Basic earnings per common share
$
0.23
$
0.36
$
0.51
$
0.38
Diluted earnings per common share
0.23
0.36
0.51
0.38</t>
  </si>
  <si>
    <t>Subsequent Events</t>
  </si>
  <si>
    <t>Note 27: Subsequent Events
Acquisition of Joy State Bank
As discussed in the footnote regarding related party transactions (Note 17), the Bank closed on its acquisition of Joy State Bank on January 2, 2018.
Other Subsequent Events
No other material events were noted.</t>
  </si>
  <si>
    <t>Nature of Operations and Summary of Significant Accounting Policies (Policies)</t>
  </si>
  <si>
    <t>Nature of Operations and Principles of Consolidation</t>
  </si>
  <si>
    <t>Nature of Operations and Principles of Consolidation
The accompanying consolidated financial statements include the accounts of Merchants Bancorp, a registered bank holding company (the “Company”) and its wholly owned subsidiary, Merchants Bank of Indiana (the “Bank”) and the Bank’s subsidiaries, P/R Mortgage and Investment Corp. (“P/RMIC”), Ash Realty Holdings, LLC (“Ash Realty”), Natty Mac Funding, Inc. (“NMF”), and MBI Midtown West, LLC (“MMW”), and P/RMIC’s subsidiary, RICHMAC Funding, LLC (“RICHMAC”), (collectively referred to as “Company”). All significant intercompany accounts and transactions have been eliminated in consolidation.
The Bank operates under an Indiana state bank charter and provides full banking services. As a state bank, the Bank is subject to the regulation of the Indiana Department of Financial Institutions and the Federal Deposit Insurance Corporation. The Company is further subject to regulations of the Federal Reserve Board governing bank holding companies.
The Bank operates from four locations in Indiana, including Lynn, Spartanburg, Carmel and Indianapolis. The Bank generates commercial, mortgage and consumer loans and receives deposits from customers located primarily in Hamilton, Randolph and surrounding counties in Indiana. The Bank’s loans are generally secured by specific items of collateral including real property, consumer assets and business assets. The Bank’s Mortgage Warehousing segment funds and participates in single family and multi‑family, agency eligible loans across the nation.
P/RMIC was formed in August 1990, in the state of Indiana. P/RMIC is primarily engaged in mortgage banking, specializing in lending for multi‑family rental properties and healthcare facilities. It is an FHA approved mortgagee and Ginnie Mae issuer.
In August 2012, the Bank established a qualifying subsidiary, Ash Realty, for the purpose of acquiring, holding and liquidating real estate acquired by the Bank as a result of various foreclosures.
NMF was formed in April 2014, in the state of Indiana. NMF provides loan participations and participation warehouse financing to Home Point Financial Corporation (“Home Point”), its subsidiaries, and customers. Home Point acquired Stonegate Mortgage Corporation (“Stonegate “) in May 2017.
MMW was formed in 2016 to hold land and improvements for a proposed new headquarters building.
In August 2017, P/RMIC acquired RICHMAC, a national multi‑family housing mortgage lender, to compliment and expand the products and services offered by P/RMIC. The acquisition allows P/RMIC to provide additional product offerings to current customers, as well as broaden the origination network into attractive markets where the Bank did not previously have a presence. The purchase price was paid in shares of Company common stock with a value of $8.1 million. In connection with the acquisition, the Company recorded goodwill and intangible assets totaling $3.4 million and $1.6 million, respectively. The remainder of the assets were primarily recorded as mortgage servicing rights. The acquisition did not materially impact the Company’s financial position, results of operations or cash flow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s of financial instruments.</t>
  </si>
  <si>
    <t>Cash and Cash Equivalents</t>
  </si>
  <si>
    <t>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At December 31, 2017, the Company’s cash accounts exceeded federally insured limits by approximately $349.4 million. Included in this amount is approximately $327.4 million with the Federal Reserve Bank and $3.5 million with the Federal Home Loan Bank of Indianapolis.
At December 31, 2016, the Company’s cash accounts exceeded federally insured limits by approximately $437.5 million. Included in this amount is approximately $426.1 million with the Federal Reserve Bank and $2.8 million with the Federal Home Loan Bank of Indianapolis.</t>
  </si>
  <si>
    <t>Securities purchased under agreements to resell
Securities purchased pursuant to a simultaneous agreement (RRA) to resell the same securities at a specified price and date generally have maturity dates of 90 days or less and are carried at cost. Every 90 days the RRAs rollover.</t>
  </si>
  <si>
    <t>Trading Activities</t>
  </si>
  <si>
    <t>Trading Activities
The Company engages in trading activities. Securities that are held principally for resale in the near term are recorded in the trading assets account at fair value with changes in fair value recorded in earnings. Trading securities include FHA and conventional participation certificates. Interest is included in net interest income. The unrealized gains included in trading securities totaled $643,000, $1.7 million and $1.7 million at December 31, 2017, 2016, and 2015, respectively.</t>
  </si>
  <si>
    <t>Securities
Certain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Loans Held for Sale under Mortgage Banking Activities</t>
  </si>
  <si>
    <t>Loans Held for Sale under Mortgage Banking Activities
The Company uses participation agreements to fund mortgage loans held for sale from closing or purchase until sale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Interest earned from the time of funding to the time of sale is recognized as interest income as accrued. Fee earning agreements are recognized when collected as noninterest income.
Mortgage loans originated and intended for sale in the secondary market are carried at the lower of cost or fair value in the aggregate. Net unrealized losses, if any, are recognized through a valuation allowance and included in noninterest income. Gains and losses on loan sales are recorded in noninterest income, and generally direct loan origination costs and fees are deferred at origination of the loan and are recognized in noninterest income upon sale of the loan.
The gain on sale of loans in the income statement includes placement and origination fees, capitalized mortgage servicing rights, trading gains and losses and other related income.</t>
  </si>
  <si>
    <t>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For loans that are placed on nonaccrual or that are charged off, all accrued interest is reversed against interest income. The interest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The Company use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 month minimum performance criterion, are reported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t>
  </si>
  <si>
    <t>Premises and Equipment
Depreciable assets are stated at cost less accumulated depreciation. Depreciation is charged to expense using the straight‑line method for premises and the declining balance method for furniture, fixtures and equipment over the estimated useful lives of the assets.
The estimated useful lives for premises and equipment are as follows:
Buildings
10 to 40
years
Leasehold improvements
5 to 39
years
Furniture, fixtures and equipment
3 to 10
years
Vehicles
5
years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t>
  </si>
  <si>
    <t>Federal Home Loan Bank Stock</t>
  </si>
  <si>
    <t>Federal Home Loan Bank Stock
Federal Home Loan Bank (FHLB) stock is a required investment for institutions that are members of a FHLB. The required investment in the common stock is based on a predetermined formula, carried at cost and evaluated for impairment.</t>
  </si>
  <si>
    <t>Other Real Estate Owned</t>
  </si>
  <si>
    <t>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t>
  </si>
  <si>
    <t>Mortgage Servicing Rights</t>
  </si>
  <si>
    <t>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 rate, an inflation rate, ancillary income, prepayment speeds, prepayment penalties, and default rates and losses. These variables change from quarter to quarter as market conditions and projected interest rates change, and may have an adverse impact on the value of the mortgage‑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the fair value of the mortgage‑servicing rights is netted against loan servicing fee income.</t>
  </si>
  <si>
    <t>Goodwill and Intangible Assets</t>
  </si>
  <si>
    <t>Goodwill and Intangible Assets
Goodwill is tested annually for impairment or more frequently if impairment indicators are present. If the implied fair value of goodwill is lower than its carrying amount, a goodwill impairment is indicated and goodwill is written down to its implied fair value. Subsequent increases in goodwill value are not recognized in the financial statements.
Intangible assets, which consist of licenses and trade names, are amortized over a period ranging from 84 to 120 months using a straight line method of amortization. On a periodic basis, the Company evaluates events and circumstances that may indicate a change in the recoverability of the carrying value.</t>
  </si>
  <si>
    <t>Investment in Qualified Affordable Housing Limited Partnerships</t>
  </si>
  <si>
    <t>Investment in Qualified Affordable Housing Limited Partnerships
The Company has elected to account for its investment in affordable housing tax credit limited partnerships using the proportional amortization method described in FASB ASU 2014‑01, “Investments—Equity Method and Joint Ventures (Topic 323): Accounting for Investments in Qualified Affordable Housing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s is included in other assets in the consolidated balance sheets.</t>
  </si>
  <si>
    <t>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4.
The Company recognizes interest and penalties, if any, on income taxes as a component of income tax expense.
The Company files consolidated income tax returns with its subsidiaries.</t>
  </si>
  <si>
    <t>Earnings Per Share
Basic earnings per share is the Company’s net income available to common shareholders, which represents net income less dividends paid or payable to preferred stock shareholders, if any, divided by the weighted‑average number of common shares outstanding during each period. Diluted earnings per share is calculated in the same manner as basic earnings per share, but also reflects the issuance of additional common shares that would have been diluted if such shares had been outstanding, as well as any adjustment to income that would result from the assumed issuance.</t>
  </si>
  <si>
    <t>Share based Compensation Plan</t>
  </si>
  <si>
    <t>Share‑based Compensation Plan
The Company has a restricted stock plan that provides for annual awards of shares to certain members of senior management based upon the Company’s performance and attainment of certain performance goals established by the Board of Directors. Share awards are valued at the estimated fair value on the date of the award and generally vest over three years. Compensation expense for the awards is recognized in the consolidated financial statements ratably over the vesting period.</t>
  </si>
  <si>
    <t xml:space="preserve">Comprehensive Income
Comprehensive income consists of net income and other comprehensive income (loss), net of applicable income taxes. Other comprehensive income (loss) and accumulated other comprehensive income consist entirely of unrealized appreciation (depreciation) on available‑for‑sale investment securities. </t>
  </si>
  <si>
    <t>Reclassifications</t>
  </si>
  <si>
    <t>Reclassifications
Certain reclassifications have been made to the 2016 and 2015 financial statements to conform to the financial statement presentation as of and for the year ended December 31, 2017. These reclassifications had no effect on net income.</t>
  </si>
  <si>
    <t>Nature of Operations and Summary of Significant Accounting Policies (Tables)</t>
  </si>
  <si>
    <t>Schedule of estimated useful lives</t>
  </si>
  <si>
    <t>Buildings
10 to 40
years
Leasehold improvements
5 to 39
years
Furniture, fixtures and equipment
3 to 10
years
Vehicles
5
years</t>
  </si>
  <si>
    <t>Securities (Tables)</t>
  </si>
  <si>
    <t>Schedule of amortized cost and approximate fair values, together with gross unrealized gains and losses</t>
  </si>
  <si>
    <t>December 31, 2017
Gross
Gross
Approximate
Amortized
Unrealized
Unrealized
Fair
Cost
Gains
Losses
Value
(In thousands)
Available-for-sale securities:
Treasury notes
$
1,000
$
—
$
8
$
992
Federal agencies
376,414
—
1,683
374,731
Municipals
6,688
—
—
6,688
Mortgage-backed - Government-sponsored entity (GSE) - residential
25,960
—
—
25,960
Total available-for-sale securities
$
410,062
$
—
$
1,691
$
408,371
December 31, 2016
Gross
Gross
Approximate
Amortized
Unrealized
Unrealized
Fair
Cost
Gains
Losses
Value
(In thousands)
Available-for-sale securities:
Treasury notes
$
999
$
—
$
—
$
999
Federal agencies
290,050
—
1,057
288,993
Municipals
9,500
—
—
9,500
Mortgage-backed - Government-sponsored entity (GSE) - residential
26,382
—
—
26,382
Total available-for-sale securities
$
326,931
$
—
$
1,057
$
325,874</t>
  </si>
  <si>
    <t>Schedule of amortized cost and fair value of available-for-sale securities by contractual maturity</t>
  </si>
  <si>
    <t>December 31, 2017
Amortized
Fair
Cost
Value
Contractual Maturity
(In thousands)
Within one year
$
164,997
$
164,321
After one through five years
212,905
211,890
After five through ten years
—
—
After ten years
6,200
6,200
384,102
382,411
Mortgage-backed - Government-sponsored entity (GSE) - residential
25,960
25,960
$
410,062
$
408,371</t>
  </si>
  <si>
    <t>Schedule of gross unrealized losses and fair value of investments with unrealized losses have been in continuous</t>
  </si>
  <si>
    <t>December 31, 2017
12 Months or
Less than 12 Months
Longer
Total
Gross
Gross
Gross
Fair
Unrealized
Fair
Unrealized
Fair
Unrealized
Value
Losses
Value
Losses
Value
Losses
(In thousands)
Available-for-sale securities:
Treasury notes
$
992
$
8
$
—
$
—
$
992
$
8
Federal agencies
191,064
903
183,667
780
374,731
1,683
$
192,056
$
911
$
183,667
$
780
$
375,723
$
1,691
December 31, 2016
12 Months or
Less than 12 Months
Longer
Total
Gross
Gross
Gross
Fair
Unrealized
Fair
Unrealized
Fair
Unrealized
Value
Losses
Value
Losses
Value
Losses
(In thousands)
Available-for-sale securities:
Federal agencies
$
275,143
$
1,057
$
—
$
—
$
275,143
$
1,057</t>
  </si>
  <si>
    <t>Loans and Allowance for Loan Losses (Tables)</t>
  </si>
  <si>
    <t>Summary of loans</t>
  </si>
  <si>
    <t>December 31,
December 31,
2017
2016
(In thousands)
Mortgage warehouse lines of credit
$
224,937
$
275,039
Residential real estate
330,410
235,759
Multi-family and healthcare financing
529,259
261,031
Commercial and commercial real estate
228,668
113,812
Agricultural production and real estate
51,966
46,763
Consumer and margin loans
9,420
9,392
1,374,660
941,796
Less
Allowance for loan losses
8,311
6,250
Loans Receivable
$
1,366,349
$
935,546</t>
  </si>
  <si>
    <t>Summary of activity in the allowance for loans and recorded investment by loan portfolio</t>
  </si>
  <si>
    <t>At or for the Year Ended December 31, 2017
MTG WHLOC
RES RE
MF RE
CML &amp; CRE
AG &amp; AGRE
CON &amp; MAR
TOTAL
(In thousands)
Allowance for loan losses
Balance, beginning of period
$
373
$
2,170
1,962
$
1,374
$
269
$
102
$
6,250
Provision for loan losses
(90)
(583)
1,540
1,399
51
155
2,472
Loans charged to the allowance
—
—
—
(546)
—
—
(546)
Recoveries of loans previously charged off
—
—
—
135
—
—
135
Balance, end of period
$
283
$
1,587
$
3,502
$
2,362
$
320
$
257
$
8,311
Ending balance: individually evaluated for impairment
$
—
$
—
$
—
$
200
$
16
$
146
$
362
Ending balance: collectively evaluated for impairment
$
283
$
1,587
$
3,502
$
2,162
$
304
$
111
$
7,949
Loans
Ending balance
$
224,937
$
330,410
$
529,259
$
228,668
$
51,966
$
9,420
$
1,374,660
Ending balance individually evaluated for impairment
$
—
$
729
$
—
$
6,179
$
282
$
146
$
7,336
Ending balance collectively evaluated for impairment
$
224,937
$
329,681
$
529,259
$
222,489
$
51,684
$
9,274
$
1,367,324
At or for the Year Ended December 31, 2016
MTG WHLOC
RES RE
MF RE
CML &amp; CRE
AG &amp; AGRE
CON &amp; MAR
TOTAL
(In thousands)
Allowance for loan losses
Balance, beginning of period
$
704
$
2,212
1,308
$
908
$
222
$
68
$
5,422
Provision for loan losses
(331)
90
654
466
47
34
960
Transfer out
—
(132)
—
—
—
—
(132)
Loans charged to the allowance
—
—
—
—
—
—
—
Recoveries of loans previously charged off
—
—
—
—
—
—
—
Balance, end of period
$
373
$
2,170
$
1,962
$
1,374
$
269
$
102
$
6,250
Ending balance: individually evaluated for impairment
$
—
$
30
$
—
$
—
$
11
$
—
$
41
Ending balance: collectively evaluated for impairment
$
373
$
2,140
$
1,962
$
1,374
$
258
$
102
$
6,209
Loans
Ending balance
$
275,039
$
235,759
$
261,031
$
113,812
$
46,763
$
9,392
$
941,796
Ending balance individually evaluated for impairment
$
—
$
343
$
—
$
5,022
$
203
$
—
$
5,568
Ending balance collectively evaluated for impairment
$
275,039
$
235,416
$
261,031
$
108,790
$
46,560
$
9,392
$
936,228
For the Year Ended December 31, 2015
MTG WHLOC
RES RE
MF RE
CML &amp; CRE
AG &amp; AGRE
CON &amp; MAR
TOTAL
(In thousands)
Allowance for loan losses
Balance, beginning of year
$
475
$
1,806
689
$
1,163
$
275
$
50
$
4,458
Provision for loan losses
229
405
619
(258)
(53)
18
960
Loans charged to the allowance
—
—
—
—
—
—
—
Recoveries of loans previously charged off
—
1
—
3
—
—
4
Balance, end of year
$
704
$
2,212
1,308
$
908
$
222
$
68
$
5,422</t>
  </si>
  <si>
    <t>Schedule of credit risk profile of loan portfolio</t>
  </si>
  <si>
    <t>December 31, 2017
MTG WHLOC
RES RE
MF RE
CML &amp; CRE
AG &amp; AGRE
CON &amp; MAR
TOTAL
(In thousands)
Special Mention (Watch)
$
—
$
—
$
1,800
$
12,608
$
323
$
1,563
$
16,294
Substandard
—
729
—
6,179
282
146
7,336
Doubtful
—
—
—
—
—
—
—
Acceptable and Above
224,937
329,681
527,459
209,881
51,361
7,711
1,351,030
Total
$
224,937
$
330,410
$
529,259
$
228,668
$
51,966
$
9,420
$
1,374,660
December 31, 2016
MTG WHLOC
RES RE
MF RE
CML &amp; CRE
AG &amp; AGRE
CON &amp; MAR
TOTAL
(In thousands)
Special Mention (Watch)
$
—
$
214
$
—
$
7,150
$
—
$
2,158
$
9,522
Substandard
—
343
—
4,986
203
—
5,532
Doubtful
—
—
—
—
—
—
—
Acceptable and Above
275,039
235,202
261,031
101,676
46,560
7,234
926,742
Total
$
275,039
$
235,759
$
261,031
$
113,812
$
46,763
$
9,392
$
941,796</t>
  </si>
  <si>
    <t>Schedule of aging analysis of the recorded investment in loans</t>
  </si>
  <si>
    <t>December 31, 2017
30-59 Days
60-89 Days
Greater Than
Total
Total
Past Due
Past Due
90 Days
Past Due
Current
Loans
(In thousands)
MTG WHLOC
$
—
$
—
$
—
$
—
$
224,937
$
224,937
RES RE
—
194
534
728
329,682
330,410
MF RE
—
—
—
—
529,259
529,259
CML &amp; CRE
—
860
2,061
2,921
225,747
228,668
AG &amp; AGRE
59
—
399
458
51,508
51,966
CON &amp; MAR
—
—
146
146
9,274
9,420
$
59
$
1,054
$
3,140
$
4,253
$
1,370,407
$
1,374,660
December 31, 2016
30-59 Days
60-89 Days
Greater Than
Total
Total
Past Due
Past Due
90 Days
Past Due
Current
Loans
(In thousands)
MTG WHLOC
$
—
$
—
$
—
$
—
$
275,039
$
275,039
RES RE
40
—
881
921
234,838
235,759
MF RE
—
—
—
—
261,031
261,031
CML &amp; CRE
43
2,018
899
2,960
110,852
113,812
AG &amp; AGRE
101
86
107
294
46,469
46,763
CON &amp; MAR
—
—
—
—
9,392
9,392
$
184
$
2,104
$
1,887
$
4,175
$
937,621
$
941,796</t>
  </si>
  <si>
    <t>Schedule of components of impaired loans and specific valuation allowance</t>
  </si>
  <si>
    <t>December 31, 2017
MTG WHLOC
RES RE
MF RE
CML &amp; CRE
AG &amp; AGRE
CON &amp; MAR
TOTAL
(In thousands)
Impaired loans without a specific allowance:
Recorded investment
$
—
$
729
$
—
$
4,119
$
—
$
—
$
4,848
Unpaid principal balance
—
729
—
4,119
—
—
4,848
Impaired loans with a specific allowance:
Recorded investment
—
—
—
2,060
282
146
2,488
Unpaid principal balance
—
—
—
2,060
282
146
2,488
Specific allowance
—
—
—
200
16
146
362
Total impaired loans:
Recorded investment
—
729
—
6,179
282
146
7,336
Unpaid principal balance
—
729
—
6,179
282
146
7,336
Specific allowance
—
—
—
200
16
146
362
December 31, 2016
MTG WHLOC
RES RE
MF RE
CML &amp; CRE
AG &amp; AGRE
CON &amp; MAR
TOTAL
(In thousands)
Impaired loans without a specific allowance:
Recorded investment
$
—
$
280
$
—
$
5,022
$
—
$
—
$
5,302
Unpaid principal balance
—
280
—
5,022
—
—
5,302
Impaired loans with a specific allowance:
Recorded investment
—
63
—
—
203
—
266
Unpaid principal balance
—
63
—
—
203
—
266
Specific allowance
—
30
—
—
11
—
41
Total impaired loans:
Recorded investment
—
343
—
5,022
203
—
5,568
Unpaid principal balance
—
343
—
5,022
203
—
5,568
Specific allowance
—
30
—
—
11
—
41</t>
  </si>
  <si>
    <t>Schedule of average recorded investment and interest income recognized in impaired loans</t>
  </si>
  <si>
    <t>December 31, 2017
MTG
CML &amp;
AG &amp;
CON &amp;
WHLOC
RES RE
MF RE
CRE
AGRE
MAR
TOTAL
(In thousands)
Average recorded investment in impaired loans
$
—
$
156
$
—
$
3,703
$
282
$
197
$
4,338
Interest income recognized
—
1
—
182
—
—
183
December 31, 2016
MTG WHLOC
RES RE
MF
CML &amp; CRE
AG &amp; AGRE
CON &amp; MAR
TOTAL
(In thousands)
Average recorded investment in impaired loans
$
—
$
155
$
—
$
2,222
$
17
$
—
$
2,394
Interest income recognized
—
—
—
39
—
—
39
December 31, 2015
MTG
CML &amp;
AG &amp;
CON &amp;
WHLOC
RES RE
MF RE
CRE
AGRE
MAR
TOTAL
(In thousands)
Average recorded investment in impaired loans
$
—
$
68
$
—
$
205
$
—
$
—
$
273
Interest income recognized
—
—
—
—
—
—
—</t>
  </si>
  <si>
    <t>Schedule of nonaccrual loans and loans past due 90 days or more and still accruing</t>
  </si>
  <si>
    <t>December 31,
December 31,
2017
2016
Total Loans &gt;
Total Loans &gt;
90 Days &amp;
90 Days &amp;
Nonaccrual
Accruing
Nonaccrual
Accruing
(In thousands)
MTG WHLOC
$
—
$
—
$
—
$
—
RES RE
60
475
303
578
MF RE
—
—
—
—
CML &amp; CRE
2,060
—
899
—
AG &amp; AGRE
282
117
—
107
CON &amp; MAR
146
—
—
—
$
2,548
$
592
$
1,202
$
685</t>
  </si>
  <si>
    <t>Premises and Equipment (Tables)</t>
  </si>
  <si>
    <t>Schedule of premises and equipment stated at cost</t>
  </si>
  <si>
    <t>December 31,
2017
2016
(In thousands)
Land
$
2,260
$
2,260
Buildings
3,547
3,140
Leasehold improvements
71
71
Furniture, fixtures and equipment
2,131
1,895
Total cost
8,009
7,366
Accumulated depreciation
(2,655)
(2,515)
Net premises and equipment
$
5,354
$
4,851</t>
  </si>
  <si>
    <t>Loan Servicing (Tables)</t>
  </si>
  <si>
    <t>Schedule of mortgage servicing rights measured using fair value method</t>
  </si>
  <si>
    <t>For the Year Ended
December 31,
2017
2016
2015
(In thousands)
Balance, beginning of period
$
53,670
$
55,553
$
52,913
Additions
Purchased servicing
1,209
1,357
1,135
Originated servicing
9,784
4,388
6,866
Acquisition of RICHMAC
3,970
—
—
Subtractions
Paydowns
(5,504)
(4,230)
(5,177)
Changes in fair value due to changes in valuation inputs or assumptions used in the valuation model
2,950
(3,398)
(184)
Balance, end of period
$
66,079
$
53,670
$
55,553</t>
  </si>
  <si>
    <t>Goodwill and Intangibles (Tables)</t>
  </si>
  <si>
    <t>Schedule of goodwill</t>
  </si>
  <si>
    <t>2017
2016
2015
Multifamily
Banking
Other
Total
Multifamily
Banking
Other
Total
Multifamily
Banking
Other
Total
(In thousands)
(In thousands)
(In thousands)
Balance, beginning of period
$
—
$
523
$
—
$
523
$
—
$
523
$
—
$
523
$
—
$
523
$
—
$
523
Goodwill acquired during the period
3,379
—
—
3,379
—
—
—
—
—
—
—
—
Impairment losses
—
—
—
—
—
—
—
—
—
—
—
—
Balance, end of period
$
3,379
$
523
$
—
$
3,902
$
—
$
523
$
—
$
523
$
—
$
523
$
—
$
523</t>
  </si>
  <si>
    <t>Schedule of intangible assets</t>
  </si>
  <si>
    <t>2017
2016
2015
Gross
Gross
Gross
Carrying
Accumulated
Carrying
Accumulated
Carrying
Accumulated
Amount
Amortization
Total
Amount
Amortization
Total
Amount
Amortization
Total
(In thousands)
(In thousands)
(In thousands)
Licenses
$
1,370
$
(74)
$
1,296
$
—
$
—
$
—
$
—
$
—
$
—
Trade names
224
(8)
216
—
—
—
—
—
—
Total intangible Assets
$
1,594
$
(82)
$
1,512
$
—
$
—
$
—
$
—
$
—
$
—</t>
  </si>
  <si>
    <t>Estimated amortization expense</t>
  </si>
  <si>
    <t>Year ending December 31,
2018
$
218
2019
218
2020
218
2021
218
2022
218
Thereafter
422
Total
$
1,512</t>
  </si>
  <si>
    <t>Deposits (Tables)</t>
  </si>
  <si>
    <t>Schedule of deposits</t>
  </si>
  <si>
    <t>December 31,
2017
2016
(In thousands)
Demand deposits
$
1,279,145
$
1,067,771
Savings deposits
1,255,460
1,194,607
Certificates of deposit
408,956
166,243
Total deposits
$
2,943,561
$
2,428,621</t>
  </si>
  <si>
    <t>Schedule of maturities of time deposits</t>
  </si>
  <si>
    <t>December 31, 2017
(In thousands)
Due within one year
$
407,149
Due in one year to two years
954
Due in two years to three years
90
Due in three years to four years
749
Due in four years to five years
14
$
408,956</t>
  </si>
  <si>
    <t>Schedule of brokered deposit amounts</t>
  </si>
  <si>
    <t>December 31,
2017
2016
(In thousands)
Brokered certificates of deposit
$
347,000
$
127,000
Brokered savings deposits
389,475
450,570
Brokered deposit on demand accounts
205,039
60,509
$
941,514
$
638,079</t>
  </si>
  <si>
    <t>Borrowings (Tables)</t>
  </si>
  <si>
    <t>Schedule of borrowings</t>
  </si>
  <si>
    <t>December 31,
2017
2016
(In thousands)
Line of credit
$
25,000
$
25,000
Short-term subordinated debt
30,000
30,000
FHLB advances
1,612
2,006
Total borrowings
$
56,612
$
57,006</t>
  </si>
  <si>
    <t>Schedule of maturities of FHLB advances</t>
  </si>
  <si>
    <t>December 31,
2017
(In thousands)
Due within one year
$
417
Due in one year to two years
304
Due in two years to three years
55
Due in three years to four years
57
Due in four years to five years
59
Thereafter
720
$
1,612</t>
  </si>
  <si>
    <t>Income Taxes (Tables)</t>
  </si>
  <si>
    <t>Schedule of provision for income taxes includes components</t>
  </si>
  <si>
    <t>Year Ended
December 31,
2017
2016
2015
(In thousands)
Income tax expense
Current tax payable
Federal
$
21,413
$
18,627
$
15,022
State
3,479
4,477
3,293
Deferred tax payable
Federal
(2,627)
(441)
604
State
212
(995)
(121)
Income tax expense
$
22,477
$
21,668
$
18,798
Effective tax rate
29.1
%
39.5
%
39.8
%</t>
  </si>
  <si>
    <t>Schedule of a reconciliation of statutory federal tax rate and effective tax rate</t>
  </si>
  <si>
    <t>Year Ended
December 31,
2017
2016
2015
(In thousands)
Computed at the statutory rate (35%)
$
27,006
$
19,178
$
16,513
Increase resulting from
State income taxes
2,399
2,264
2,062
Effect of Tax Cuts and Jobs Act
(6,928)
—
—
Other
—
226
223
Actual tax expense
$
22,477
$
21,668
$
18,798</t>
  </si>
  <si>
    <t>Schedule of tax effects of temporary differences related to deferred taxes</t>
  </si>
  <si>
    <t>December 31,
2017
2016
(In thousands)
Deferred tax assets
Allowance for loan losses
$
2,286
$
2,482
Unrealized loss on available-for-sale securities
442
429
State tax
421
330
Other
105
470
Total assets
3,254
3,711
Deferred tax liabilities
Depreciation
(152)
(272)
Mortgage-servicing rights
(16,037)
(19,009)
Other
—
(37)
Total liabilities
(16,189)
(19,318)
Net deferred tax liability
$
(12,935)
$
(15,607)</t>
  </si>
  <si>
    <t>Regulatory Matters (Tables)</t>
  </si>
  <si>
    <t>Summary of bank's actual capital amounts and ratios</t>
  </si>
  <si>
    <t>Minimum Amount
Required for
Minimum Amount
Adequately
To Be Well
Actual
Capitalized (1)
Capitalized (1)
Amount
Ratio
Amount
Ratio
Amount
Ratio
(Dollars in thousands)
December 31, 2017
Total capital (1) (to risk-weighted assets)
Company
$
355,722
13.7
%
$
207,657
8.0
%
$
—
N/A
Bank
406,638
15.7
%
207,567
8.0
%
259,459
10.0
%
Tier 1 capital (1) (to risk-weighted assets)
Company
347,411
13.4
%
155,743
6.0
%
—
N/A
Bank
398,327
15.4
%
155,675
6.0
%
207,567
8.0
%
Common Equity Tier 1 capital (1) (to risk-weighted assets)
Company
305,830
11.8
%
116,807
4.5
%
—
N/A
Bank
398,327
15.4
%
116,756
4.5
%
168,648
6.5
%
Tier 1 capital (1) (to average assets)
Company
347,411
10.9
%
127,318
4.0
%
—
N/A
Bank
398,327
12.5
%
127,593
4.0
%
159,491
5.0
%
(1)
As defined by regulatory agencies.
Minimum
Minimum
Amount Required
Amount To Be
for Adequately
Well
Actual
Capitalized (1)
Capitalized (1)
Amount
Ratio
Amount
Ratio
Amount
Ratio
(Dollars in thousands)
December 31, 2016
Total capital (1) (to risk-weighted assets)
Company
$
201,496
10.6
%
$
151,459
8.0
%
$
—
N/A
Bank
255,539
13.5
%
151,332
8.0
%
189,165
10.0
%
Tier I capital (1) (to risk-weighted assets)
Company
195,188
10.3
%
113,594
6.0
%
—
N/A
Bank
249,231
13.2
%
113,499
6.0
%
151,332
8.0
%
Common Equity Tier I capital (1) (to risk-weighted assets)
Company
153,607
8.1
%
85,196
4.5
%
—
N/A
Bank
249,231
13.2
%
85,124
4.5
%
122,957
6.5
%
Tier I capital (1) (to average assets)
Company
195,188
6.6
%
118,082
4.0
%
—
N/A
Bank
249,231
8.4
%
118,258
4.0
%
147,822
5.0
%
(1)
As defined by regulatory agencies.
Beginning January 1, 2015, the Basel III Capital Rules applied to the Bank. The following table lists the capital categories and ratios determined by the Board of Governors of the Federal Reserve System and the Federal Deposit Insurance Corporation.
Common Equity
Total Risk-based
Tier 1 Risk-based
Tier 1 Risk-based
Tier 1
Capital Category
Capital ratio
Capital ratio
Capital ratio
Leverage ratio
Well capitalized
10
%
8
%
6.5
%
5
%
Adequately capitalized
8
6
4.5
4
Undercapitalized
&lt;8
&lt;6
&lt;4.5
&lt;4
Significantly undercapitalized
&lt;6
&lt;4
&lt;3
&lt;3
Critically undercapitalized
Tangible Equity/Total Assets &lt;/= 2%</t>
  </si>
  <si>
    <t>Earnings Per Share (Tables)</t>
  </si>
  <si>
    <t>Schedule of computation of earnings per share</t>
  </si>
  <si>
    <t>Year Ended December 31,
2017
2016
2015
Weighted-
Per
Weighted-
Per
Weighted-
Per
Net
Average
Share
Net
Average
Share
Net
Average
Share
Income
Shares
Amount
Income
Shares
Amount
Income
Shares
Amount
(In thousands)
(In thousands)
(In thousands)
Net income
$
54,684
$
33,127
$
28,383
Dividends on preferred stock
(3,330)
(2,002)
Net income allocated to common shareholders
$
51,354
$
31,125
$
28,383
Basic earnings per share
22,551,452
$
2.28
21,111,208
$
1.47
21,075,475
$
1.35
Effect of dilutive securities—restricted stock awards
16,702
2,227
-
Diluted earnings per share
22,568,154
$
2.28
21,113,435
$
1.47
21,075,475
$
1.35</t>
  </si>
  <si>
    <t>Disclosures about Fair Value of Assets and Liabilities (Tables)</t>
  </si>
  <si>
    <t>Schedule of fair value measurement of assets measured at fair value on recurring basis</t>
  </si>
  <si>
    <t>Fair Value Measurements Using
Quoted Prices in
Significant
Active Markets
Other
Significant
for Identical
Observable
Unobservable
Fair
Assets
Inputs
Inputs
Assets
Value
(Level 1)
(Level 2)
(Level 3)
(In thousands)
December 31, 2017
Trading securities
$
140,837
$
—
$
140,837
$
—
Available-for-sale securities:
Treasury notes
992
992
—
—
Federal agencies
374,731
—
374,731
—
Municipals
6,688
—
6,688
Mortgage-backed - Government-sponsored entity (GSE) - residential
25,960
—
25,960
—
Mortgage servicing rights
66,079
—
—
66,079
December 31, 2016
Trading securities
$
137,675
$
—
$
137,675
$
—
Available-for-sale securities:
Treasury notes
999
999
—
—
Federal agencies
288,993
—
288,993
—
Municipals
9,500
—
9,500
—
Mortgage-backed - Government-sponsored entity (GSE) - residential
26,382
—
26,382
—
Mortgage servicing rights
53,670
—
—
53,670</t>
  </si>
  <si>
    <t>Schedule of Level 3 reconciliation of recurring fair value measurements</t>
  </si>
  <si>
    <t>Year Ended December 31,
2017
2016
2015
(In thousands)
Mortgage servicing rights
Balance, beginning of period
$
53,670
$
55,553
$
52,913
Additions
Purchased servicing
1,209
1,357
1,135
Originated servicing
9,784
4,388
6,866
Acquisition of RICHMAC
3,970
—
—
Subtractions
Paydowns
(5,504)
(4,230)
(5,177)
Changes in fair value due to changes in valuation inputs or assumptions used in the valuation model
2,950
(3,398)
(184)
Balance, end of period
$
66,079
$
53,670
$
55,553
Available-for-sale securities - Municipals
Balance, beginning of period
$
—
$
—
$
—
Additions
Purchased securities
6,688
—
—
Unrealized gains (losses) included in other comprehensive income
—
—
—
Balance, end of period
$
6,688
$
—
$
—</t>
  </si>
  <si>
    <t>Schedule of fair value measurement of assets and liabilities measured at fair value on nonrecurring basis</t>
  </si>
  <si>
    <t>Fair Value Measurements Using
Quoted Prices in
Significant
Active Markets
Other
Significant
for Identical
Observable
Unobservable
Fair
Assets
Inputs
Inputs
Assets
Value
(Level 1)
(Level 2)
(Level 3)
(In thousands)
December 31, 2017
Impaired loans (collateral dependent)
$
2,126
$
—
$
—
$
2,126
December 31, 2016
Impaired loans (collateral dependent)
$
225
$
—
$
—
$
225</t>
  </si>
  <si>
    <t>Schedule of quantitative information about unobservable inputs used in recurring and nonrecurring Level 3 fair value measurements other than goodwill</t>
  </si>
  <si>
    <t>Valuation
Fair Value
Technique
Unobservable Inputs
Range
(In thousands)
At December 31, 2017:
Collateral-dependent impaired loans
$
2,126
Market comparable properties
Marketability discount
5% - 47%
Mortgage servicing rights
$
66,079
Discounted cash flow
Discount rate
8% - 13%
Constant prepayment rate
1% - 36%
At December 31, 2016:
Collateral-dependent impaired loans
$
225
Market comparable properties
Marketability discount
40%
Mortgage servicing rights
$
53,670
Discounted cash flow
Discount rate
8% - 15%
Constant prepayment rate
0% - 25%</t>
  </si>
  <si>
    <t>Schedule of carrying amount and estimated fair value of financial instruments</t>
  </si>
  <si>
    <t>Fair Value Measurements Using
Quoted Prices in
Significant
Active Markets
Other
Significant
for Identical
Observable
Unobservable
Carrying
Fair
Assets
Inputs
Inputs
Assets
Value
Value
(Level 1)
(Level 2)
(Level 3)
(In thousands)
December 31, 2017
Financial assets:
Cash and cash equivalents
$
359,519
$
359,519
$
359,519
$
—
$
—
Securities purchased under agreements to resell
7,043
7,043
—
7,043
—
FHLB stock
7,539
7,539
—
7,539
—
Loans held for sale
995,319
995,319
—
995,319
—
Loans, net
1,366,349
1,364,568
—
—
1,364,568
Interest receivable
8,326
8,326
—
8,326
—
Financial liabilities:
Deposits
2,943,561
2,943,173
2,534,605
408,568
—
Line of credit
25,000
25,000
—
25,000
—
Short-term subordinated debt
30,000
30,000
—
30,000
—
FHLB advances
1,612
1,620
—
1,620
—
Interest payable
2,817
2,817
—
2,817
—
December 31, 2016
Financial assets:
Cash and cash equivalents
$
445,701
$
445,701
$
445,701
$
—
$
—
Securities purchased under agreements to resell
5,392
5,392
—
5,392
—
FHLB stock
7,539
7,539
—
7,539
—
Loans held for sale
764,503
764,503
—
764,503
—
Loans, net
935,546
935,287
—
—
935,287
Interest receivable
5,368
5,368
—
5,368
—
Financial liabilities:
Deposits
2,428,621
2,428,478
2,262,378
166,100
—
Line of credit
25,000
25,000
—
25,000
—
Short-term subordinated debt
30,000
30,000
—
30,000
—
FHLB advances
2,006
2,031
—
2,031
—
Interest payable
1,791
1,791
—
1,791
—</t>
  </si>
  <si>
    <t>Commitments and Credit Risk (Tables)</t>
  </si>
  <si>
    <t>Schedule of business segment financial information</t>
  </si>
  <si>
    <t>December 31,
2017
2016
(In thousands)
Commitments to extend credit
$
437,585
$
307,944
Irrevocable standby letters of credit
26,000
26,000
Commitment letters of credit
31,031
32,669</t>
  </si>
  <si>
    <t>Schedule of future minimum lease payments under operating leases</t>
  </si>
  <si>
    <t>December 31,
2017
(In thousands)
Due within one year
$
874
Due in one year to two years
762
Due in two years to three years
763
Due in three years to four years
409
Due in four years to five years
231
Thereafter
470
Total minimum lease payments
$
3,509</t>
  </si>
  <si>
    <t>Segment Information (Tables)</t>
  </si>
  <si>
    <t>Multi-family
Mortgage
Mortgage
Banking
Warehousing
Banking
Other
Total
(In thousands)
Year Ended December 31, 2017
Total interest income
$
414
$
48,798
$
44,454
$
721
$
94,387
Total interest expense
—
13,673
14,853
(736)
27,790
Net interest income
414
35,125
29,601
1,457
66,597
Provision for loan losses
—
452
2,020
—
2,472
Net interest income after provision for loan losses
414
34,673
27,581
1,457
64,125
Total noninterest income
43,715
2,836
1,943
(814)
47,680
Noninterest expense
10,911
7,710
9,835
6,188
34,644
Income before income taxes
33,218
29,799
19,689
(5,545)
77,161
Income taxes
4,557
11,558
8,279
(1,917)
22,477
Net income
$
28,661
$
18,241
$
11,410
$
(3,628)
$
54,684
Total assets
$
134,390
$
1,352,748
$
1,889,140
$
16,855
$
3,393,133
Multi-family
Mortgage
Mortgage
Banking
Warehousing
Banking
Other
Total
(In thousands)
Year Ended December 31, 2016
Total interest income
$
237
$
43,352
$
29,350
$
—
$
72,939
Total interest expense
—
11,235
6,546
1,187
18,968
Net interest income
237
32,117
22,804
(1,187)
53,971
Provision for loan losses
—
(247)
1,207
—
960
Net interest income after provision for loan losses
237
32,364
21,597
(1,187)
53,011
Total noninterest income
22,798
3,220
2,486
—
28,504
Noninterest expense
7,474
7,730
8,383
3,133
26,720
Income before income taxes
15,561
27,854
15,700
(4,320)
54,795
Income taxes
6,153
11,015
6,208
(1,708)
21,668
Net income
$
9,408
$
16,839
$
9,492
$
(2,612)
$
33,127
Total assets
$
98,553
$
1,060,723
$
1,545,783
$
13,453
$
2,718,512
Multi-family
Mortgage
Mortgage
Banking
Warehousing
Banking
Other
Total
(In thousands)
Year Ended December 31, 2015
Total interest income
$
309
$
36,830
$
19,206
$
—
$
56,345
Interest Expense
Total interest expense
—
9,606
3,491
1,193
14,290
Net interest income
309
27,224
15,715
(1,193)
42,055
Provision for loan losses
—
(47)
1,007
—
960
Net interest income after provision for loan losses
309
27,271
14,708
(1,193)
41,095
Total noninterest income
24,749
1,193
1,066
—
27,008
Noninterest expense
6,312
5,703
7,013
1,894
20,922
Income before income taxes
18,746
22,761
8,761
(3,087)
47,181
Income taxes
7,469
9,068
3,491
(1,230)
18,798
Net income
$
11,277
$
13,693
$
5,270
$
(1,857)
$
28,383
Total assets
$
87,188
$
924,731
$
1,253,402
$
4,121
$
2,269,442</t>
  </si>
  <si>
    <t>Condensed Financial Information (Parent Company Only) (Tables)</t>
  </si>
  <si>
    <t>Summary of Condensed Balance Sheets</t>
  </si>
  <si>
    <t>December 31,
2017
2016
(In thousands)
Assets
Cash and cash equivalents
$
7,273
$
158
Investment in subsidiary
411,528
254,883
Other assets
5,597
7,904
Total assets
$
424,398
$
262,945
Liabilities
Lines of credit
$
25,000
$
25,000
Short-term subordinated debt
30,000
30,000
Other liabilities
1,924
1,657
Total liabilities
56,924
56,657
Shareholders’ Equity
367,474
206,288
Total liabilities and shareholders’ equity
$
424,398
$
262,945</t>
  </si>
  <si>
    <t>Summary of Condensed Statements of Income and Comprehensive Income</t>
  </si>
  <si>
    <t>Year Ended
December 31,
2017
2016
2015
(In thousands)
Income
Interest income
$
—
$
—
$
1
Dividends and return of capital from subsidiary
13,632
16,223
9,416
Other Income
208
196
—
Total income
13,840
16,419
9,417
Expenses
Interest expense
7,603
7,237
6,859
Salaries and employee benefits
1,617
77
73
Professional fees
341
138
90
Other
251
33
22
Total expense
9,812
7,485
7,044
Income Before Income Tax and Equity in Undistributed Income of Subsidiary
4,028
8,934
2,373
Income Tax Benefit
(3,670)
(2,885)
(2,807)
Income Before Equity in Undistributed Income of Subsidiary
7,698
11,819
5,180
Equity in Undistributed Income of Subsidiary
46,986
21,308
23,203
Net Income
$
54,684
$
33,127
$
28,383
Comprehensive Income
$
54,306
$
32,731
$
28,344</t>
  </si>
  <si>
    <t>Summary of Condensed Statements of Cash Flows</t>
  </si>
  <si>
    <t>Year Ended
December 31,
2017
2016
2015
(In thousands)
Operating Activities
Net income
$
54,684
$
33,127
$
28,383
Adjustments to reconcile net income to net cash used in operating activities
(44,185)
(26,561)
(25,357)
Net cash provided by operating activities
10,499
6,566
3,026
Investing Activities
Contributed capital to subsidiary
(101,868)
(31,625)
(23,971)
Other investing activity
189
(295)
—
Net cash used in investing activities
(101,679)
(31,920)
(23,971)
Financing Activities
Net change in short-term borrowings
—
—
10,000
Dividends paid
(7,950)
(6,224)
(4,222)
Proceeds from issuance of common stock
106,245
—
3,941
Proceeds from issuance of preferred stock
—
31,581
10,000
Net cash provided by (used in) financing activities
98,295
25,357
19,719
Net Change in Cash and Due From Banks
7,115
3
(1,226)
Cash and Due From Banks at Beginning of Year
158
155
1,381
Cash and Due From Banks at End of Year
$
7,273
$
158
$
155</t>
  </si>
  <si>
    <t>Quarterly Condensed Financial Information (Unaudited) (Tables)</t>
  </si>
  <si>
    <t>Schedule of quarterly condensed financial information (unaudited)</t>
  </si>
  <si>
    <t>2017 Quarter Ended
(Dollars in thousands, except per share data)
March 31
June 30
September 30
December 31
Interest income
$
19,007
$
22,464
$
26,006
$
26,910
Interest expense
5,476
6,740
7,616
7,958
Net interest income
13,531
15,724
18,390
18,952
Provision for loan losses
240
240
592
1,400
Net interest income after provision for loan losses
13,291
15,484
17,798
17,552
Noninterest income
8,091
16,626
8,056
14,907
Noninterest expense
6,641
8,261
8,942
10,800
Income before income taxes
14,741
23,849
16,912
21,659
Income taxes
5,611
9,091
6,445
1,330
Net income
9,130
14,758
10,467
20,329
Less: preferred stock dividends
832
832
833
833
Net income allocated to common shareholders
$
8,298
$
13,926
$
9,634
$
19,496
Per common share data:
Basic earnings per common share
$
0.39
$
0.66
$
0.45
$
0.73
Diluted earnings per common share
0.39
0.66
0.45
0.73
2016 Quarter Ended
(Dollars in thousands, except per share data)
March 31
June 30
September 30
December 31
Interest income
$
15,492
$
16,929
$
19,827
$
20,691
Interest expense
4,242
4,360
4,857
5,509
Net interest income
11,250
12,569
14,970
15,182
Provision for loan losses
240
240
240
240
Net interest income after provision for loan losses
11,010
12,329
14,730
14,942
Noninterest income
3,293
6,658
11,629
6,924
Noninterest expense
5,787
6,376
7,173
7,384
Income before income taxes
8,516
12,611
19,186
14,482
Income taxes
3,367
4,986
7,587
5,728
Net income
5,149
7,625
11,599
8,754
Less: preferred stock dividends
205
202
762
833
Net income allocated to common shareholders
$
4,944
$
7,423
$
10,837
$
7,921
Per common share data:
Basic earnings per common share
$
0.23
$
0.36
$
0.51
$
0.38
Diluted earnings per common share
0.23
0.36
0.51
0.38</t>
  </si>
  <si>
    <t>Nature of Operations and Summary of Significant Accounting Policies - Other (Details)</t>
  </si>
  <si>
    <t>1 Months Ended</t>
  </si>
  <si>
    <t>Aug. 31, 2017USD ($)</t>
  </si>
  <si>
    <t>Dec. 31, 2017USD ($)item</t>
  </si>
  <si>
    <t>Dec. 31, 2016USD ($)</t>
  </si>
  <si>
    <t>Dec. 31, 2015USD ($)</t>
  </si>
  <si>
    <t>Dec. 31, 2014USD ($)</t>
  </si>
  <si>
    <t>Number of locations of operation | item</t>
  </si>
  <si>
    <t>Cash accounts in excess of federally insured limits</t>
  </si>
  <si>
    <t>Cash accounts in excess of federally insured limits with Federal Reserve Bank</t>
  </si>
  <si>
    <t>Cash accounts in excess of federally insured limits with Federal Home Loan Bank of Indianapolis</t>
  </si>
  <si>
    <t>Unrealized gains included in securities</t>
  </si>
  <si>
    <t>Maximum participation interest to be purchased in individual loans (as a percent)</t>
  </si>
  <si>
    <t>100.00%</t>
  </si>
  <si>
    <t>RICHMAC</t>
  </si>
  <si>
    <t>Purchase price paid shares</t>
  </si>
  <si>
    <t>Nature of Operations and Summary of Significant Accounting Policies - Premises and Equipment (Details)</t>
  </si>
  <si>
    <t>Vehicles</t>
  </si>
  <si>
    <t>Estimated useful lives</t>
  </si>
  <si>
    <t>P5Y</t>
  </si>
  <si>
    <t>Minimum | Buildings</t>
  </si>
  <si>
    <t>P10Y</t>
  </si>
  <si>
    <t>Minimum | Leasehold improvements</t>
  </si>
  <si>
    <t>Minimum | Furniture, fixtures and equipment</t>
  </si>
  <si>
    <t>P3Y</t>
  </si>
  <si>
    <t>Maximum | Buildings</t>
  </si>
  <si>
    <t>P40Y</t>
  </si>
  <si>
    <t>Maximum | Leasehold improvements</t>
  </si>
  <si>
    <t>P39Y</t>
  </si>
  <si>
    <t>Maximum | Furniture, fixtures and equipment</t>
  </si>
  <si>
    <t>Nature of Operations and Summary of Significant Accounting Policies - Intangibles (Details)</t>
  </si>
  <si>
    <t>Minimum</t>
  </si>
  <si>
    <t>Amortization period</t>
  </si>
  <si>
    <t>84 months</t>
  </si>
  <si>
    <t>Maximum</t>
  </si>
  <si>
    <t>120 months</t>
  </si>
  <si>
    <t>Nature of Operations and Summary of Significant Accounting Policies - Shared-based Compensation (Details)</t>
  </si>
  <si>
    <t>Share-based Compensation Plan</t>
  </si>
  <si>
    <t>Share awards vesting period</t>
  </si>
  <si>
    <t>3 years</t>
  </si>
  <si>
    <t>Restriction on Cash and Due From Banks (Details) - USD ($) $ in Millions</t>
  </si>
  <si>
    <t>Reserve required for restriction on cash and due from banks</t>
  </si>
  <si>
    <t>Securities - Amortized Cost to Approximate Fair Value (Details) - USD ($) $ in Thousands</t>
  </si>
  <si>
    <t>Available-for-sale securities:</t>
  </si>
  <si>
    <t>Amortized Cost</t>
  </si>
  <si>
    <t>Gross Unrealized Losses</t>
  </si>
  <si>
    <t>Treasury notes</t>
  </si>
  <si>
    <t>Federal agencies</t>
  </si>
  <si>
    <t>Municipals</t>
  </si>
  <si>
    <t>Mortgage-backed - Government-sponsored entity (GSE) - residential</t>
  </si>
  <si>
    <t>Securities - Contractual Maturities (Details) - USD ($)</t>
  </si>
  <si>
    <t>Contractual Maturities, Amortized Cost</t>
  </si>
  <si>
    <t>Within one year</t>
  </si>
  <si>
    <t>After one through five years</t>
  </si>
  <si>
    <t>After ten years</t>
  </si>
  <si>
    <t>Contractual Maturities, Amortized Cost, Single Maturity Date</t>
  </si>
  <si>
    <t>Available-for-sale Securities, Amortized Cost Basis, Total</t>
  </si>
  <si>
    <t>Contractual Maturities, Fair Value</t>
  </si>
  <si>
    <t>Contractual Maturities, Fair Value, Single Maturity Date</t>
  </si>
  <si>
    <t>Fair Value</t>
  </si>
  <si>
    <t>Percentage of investment portfolio</t>
  </si>
  <si>
    <t>92.00%</t>
  </si>
  <si>
    <t>85.00%</t>
  </si>
  <si>
    <t>Proceeds from the sale of securities available for sale</t>
  </si>
  <si>
    <t>Realized gross gains on available for sale securities</t>
  </si>
  <si>
    <t>Mortgage-backed - Government-sponsored entity (GSE) - residential, Amortized Cost</t>
  </si>
  <si>
    <t>Mortgage-backed - Government-sponsored entity (GSE) - residential, Fair Value</t>
  </si>
  <si>
    <t>Securities - Continuous Unrealized Loss Position (Details) - USD ($) $ in Thousands</t>
  </si>
  <si>
    <t>Available-for-sale securities, Continuous Unrealized Loss Position, Fair Value</t>
  </si>
  <si>
    <t>Available-for-sale securities, Continuous Unrealized Loss Position, Fair Value, Less than 12 Months</t>
  </si>
  <si>
    <t>Available-for-sale securities, Continuous Unrealized Loss Position, Fair Value, 12 Months or Longer</t>
  </si>
  <si>
    <t>Available-for-sale Securities, Continuous Unrealized Loss Position, Fair Value, Total</t>
  </si>
  <si>
    <t>Available-for-sale securities, Continuous Unrealized Loss Position, Gross Unrealized Losses</t>
  </si>
  <si>
    <t>Available-for-sale securities, Continuous Unrealized Loss Position, Gross Unrealized Losses, Less than 12 Months</t>
  </si>
  <si>
    <t>Available-for-sale securities, Continuous Unrealized Loss Position, Gross Unrealized Losses, 12 Months or Longer</t>
  </si>
  <si>
    <t>Available-for-sale securities, Continuous Unrealized Loss Position, Gross Unrealized Losses, Total</t>
  </si>
  <si>
    <t>Loans and Allowance for Loan Losses - Summary of Loans By Classification (Details) - USD ($) $ in Thousands</t>
  </si>
  <si>
    <t>Dec. 31, 2014</t>
  </si>
  <si>
    <t>Allowance for loan losses</t>
  </si>
  <si>
    <t>Loans and Leases Receivable, Net Amount, Total</t>
  </si>
  <si>
    <t>Mortgage warehouse lines of credit</t>
  </si>
  <si>
    <t>Residential real estate</t>
  </si>
  <si>
    <t>Multi-family and healthcare financing</t>
  </si>
  <si>
    <t>Commercial and commercial real estate</t>
  </si>
  <si>
    <t>Agricultural production and real estate</t>
  </si>
  <si>
    <t>Consumer and margin loans</t>
  </si>
  <si>
    <t>Loans and Allowance for Loan Losses - Allowance For Loan Losses (Details) - USD ($) $ in Thousands</t>
  </si>
  <si>
    <t>Balance, beginning of period</t>
  </si>
  <si>
    <t>Transfer out</t>
  </si>
  <si>
    <t>Loans charged to the allowance</t>
  </si>
  <si>
    <t>Recoveries of loans previously charged off</t>
  </si>
  <si>
    <t>Balance, end of period</t>
  </si>
  <si>
    <t>Ending balance: individually evaluated for impairment</t>
  </si>
  <si>
    <t>Ending balance: collectively evaluated for impairment</t>
  </si>
  <si>
    <t>Ending balance</t>
  </si>
  <si>
    <t>Ending balance individually evaluated for impairment</t>
  </si>
  <si>
    <t>Loans and Allowance for Loan Losses - Credit Risk Profile of Loan Portfolio (Details) - USD ($) $ in Thousands</t>
  </si>
  <si>
    <t>Credit risk profile of portfolio</t>
  </si>
  <si>
    <t>Special Mention (Watch)</t>
  </si>
  <si>
    <t>Substandard</t>
  </si>
  <si>
    <t>Acceptable and Above</t>
  </si>
  <si>
    <t>Mortgage warehouse lines of credit | Acceptable and Above</t>
  </si>
  <si>
    <t>Residential real estate | Special Mention (Watch)</t>
  </si>
  <si>
    <t>Residential real estate | Substandard</t>
  </si>
  <si>
    <t>Residential real estate | Acceptable and Above</t>
  </si>
  <si>
    <t>Multi-family and healthcare financing | Special Mention (Watch)</t>
  </si>
  <si>
    <t>Multi-family and healthcare financing | Acceptable and Above</t>
  </si>
  <si>
    <t>Commercial and commercial real estate | Special Mention (Watch)</t>
  </si>
  <si>
    <t>Commercial and commercial real estate | Substandard</t>
  </si>
  <si>
    <t>Commercial and commercial real estate | Acceptable and Above</t>
  </si>
  <si>
    <t>Agricultural production and real estate | Special Mention (Watch)</t>
  </si>
  <si>
    <t>Agricultural production and real estate | Substandard</t>
  </si>
  <si>
    <t>Agricultural production and real estate | Acceptable and Above</t>
  </si>
  <si>
    <t>Consumer and margin loans | Special Mention (Watch)</t>
  </si>
  <si>
    <t>Consumer and margin loans | Substandard</t>
  </si>
  <si>
    <t>Consumer and margin loans | Acceptable and Above</t>
  </si>
  <si>
    <t>Loans and Allowance for Loan Losses - Aging Analysis Of The Recorded Investment In Loans (Details) - USD ($) $ in Thousands</t>
  </si>
  <si>
    <t>Aging analysis of loan portfolio</t>
  </si>
  <si>
    <t>Past due loans</t>
  </si>
  <si>
    <t>Current loans</t>
  </si>
  <si>
    <t>Loans and Leases Receivable, Net of Deferred Income, Total</t>
  </si>
  <si>
    <t>30-59 Days Past Due</t>
  </si>
  <si>
    <t>60-89 Days Past Due</t>
  </si>
  <si>
    <t>Greater Than 90 Days</t>
  </si>
  <si>
    <t>Residential real estate | 30-59 Days Past Due</t>
  </si>
  <si>
    <t>Residential real estate | 60-89 Days Past Due</t>
  </si>
  <si>
    <t>Residential real estate | Greater Than 90 Days</t>
  </si>
  <si>
    <t>Commercial and commercial real estate | 30-59 Days Past Due</t>
  </si>
  <si>
    <t>Commercial and commercial real estate | 60-89 Days Past Due</t>
  </si>
  <si>
    <t>Commercial and commercial real estate | Greater Than 90 Days</t>
  </si>
  <si>
    <t>Agricultural production and real estate | 30-59 Days Past Due</t>
  </si>
  <si>
    <t>Agricultural production and real estate | 60-89 Days Past Due</t>
  </si>
  <si>
    <t>Agricultural production and real estate | Greater Than 90 Days</t>
  </si>
  <si>
    <t>Consumer and margin loans | Greater Than 90 Days</t>
  </si>
  <si>
    <t>Loans and Allowance for Loan Losses - Impaired Loans and Specific Valuation Allowance (Details) - USD ($) $ in Thousands</t>
  </si>
  <si>
    <t>Impaired loans without a specific allowance:</t>
  </si>
  <si>
    <t>Recorded investment</t>
  </si>
  <si>
    <t>Unpaid principal balance</t>
  </si>
  <si>
    <t>Impaired loans with a specific allowance:</t>
  </si>
  <si>
    <t>Specific allowance</t>
  </si>
  <si>
    <t>Total impaired loans:</t>
  </si>
  <si>
    <t>Recorded investments</t>
  </si>
  <si>
    <t>Loans and Allowance for Loan Losses - Average Recorded Investment and Interest Income Recognized (Details) - USD ($) $ in Thousands</t>
  </si>
  <si>
    <t>Impaired Loans</t>
  </si>
  <si>
    <t>Average recorded investment in impaired loans</t>
  </si>
  <si>
    <t>Interest income recognized</t>
  </si>
  <si>
    <t>Loans and Allowance for Loan Losses - Non Accrual Loans and Loans Past Due 90 Days Or More and Still Accruing (Details) $ in Thousands</t>
  </si>
  <si>
    <t>Dec. 31, 2016USD ($)item</t>
  </si>
  <si>
    <t>Loan portfolio past due loans</t>
  </si>
  <si>
    <t>Nonaccrual</t>
  </si>
  <si>
    <t>Total Loans Greater than 90 Days &amp; Accruing</t>
  </si>
  <si>
    <t>Number of residential loans</t>
  </si>
  <si>
    <t>Number of troubled debt restructuring | item</t>
  </si>
  <si>
    <t>Outstanding balance</t>
  </si>
  <si>
    <t>Term</t>
  </si>
  <si>
    <t>1 year</t>
  </si>
  <si>
    <t>Variable rate</t>
  </si>
  <si>
    <t>Premises and Equipment (Details) - USD ($) $ in Thousands</t>
  </si>
  <si>
    <t>Dec. 29, 2017</t>
  </si>
  <si>
    <t>Total cost</t>
  </si>
  <si>
    <t>Accumulated depreciation</t>
  </si>
  <si>
    <t>Property, Plant and Equipment, Net, Total</t>
  </si>
  <si>
    <t>Expected construction cost of new building</t>
  </si>
  <si>
    <t>Land</t>
  </si>
  <si>
    <t>Buildings</t>
  </si>
  <si>
    <t>Leasehold improvements</t>
  </si>
  <si>
    <t>Furniture, fixtures and equipment</t>
  </si>
  <si>
    <t>Loan Servicing (Details) - USD ($) $ in Thousands</t>
  </si>
  <si>
    <t>Paydowns</t>
  </si>
  <si>
    <t>Changes in fair value due to changes in valuation inputs or assumptions used in the valuation model</t>
  </si>
  <si>
    <t>Revenue from specified servicing fee</t>
  </si>
  <si>
    <t>Escrow funds</t>
  </si>
  <si>
    <t>Purchased servicing</t>
  </si>
  <si>
    <t>Additions</t>
  </si>
  <si>
    <t>Originated servicing</t>
  </si>
  <si>
    <t>Mortgage Loans</t>
  </si>
  <si>
    <t>Sliding scale to deter prepayments (in years)</t>
  </si>
  <si>
    <t>10 years</t>
  </si>
  <si>
    <t>Unpaid principal balances of mortgage and other loans serviced for others</t>
  </si>
  <si>
    <t>Unpaid principal balances of loans sub‑serviced for others</t>
  </si>
  <si>
    <t>Goodwill and Intangibles - Goodwill (Details) - USD ($) $ in Thousands</t>
  </si>
  <si>
    <t>Goodwill acquired during the period</t>
  </si>
  <si>
    <t>Balance, end of the period</t>
  </si>
  <si>
    <t>Multifamily</t>
  </si>
  <si>
    <t>Impairment losses</t>
  </si>
  <si>
    <t>Banking</t>
  </si>
  <si>
    <t>Goodwill and Intangibles - Intangible assets by classes of assets - (Details) - USD ($) $ in Thousands</t>
  </si>
  <si>
    <t>Amortization of intangible assets</t>
  </si>
  <si>
    <t>Summary</t>
  </si>
  <si>
    <t>Gross Carrying Amount</t>
  </si>
  <si>
    <t>Accumulated Amortization</t>
  </si>
  <si>
    <t>Licenses</t>
  </si>
  <si>
    <t>Trade names</t>
  </si>
  <si>
    <t>Goodwill and Intangibles - Estimated amortization expense (Details) $ in Thousands</t>
  </si>
  <si>
    <t>Dec. 31, 2017USD ($)</t>
  </si>
  <si>
    <t>Thereafter</t>
  </si>
  <si>
    <t>Other Assets and Receivables (Details) - USD ($) $ in Millions</t>
  </si>
  <si>
    <t>Investments for qualified affordable housing limited partnerships</t>
  </si>
  <si>
    <t>Additional contribution on qualified affordable housing limited partnerships</t>
  </si>
  <si>
    <t>Other Receivables</t>
  </si>
  <si>
    <t>Short term receivables</t>
  </si>
  <si>
    <t>Deposits - Components (Details) - USD ($) $ in Thousands</t>
  </si>
  <si>
    <t>Demand deposits</t>
  </si>
  <si>
    <t>Savings deposits</t>
  </si>
  <si>
    <t>Certificates of deposit</t>
  </si>
  <si>
    <t>Deposits - Maturities of deposits (Details) - USD ($) $ in Thousands</t>
  </si>
  <si>
    <t>Due within one year</t>
  </si>
  <si>
    <t>Due in one year to two years</t>
  </si>
  <si>
    <t>Due in two years to three years</t>
  </si>
  <si>
    <t>Due in three years to four years</t>
  </si>
  <si>
    <t>Due in four years to five years</t>
  </si>
  <si>
    <t>Total time deposits</t>
  </si>
  <si>
    <t>Certificates of deposit of 250,000 or more</t>
  </si>
  <si>
    <t>Deposits - Brokered deposits (Details) - USD ($) $ in Thousands</t>
  </si>
  <si>
    <t>Brokered certificates of deposit</t>
  </si>
  <si>
    <t>Brokered savings deposits</t>
  </si>
  <si>
    <t>Brokered deposit on demand accounts</t>
  </si>
  <si>
    <t>Total brokered deposits</t>
  </si>
  <si>
    <t>Borrowings - Components (Details) - USD ($) $ in Thousands</t>
  </si>
  <si>
    <t>Total borrowings</t>
  </si>
  <si>
    <t>Stonegate</t>
  </si>
  <si>
    <t>Maximum investment by Stonegate in the Company's subordinated debt</t>
  </si>
  <si>
    <t>Bank</t>
  </si>
  <si>
    <t>Ownership in subsidiary (as a percent)</t>
  </si>
  <si>
    <t>Line of credit</t>
  </si>
  <si>
    <t>Maximum borrowing capacity</t>
  </si>
  <si>
    <t>Tier 1 Leverage Ratio (as a percent)</t>
  </si>
  <si>
    <t>8.00%</t>
  </si>
  <si>
    <t>Line of credit | LIBOR</t>
  </si>
  <si>
    <t>Basis spread on variable rate (as a percent)</t>
  </si>
  <si>
    <t>2.485%</t>
  </si>
  <si>
    <t>Line of credit | Minimum | LIBOR</t>
  </si>
  <si>
    <t>1.85%</t>
  </si>
  <si>
    <t>Line of credit | Maximum | LIBOR</t>
  </si>
  <si>
    <t>3.23%</t>
  </si>
  <si>
    <t>Short-term subordinated debt</t>
  </si>
  <si>
    <t>Additional interest as a percentage of earnings</t>
  </si>
  <si>
    <t>49.00%</t>
  </si>
  <si>
    <t>Short-term subordinated debt | LIBOR</t>
  </si>
  <si>
    <t>3.50%</t>
  </si>
  <si>
    <t>Short-term subordinated debt | Bank | NMF</t>
  </si>
  <si>
    <t>Shares of NMF pledged as consideration for investment by Stonegate in the subordinated debt of the Company (as a percent)</t>
  </si>
  <si>
    <t>FHLB advances</t>
  </si>
  <si>
    <t>Mortgage loans pledged as collateral</t>
  </si>
  <si>
    <t>Available for sale securities and securities purchased under agreements to resell pledged as collateral</t>
  </si>
  <si>
    <t>FHLB advances | Minimum</t>
  </si>
  <si>
    <t>FHLB advances interest rate</t>
  </si>
  <si>
    <t>2.27%</t>
  </si>
  <si>
    <t>2.00%</t>
  </si>
  <si>
    <t>FHLB advances | Maximum</t>
  </si>
  <si>
    <t>4.74%</t>
  </si>
  <si>
    <t>Borrowings - Maturities of FHLB advances (Details) - USD ($) $ in Thousands</t>
  </si>
  <si>
    <t>Maturities of FHLB advances</t>
  </si>
  <si>
    <t>Income Taxes - Tax Cuts and Jobs Act (Details) - USD ($)</t>
  </si>
  <si>
    <t>Dec. 31, 2018</t>
  </si>
  <si>
    <t>Statutory tax rate (as a percent)</t>
  </si>
  <si>
    <t>35.00%</t>
  </si>
  <si>
    <t>Additional one-time income tax benefit related to remeasurement of certain deferred tax assets and liabilities</t>
  </si>
  <si>
    <t>Adjustment of deferred tax assets on unrealized losses on available for sale securities</t>
  </si>
  <si>
    <t>Forecast</t>
  </si>
  <si>
    <t>21.00%</t>
  </si>
  <si>
    <t>Income Taxes - Components (Details) - USD ($) $ in Thousands</t>
  </si>
  <si>
    <t>3 Months Ended</t>
  </si>
  <si>
    <t>Sep. 30, 2017</t>
  </si>
  <si>
    <t>Mar. 31, 2017</t>
  </si>
  <si>
    <t>Sep. 30, 2016</t>
  </si>
  <si>
    <t>Jun. 30, 2016</t>
  </si>
  <si>
    <t>Mar. 31, 2016</t>
  </si>
  <si>
    <t>Current tax payable</t>
  </si>
  <si>
    <t>Federal</t>
  </si>
  <si>
    <t>State</t>
  </si>
  <si>
    <t>Deferred tax payable</t>
  </si>
  <si>
    <t>Income tax expense</t>
  </si>
  <si>
    <t>Effective tax rate</t>
  </si>
  <si>
    <t>29.10%</t>
  </si>
  <si>
    <t>39.50%</t>
  </si>
  <si>
    <t>39.80%</t>
  </si>
  <si>
    <t>Income Taxes - Reconciliation (Details) - USD ($) $ in Thousands</t>
  </si>
  <si>
    <t>Computed at the statutory rate (35%)</t>
  </si>
  <si>
    <t>Increase resulting from</t>
  </si>
  <si>
    <t>State income taxes</t>
  </si>
  <si>
    <t>Effect of Tax Cuts and Jobs Act</t>
  </si>
  <si>
    <t>Income Taxes - Temporary differences (Details) - USD ($) $ in Thousands</t>
  </si>
  <si>
    <t>Deferred tax assets</t>
  </si>
  <si>
    <t>Unrealized loss on available‑for‑sale securities</t>
  </si>
  <si>
    <t>State tax</t>
  </si>
  <si>
    <t>Deferred tax liabilities</t>
  </si>
  <si>
    <t>Mortgage ‑ servicing rights</t>
  </si>
  <si>
    <t>Regulatory Matters (Details) - USD ($) $ in Thousands</t>
  </si>
  <si>
    <t>Jan. 01, 2016</t>
  </si>
  <si>
    <t>Tier 1 Leverage</t>
  </si>
  <si>
    <t>Amount available without prior regulatory approval for dividends</t>
  </si>
  <si>
    <t>Parent Company</t>
  </si>
  <si>
    <t>Total Capital</t>
  </si>
  <si>
    <t>Total Capital (to risk-weighted assets), Actual, Capital Amount</t>
  </si>
  <si>
    <t>Total Capital (to risk weighted assets), Actual, Ratio (as a percent)</t>
  </si>
  <si>
    <t>13.70%</t>
  </si>
  <si>
    <t>10.60%</t>
  </si>
  <si>
    <t>Total Capital, Minimum Amount Required for Adequately Capitalized, Capital Amount</t>
  </si>
  <si>
    <t>Total Capital (to risk weighted assets), Minimum Amount Required for Adequately Capitalized, Ratio (as a percent)</t>
  </si>
  <si>
    <t>Tier I Capital</t>
  </si>
  <si>
    <t>Tier I Capital, (to risk-weighted assets), Actual, Capital Amount</t>
  </si>
  <si>
    <t>Tier I Capital (to risk weighted assets), Actual, Ratio (as a percent)</t>
  </si>
  <si>
    <t>13.40%</t>
  </si>
  <si>
    <t>10.30%</t>
  </si>
  <si>
    <t>Tier I Capital, Minimum Amount Required for Adequately Capitalized, Capital Amount</t>
  </si>
  <si>
    <t>Tier I Capital (to risk weighted assets), Minimum Amount Required for Adequately Capitalized, Ratio (as a percent)</t>
  </si>
  <si>
    <t>6.00%</t>
  </si>
  <si>
    <t>Common Equity Tier I Capital 1</t>
  </si>
  <si>
    <t>Common Equity Tier I Capital 1, Actual, Capital Amount</t>
  </si>
  <si>
    <t>Common Equity Tier I Capital 1 (to risk weighted assets), Ratio (as a percent)</t>
  </si>
  <si>
    <t>11.80%</t>
  </si>
  <si>
    <t>8.10%</t>
  </si>
  <si>
    <t>Common Equity Tier I Capital 1, Minimum Amount Required for Adequately Capitalized, Capital Amount</t>
  </si>
  <si>
    <t>Common Equity Tier I Capital 1 (to risk weighted assets, Minimum Amount Required for Adequately Capitalized, Ratio (as a percent)</t>
  </si>
  <si>
    <t>4.50%</t>
  </si>
  <si>
    <t>Tier 1 Leverage, Actual, Capital Amount</t>
  </si>
  <si>
    <t>Tier 1 Leverage (to average assets), Actual, Ratio (as a percent)</t>
  </si>
  <si>
    <t>10.90%</t>
  </si>
  <si>
    <t>6.60%</t>
  </si>
  <si>
    <t>Tier 1 Leverage, Minimum Amount Required for Adequately Capitalized, Capital Amount</t>
  </si>
  <si>
    <t>Tier 1 Leverage (to average assets), Minimum Amount Required for Adequately Capitalized, Ratio (as a percent)</t>
  </si>
  <si>
    <t>4.00%</t>
  </si>
  <si>
    <t>Federal Deposit Corporation And Federal Reserve Board | Rules Phased in beginning January 2016</t>
  </si>
  <si>
    <t>New capital conservation buffer requirement beginning Ratio</t>
  </si>
  <si>
    <t>0.625%</t>
  </si>
  <si>
    <t>Basel III Capital Rules related to CET1, period (in years)</t>
  </si>
  <si>
    <t>4 years</t>
  </si>
  <si>
    <t>Additional capital conservation buffer requirement subsequent years Ratio</t>
  </si>
  <si>
    <t>2.50%</t>
  </si>
  <si>
    <t>15.70%</t>
  </si>
  <si>
    <t>13.50%</t>
  </si>
  <si>
    <t>Total capital, Minimum Amount To Be Well Capitalized, Capital Amount</t>
  </si>
  <si>
    <t>Total Capital (to risk weighted assets), Minimum Amount To Be Well Capitalized, Ratio (as a percent)</t>
  </si>
  <si>
    <t>10.00%</t>
  </si>
  <si>
    <t>15.40%</t>
  </si>
  <si>
    <t>13.20%</t>
  </si>
  <si>
    <t>Tier I Capital, Minimum Amount To Be Well Capitalized, Capital Amount</t>
  </si>
  <si>
    <t>Tier I Capital (to risk weighted assets), Minimum Amount To Be Well Capitalized, Ratio (as a percent)</t>
  </si>
  <si>
    <t>Common Equity Tier I Capital 1, Minimum Amount To Be Well Capitalized, Capital Amount</t>
  </si>
  <si>
    <t>Common Equity Tier I Capital 1 (to risk weighted assets), Minimum Amount To Be Well Capitalized, Ratio (as a percent)</t>
  </si>
  <si>
    <t>6.50%</t>
  </si>
  <si>
    <t>12.50%</t>
  </si>
  <si>
    <t>8.40%</t>
  </si>
  <si>
    <t>Tier 1 Leverage, Minimum Amount To Be Well Capitalized, Capital Amount</t>
  </si>
  <si>
    <t>Tier 1 Leverage (to average assets), Minimum Amount To Be Well Capitalized, Ratio (as a percent)</t>
  </si>
  <si>
    <t>5.00%</t>
  </si>
  <si>
    <t>Earnings Per Share (Details) - USD ($) $ / shares in Units, $ in Thousands</t>
  </si>
  <si>
    <t>Weighted-Average Shares</t>
  </si>
  <si>
    <t>Weighted average shares - Basic</t>
  </si>
  <si>
    <t>Effect of dilutive securities-restricted stock awards</t>
  </si>
  <si>
    <t>Weighted average shares - diluted</t>
  </si>
  <si>
    <t>Per Share Amount</t>
  </si>
  <si>
    <t>Basic earnings per share</t>
  </si>
  <si>
    <t>Diluted earnings per share</t>
  </si>
  <si>
    <t>Stock Splits (Details)</t>
  </si>
  <si>
    <t>Jul. 06, 2017</t>
  </si>
  <si>
    <t>Dec. 31, 2017shares</t>
  </si>
  <si>
    <t>Jul. 05, 2017shares</t>
  </si>
  <si>
    <t>Dec. 31, 2016shares</t>
  </si>
  <si>
    <t>Authorized common shares</t>
  </si>
  <si>
    <t>Stock split ratio</t>
  </si>
  <si>
    <t>Initial Public Offering of Common Stock (Details) - USD ($) $ in Thousands</t>
  </si>
  <si>
    <t>Nov. 02, 2017</t>
  </si>
  <si>
    <t>Oct. 26, 2017</t>
  </si>
  <si>
    <t>Gross proceeds from offering</t>
  </si>
  <si>
    <t>Proceeds from common stock offerings, net</t>
  </si>
  <si>
    <t>Offering costs</t>
  </si>
  <si>
    <t>Shares issued (in shares)</t>
  </si>
  <si>
    <t>Over-Allotment Option</t>
  </si>
  <si>
    <t>Private Placement Offering of Preferred Stock (Details) - Private Placement - Preferred Stock - USD ($) $ / shares in Units, $ in Millions</t>
  </si>
  <si>
    <t>Share price per share</t>
  </si>
  <si>
    <t>Net proceeds after offering expenses</t>
  </si>
  <si>
    <t>Dividend yield</t>
  </si>
  <si>
    <t>Related Party Transactions (Details) - USD ($)</t>
  </si>
  <si>
    <t>Jan. 02, 2018</t>
  </si>
  <si>
    <t>May 08, 2017</t>
  </si>
  <si>
    <t>Deposits from related parties held by the Company</t>
  </si>
  <si>
    <t>Key loan processing vendors</t>
  </si>
  <si>
    <t>Ownership interest as a percentage</t>
  </si>
  <si>
    <t>30.00%</t>
  </si>
  <si>
    <t>Fees paid to related party</t>
  </si>
  <si>
    <t>Amount accrued for services received</t>
  </si>
  <si>
    <t>Law firm</t>
  </si>
  <si>
    <t>Messrs. Petrie and Rogers | Purchase Agreement | JSB</t>
  </si>
  <si>
    <t>Purchase price excluding cost of funds</t>
  </si>
  <si>
    <t>Amount of cost of funds to be paid for each thirty days after June 30, 2017, proprated to the closing date</t>
  </si>
  <si>
    <t>Period for which cost of fund to be raised by company</t>
  </si>
  <si>
    <t>30 days</t>
  </si>
  <si>
    <t>Percentage of purchase price equal to the price paid by Company’s directors and executive officers, plus expenses and a cost of funds</t>
  </si>
  <si>
    <t>3.75%</t>
  </si>
  <si>
    <t>Messrs. Petrie and Rogers | Purchase Agreement | JSB | Subsequent event</t>
  </si>
  <si>
    <t>Purchase price</t>
  </si>
  <si>
    <t>JSB</t>
  </si>
  <si>
    <t>Employee Benefits (Details) - USD ($)</t>
  </si>
  <si>
    <t>Employee benefits</t>
  </si>
  <si>
    <t>Matching contribution equals to employees deferrals</t>
  </si>
  <si>
    <t>Employer contributions to contribution plans</t>
  </si>
  <si>
    <t>Matching contribution as a percentage of employees compensation</t>
  </si>
  <si>
    <t>3.00%</t>
  </si>
  <si>
    <t>Share-Based Payment Plan (Details) - USD ($)</t>
  </si>
  <si>
    <t>Plan disclosures</t>
  </si>
  <si>
    <t>Vesting period</t>
  </si>
  <si>
    <t>2016 Plan | Restricted stock</t>
  </si>
  <si>
    <t>Percentage of common shares and cash receivable under plan</t>
  </si>
  <si>
    <t>50.00%</t>
  </si>
  <si>
    <t>Shares issued</t>
  </si>
  <si>
    <t>Expense recognized</t>
  </si>
  <si>
    <t>Unvested shares awarded</t>
  </si>
  <si>
    <t>Unrecognized compensation cost</t>
  </si>
  <si>
    <t>Disclosures about Fair Value of Assets and Liabilities - Assets Measured at Fair Value on Recurring Basis (Details) - USD ($) $ in Thousands</t>
  </si>
  <si>
    <t>Assets and liabilities measured at fair value on a nonrecurring basis</t>
  </si>
  <si>
    <t>Recurring</t>
  </si>
  <si>
    <t>Level 2 | Recurring</t>
  </si>
  <si>
    <t>Level 3 | Recurring</t>
  </si>
  <si>
    <t>Treasury notes | Recurring</t>
  </si>
  <si>
    <t>Treasury notes | Level 1 | Recurring</t>
  </si>
  <si>
    <t>Federal agencies | Recurring</t>
  </si>
  <si>
    <t>Federal agencies | Level 2 | Recurring</t>
  </si>
  <si>
    <t>Mortgage-backed - Government-sponsored entity (GSE) - residential | Recurring</t>
  </si>
  <si>
    <t>Mortgage-backed - Government-sponsored entity (GSE) - residential | Level 2 | Recurring</t>
  </si>
  <si>
    <t>Municipals | Recurring</t>
  </si>
  <si>
    <t>Municipals | Level 2 | Recurring</t>
  </si>
  <si>
    <t>Municipals | Level 3 | Recurring</t>
  </si>
  <si>
    <t>Disclosures about Fair Value of Assets and Liabilities - Reconciliation of Unobservable Inputs (Details) - USD ($) $ in Thousands</t>
  </si>
  <si>
    <t>Reconciliation of significant unobservable inputs:</t>
  </si>
  <si>
    <t>Acquisition of Richmac</t>
  </si>
  <si>
    <t>Subtractions</t>
  </si>
  <si>
    <t>Municipals | Available-for-sale Securities</t>
  </si>
  <si>
    <t>Purchased securities</t>
  </si>
  <si>
    <t>Disclosures about Fair Value of Assets and Liabilities - Assets and Liabilities Measured at Fair Value on Nonrecurring Basis (Details) - Nonrecurring - USD ($) $ in Thousands</t>
  </si>
  <si>
    <t>Impaired loans (collateral dependent)</t>
  </si>
  <si>
    <t>Disclosures about Fair Value of Assets and Liabilities - Quantitative Information about Unobservable Inputs (Details) - USD ($) $ in Thousands</t>
  </si>
  <si>
    <t>Quantitative information about unobservable inputs</t>
  </si>
  <si>
    <t>Level 3 | Minimum</t>
  </si>
  <si>
    <t>Constant prepayment rate (as a percent)</t>
  </si>
  <si>
    <t>1.00%</t>
  </si>
  <si>
    <t>0.00%</t>
  </si>
  <si>
    <t>Level 3 | Maximum</t>
  </si>
  <si>
    <t>36.00%</t>
  </si>
  <si>
    <t>25.00%</t>
  </si>
  <si>
    <t>Collateral-dependent impaired loans | Level 3</t>
  </si>
  <si>
    <t>Collateral-dependent impaired loans</t>
  </si>
  <si>
    <t>Marketability discount (as a percent)</t>
  </si>
  <si>
    <t>40.00%</t>
  </si>
  <si>
    <t>Collateral-dependent impaired loans | Level 3 | Minimum</t>
  </si>
  <si>
    <t>Collateral-dependent impaired loans | Level 3 | Maximum</t>
  </si>
  <si>
    <t>47.00%</t>
  </si>
  <si>
    <t>Municipals | Level 3</t>
  </si>
  <si>
    <t>Mortgage servicing rights | Level 3</t>
  </si>
  <si>
    <t>Mortgage servicing rights | Level 3 | Minimum</t>
  </si>
  <si>
    <t>Discount rate (as a percent)</t>
  </si>
  <si>
    <t>Mortgage servicing rights | Level 3 | Maximum</t>
  </si>
  <si>
    <t>13.00%</t>
  </si>
  <si>
    <t>15.00%</t>
  </si>
  <si>
    <t>Disclosures about Fair Value of Assets and Liabilities - Carrying Value and Estimated Fair Value (Details) - USD ($) $ in Thousands</t>
  </si>
  <si>
    <t>Carrying Value</t>
  </si>
  <si>
    <t>Financial assets:</t>
  </si>
  <si>
    <t>FHLB stock</t>
  </si>
  <si>
    <t>Loans, net</t>
  </si>
  <si>
    <t>Financial liabilities:</t>
  </si>
  <si>
    <t>Interest payable</t>
  </si>
  <si>
    <t>Significant Estimates and Concentrations (Details) - Revenue - Customer concentration - Major Customer - Mortgage Warehousing - USD ($) $ in Millions</t>
  </si>
  <si>
    <t>Major Customer</t>
  </si>
  <si>
    <t>Total revenue</t>
  </si>
  <si>
    <t>Concentration risk (as a percent)</t>
  </si>
  <si>
    <t>Commitments and Credit Risk (Details) - USD ($)</t>
  </si>
  <si>
    <t>Commitments to fund loans pending closing</t>
  </si>
  <si>
    <t>Undisbursed Commitment on construction loans</t>
  </si>
  <si>
    <t>Outstanding line of credit</t>
  </si>
  <si>
    <t>Rental expenses</t>
  </si>
  <si>
    <t>Total minimum lease payments</t>
  </si>
  <si>
    <t>Commitments to extend credit</t>
  </si>
  <si>
    <t>Financial instrument whose contract amount represents credit risk</t>
  </si>
  <si>
    <t>Irrevocable standby letters of credit</t>
  </si>
  <si>
    <t>Commitment letters of credit</t>
  </si>
  <si>
    <t>Lease period</t>
  </si>
  <si>
    <t>8 years</t>
  </si>
  <si>
    <t>Segment Information (Details) - USD ($) $ in Thousands</t>
  </si>
  <si>
    <t>Noninterest expense</t>
  </si>
  <si>
    <t>Income Tax Expense (Benefit)</t>
  </si>
  <si>
    <t>Multifamily | Operating Segments</t>
  </si>
  <si>
    <t>Mortgage Warehousing | Operating Segments</t>
  </si>
  <si>
    <t>Banking | Operating Segments</t>
  </si>
  <si>
    <t>Condensed Financial Information (Parent Company Only) (Balance sheets) (Details) - USD ($) $ in Thousands</t>
  </si>
  <si>
    <t>Liabilities</t>
  </si>
  <si>
    <t>Investment in subsidiary</t>
  </si>
  <si>
    <t>Other assets</t>
  </si>
  <si>
    <t>Line of credit payable</t>
  </si>
  <si>
    <t>Short‑term subordinated debt</t>
  </si>
  <si>
    <t>Condensed Financial Information (Parent Company Only) (Income statement) (Details) - USD ($) $ in Thousands</t>
  </si>
  <si>
    <t>Expenses</t>
  </si>
  <si>
    <t>Interest expense</t>
  </si>
  <si>
    <t>Income</t>
  </si>
  <si>
    <t>Interest income</t>
  </si>
  <si>
    <t>Dividends and return of capital from subsidiary</t>
  </si>
  <si>
    <t>Total income</t>
  </si>
  <si>
    <t>Total expense</t>
  </si>
  <si>
    <t>Income (Loss) from Continuing Operations before Equity Method Investments, Income Taxes, Noncontrolling Interest, Total</t>
  </si>
  <si>
    <t>Income Before Equity in Undistributed Income of Subsidiary</t>
  </si>
  <si>
    <t>Equity in Undistributed Income of Subsidiary</t>
  </si>
  <si>
    <t>Condensed Financial Information (Parent Company Only) (Cash flows) (Details) - USD ($) $ in Thousands</t>
  </si>
  <si>
    <t>Dividends paid</t>
  </si>
  <si>
    <t>Adjustments to reconcile net income to net cash used in operating activities</t>
  </si>
  <si>
    <t>Contributed capital to subsidiary</t>
  </si>
  <si>
    <t>Net change in short‑term borrowings</t>
  </si>
  <si>
    <t>Recent Accounting Pronouncements (Details)</t>
  </si>
  <si>
    <t>Stranded tax effects included in AOCI</t>
  </si>
  <si>
    <t>Quarterly Condensed Financial Information (Unaudited) (Details) - USD ($) $ / shares in Units, $ in Thousands</t>
  </si>
  <si>
    <t>Noninterest income</t>
  </si>
  <si>
    <t>Less: preferred stock dividends</t>
  </si>
  <si>
    <t>Per common share dat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90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6" t="n">
        <v>0</v>
      </c>
    </row>
    <row r="15" spans="1:4">
      <c r="A15" s="4" t="s">
        <v>25</v>
      </c>
      <c r="C15" s="5" t="n">
        <v>2869220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77</v>
      </c>
    </row>
    <row r="3" spans="1:4">
      <c r="A3" s="3" t="s">
        <v>168</v>
      </c>
    </row>
    <row r="4" spans="1:4">
      <c r="A4" s="4" t="s">
        <v>147</v>
      </c>
      <c r="B4" s="6" t="n">
        <v>54684</v>
      </c>
      <c r="C4" s="6" t="n">
        <v>33127</v>
      </c>
      <c r="D4" s="6" t="n">
        <v>28383</v>
      </c>
    </row>
    <row r="5" spans="1:4">
      <c r="A5" s="3" t="s">
        <v>169</v>
      </c>
    </row>
    <row r="6" spans="1:4">
      <c r="A6" s="4" t="s">
        <v>170</v>
      </c>
      <c r="B6" s="5" t="n">
        <v>296</v>
      </c>
      <c r="C6" s="5" t="n">
        <v>278</v>
      </c>
      <c r="D6" s="5" t="n">
        <v>301</v>
      </c>
    </row>
    <row r="7" spans="1:4">
      <c r="A7" s="4" t="s">
        <v>90</v>
      </c>
      <c r="B7" s="5" t="n">
        <v>2472</v>
      </c>
      <c r="C7" s="5" t="n">
        <v>960</v>
      </c>
      <c r="D7" s="5" t="n">
        <v>960</v>
      </c>
    </row>
    <row r="8" spans="1:4">
      <c r="A8" s="4" t="s">
        <v>171</v>
      </c>
      <c r="B8" s="5" t="n">
        <v>-2415</v>
      </c>
      <c r="C8" s="5" t="n">
        <v>-1436</v>
      </c>
      <c r="D8" s="5" t="n">
        <v>482</v>
      </c>
    </row>
    <row r="9" spans="1:4">
      <c r="A9" s="4" t="s">
        <v>172</v>
      </c>
      <c r="C9" s="5" t="n">
        <v>-24</v>
      </c>
    </row>
    <row r="10" spans="1:4">
      <c r="A10" s="4" t="s">
        <v>93</v>
      </c>
      <c r="B10" s="5" t="n">
        <v>-37790</v>
      </c>
      <c r="C10" s="5" t="n">
        <v>-24755</v>
      </c>
      <c r="D10" s="5" t="n">
        <v>-24803</v>
      </c>
    </row>
    <row r="11" spans="1:4">
      <c r="A11" s="4" t="s">
        <v>173</v>
      </c>
      <c r="B11" s="5" t="n">
        <v>18498028</v>
      </c>
      <c r="C11" s="5" t="n">
        <v>20022010</v>
      </c>
      <c r="D11" s="5" t="n">
        <v>15773893</v>
      </c>
    </row>
    <row r="12" spans="1:4">
      <c r="A12" s="4" t="s">
        <v>174</v>
      </c>
      <c r="B12" s="5" t="n">
        <v>-18702694</v>
      </c>
      <c r="C12" s="5" t="n">
        <v>-20145855</v>
      </c>
      <c r="D12" s="5" t="n">
        <v>-15639872</v>
      </c>
    </row>
    <row r="13" spans="1:4">
      <c r="A13" s="4" t="s">
        <v>175</v>
      </c>
      <c r="B13" s="5" t="n">
        <v>2554</v>
      </c>
      <c r="C13" s="5" t="n">
        <v>7628</v>
      </c>
      <c r="D13" s="5" t="n">
        <v>5361</v>
      </c>
    </row>
    <row r="14" spans="1:4">
      <c r="A14" s="3" t="s">
        <v>176</v>
      </c>
    </row>
    <row r="15" spans="1:4">
      <c r="A15" s="4" t="s">
        <v>36</v>
      </c>
      <c r="B15" s="5" t="n">
        <v>-3162</v>
      </c>
      <c r="C15" s="5" t="n">
        <v>-29806</v>
      </c>
      <c r="D15" s="5" t="n">
        <v>-24912</v>
      </c>
    </row>
    <row r="16" spans="1:4">
      <c r="A16" s="4" t="s">
        <v>177</v>
      </c>
      <c r="B16" s="5" t="n">
        <v>11501</v>
      </c>
      <c r="C16" s="5" t="n">
        <v>-16170</v>
      </c>
      <c r="D16" s="5" t="n">
        <v>-1360</v>
      </c>
    </row>
    <row r="17" spans="1:4">
      <c r="A17" s="4" t="s">
        <v>54</v>
      </c>
      <c r="B17" s="5" t="n">
        <v>-850</v>
      </c>
      <c r="C17" s="5" t="n">
        <v>4073</v>
      </c>
      <c r="D17" s="5" t="n">
        <v>-519</v>
      </c>
    </row>
    <row r="18" spans="1:4">
      <c r="A18" s="4" t="s">
        <v>84</v>
      </c>
      <c r="B18" s="5" t="n">
        <v>1490</v>
      </c>
      <c r="C18" s="5" t="n">
        <v>199</v>
      </c>
      <c r="D18" s="5" t="n">
        <v>414</v>
      </c>
    </row>
    <row r="19" spans="1:4">
      <c r="A19" s="4" t="s">
        <v>178</v>
      </c>
      <c r="B19" s="5" t="n">
        <v>-175886</v>
      </c>
      <c r="C19" s="5" t="n">
        <v>-149771</v>
      </c>
      <c r="D19" s="5" t="n">
        <v>118328</v>
      </c>
    </row>
    <row r="20" spans="1:4">
      <c r="A20" s="3" t="s">
        <v>179</v>
      </c>
    </row>
    <row r="21" spans="1:4">
      <c r="A21" s="4" t="s">
        <v>180</v>
      </c>
      <c r="B21" s="5" t="n">
        <v>-1651</v>
      </c>
      <c r="C21" s="5" t="n">
        <v>122</v>
      </c>
      <c r="D21" s="5" t="n">
        <v>-933</v>
      </c>
    </row>
    <row r="22" spans="1:4">
      <c r="A22" s="4" t="s">
        <v>181</v>
      </c>
      <c r="B22" s="5" t="n">
        <v>-199635</v>
      </c>
      <c r="C22" s="5" t="n">
        <v>-290396</v>
      </c>
      <c r="D22" s="5" t="n">
        <v>-361139</v>
      </c>
    </row>
    <row r="23" spans="1:4">
      <c r="A23" s="4" t="s">
        <v>182</v>
      </c>
      <c r="B23" s="5" t="n">
        <v>0</v>
      </c>
      <c r="C23" s="5" t="n">
        <v>7371</v>
      </c>
      <c r="D23" s="5" t="n">
        <v>0</v>
      </c>
    </row>
    <row r="24" spans="1:4">
      <c r="A24" s="4" t="s">
        <v>183</v>
      </c>
      <c r="B24" s="5" t="n">
        <v>116506</v>
      </c>
      <c r="C24" s="5" t="n">
        <v>210967</v>
      </c>
      <c r="D24" s="5" t="n">
        <v>328833</v>
      </c>
    </row>
    <row r="25" spans="1:4">
      <c r="A25" s="4" t="s">
        <v>184</v>
      </c>
      <c r="B25" s="5" t="n">
        <v>-133329</v>
      </c>
      <c r="C25" s="5" t="n">
        <v>-75249</v>
      </c>
      <c r="D25" s="5" t="n">
        <v>-70396</v>
      </c>
    </row>
    <row r="26" spans="1:4">
      <c r="A26" s="4" t="s">
        <v>185</v>
      </c>
      <c r="B26" s="5" t="n">
        <v>-300889</v>
      </c>
      <c r="C26" s="5" t="n">
        <v>-119075</v>
      </c>
      <c r="D26" s="5" t="n">
        <v>-244199</v>
      </c>
    </row>
    <row r="27" spans="1:4">
      <c r="A27" s="4" t="s">
        <v>186</v>
      </c>
      <c r="C27" s="5" t="n">
        <v>14900</v>
      </c>
    </row>
    <row r="28" spans="1:4">
      <c r="A28" s="4" t="s">
        <v>187</v>
      </c>
      <c r="D28" s="5" t="n">
        <v>-2250</v>
      </c>
    </row>
    <row r="29" spans="1:4">
      <c r="A29" s="4" t="s">
        <v>188</v>
      </c>
      <c r="D29" s="5" t="n">
        <v>2208</v>
      </c>
    </row>
    <row r="30" spans="1:4">
      <c r="A30" s="4" t="s">
        <v>189</v>
      </c>
      <c r="C30" s="5" t="n">
        <v>40</v>
      </c>
    </row>
    <row r="31" spans="1:4">
      <c r="A31" s="4" t="s">
        <v>190</v>
      </c>
      <c r="B31" s="5" t="n">
        <v>-788</v>
      </c>
      <c r="C31" s="5" t="n">
        <v>-1204</v>
      </c>
      <c r="D31" s="5" t="n">
        <v>-322</v>
      </c>
    </row>
    <row r="32" spans="1:4">
      <c r="A32" s="4" t="s">
        <v>191</v>
      </c>
      <c r="B32" s="5" t="n">
        <v>-1209</v>
      </c>
      <c r="C32" s="5" t="n">
        <v>-1357</v>
      </c>
      <c r="D32" s="5" t="n">
        <v>-1135</v>
      </c>
    </row>
    <row r="33" spans="1:4">
      <c r="A33" s="4" t="s">
        <v>192</v>
      </c>
      <c r="B33" s="5" t="n">
        <v>-2694</v>
      </c>
      <c r="C33" s="5" t="n">
        <v>-11126</v>
      </c>
    </row>
    <row r="34" spans="1:4">
      <c r="A34" s="4" t="s">
        <v>193</v>
      </c>
      <c r="B34" s="5" t="n">
        <v>363</v>
      </c>
    </row>
    <row r="35" spans="1:4">
      <c r="A35" s="4" t="s">
        <v>194</v>
      </c>
      <c r="B35" s="5" t="n">
        <v>189</v>
      </c>
      <c r="C35" s="5" t="n">
        <v>-295</v>
      </c>
    </row>
    <row r="36" spans="1:4">
      <c r="A36" s="4" t="s">
        <v>195</v>
      </c>
      <c r="B36" s="5" t="n">
        <v>-523137</v>
      </c>
      <c r="C36" s="5" t="n">
        <v>-265302</v>
      </c>
      <c r="D36" s="5" t="n">
        <v>-349333</v>
      </c>
    </row>
    <row r="37" spans="1:4">
      <c r="A37" s="3" t="s">
        <v>196</v>
      </c>
    </row>
    <row r="38" spans="1:4">
      <c r="A38" s="4" t="s">
        <v>197</v>
      </c>
      <c r="B38" s="5" t="n">
        <v>514940</v>
      </c>
      <c r="C38" s="5" t="n">
        <v>389101</v>
      </c>
      <c r="D38" s="5" t="n">
        <v>428801</v>
      </c>
    </row>
    <row r="39" spans="1:4">
      <c r="A39" s="4" t="s">
        <v>198</v>
      </c>
      <c r="D39" s="5" t="n">
        <v>10000</v>
      </c>
    </row>
    <row r="40" spans="1:4">
      <c r="A40" s="4" t="s">
        <v>199</v>
      </c>
      <c r="B40" s="5" t="n">
        <v>754150</v>
      </c>
      <c r="C40" s="5" t="n">
        <v>220000</v>
      </c>
      <c r="D40" s="5" t="n">
        <v>288619</v>
      </c>
    </row>
    <row r="41" spans="1:4">
      <c r="A41" s="4" t="s">
        <v>200</v>
      </c>
      <c r="B41" s="5" t="n">
        <v>-754544</v>
      </c>
      <c r="C41" s="5" t="n">
        <v>-220485</v>
      </c>
      <c r="D41" s="5" t="n">
        <v>-288988</v>
      </c>
    </row>
    <row r="42" spans="1:4">
      <c r="A42" s="4" t="s">
        <v>201</v>
      </c>
      <c r="B42" s="5" t="n">
        <v>106245</v>
      </c>
      <c r="D42" s="5" t="n">
        <v>3941</v>
      </c>
    </row>
    <row r="43" spans="1:4">
      <c r="A43" s="4" t="s">
        <v>202</v>
      </c>
      <c r="C43" s="5" t="n">
        <v>31581</v>
      </c>
      <c r="D43" s="5" t="n">
        <v>10000</v>
      </c>
    </row>
    <row r="44" spans="1:4">
      <c r="A44" s="4" t="s">
        <v>203</v>
      </c>
      <c r="B44" s="5" t="n">
        <v>-7950</v>
      </c>
      <c r="C44" s="5" t="n">
        <v>-6224</v>
      </c>
      <c r="D44" s="5" t="n">
        <v>-4222</v>
      </c>
    </row>
    <row r="45" spans="1:4">
      <c r="A45" s="4" t="s">
        <v>204</v>
      </c>
      <c r="B45" s="5" t="n">
        <v>612841</v>
      </c>
      <c r="C45" s="5" t="n">
        <v>413973</v>
      </c>
      <c r="D45" s="5" t="n">
        <v>448151</v>
      </c>
    </row>
    <row r="46" spans="1:4">
      <c r="A46" s="4" t="s">
        <v>205</v>
      </c>
      <c r="B46" s="5" t="n">
        <v>-86182</v>
      </c>
      <c r="C46" s="5" t="n">
        <v>-1100</v>
      </c>
      <c r="D46" s="5" t="n">
        <v>217146</v>
      </c>
    </row>
    <row r="47" spans="1:4">
      <c r="A47" s="4" t="s">
        <v>206</v>
      </c>
      <c r="B47" s="5" t="n">
        <v>445701</v>
      </c>
      <c r="C47" s="5" t="n">
        <v>446801</v>
      </c>
      <c r="D47" s="5" t="n">
        <v>229655</v>
      </c>
    </row>
    <row r="48" spans="1:4">
      <c r="A48" s="4" t="s">
        <v>207</v>
      </c>
      <c r="B48" s="5" t="n">
        <v>359519</v>
      </c>
      <c r="C48" s="5" t="n">
        <v>445701</v>
      </c>
      <c r="D48" s="5" t="n">
        <v>446801</v>
      </c>
    </row>
    <row r="49" spans="1:4">
      <c r="A49" s="3" t="s">
        <v>208</v>
      </c>
    </row>
    <row r="50" spans="1:4">
      <c r="A50" s="4" t="s">
        <v>209</v>
      </c>
      <c r="B50" s="5" t="n">
        <v>26763</v>
      </c>
      <c r="C50" s="5" t="n">
        <v>17799</v>
      </c>
      <c r="D50" s="5" t="n">
        <v>14234</v>
      </c>
    </row>
    <row r="51" spans="1:4">
      <c r="A51" s="4" t="s">
        <v>210</v>
      </c>
      <c r="B51" s="6" t="n">
        <v>27050</v>
      </c>
      <c r="C51" s="6" t="n">
        <v>22230</v>
      </c>
      <c r="D51" s="6" t="n">
        <v>1947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652</v>
      </c>
      <c r="J1" s="2" t="s">
        <v>1</v>
      </c>
    </row>
    <row r="2" spans="1:12">
      <c r="B2" s="2" t="s">
        <v>2</v>
      </c>
      <c r="C2" s="2" t="s">
        <v>653</v>
      </c>
      <c r="D2" s="2" t="s">
        <v>4</v>
      </c>
      <c r="E2" s="2" t="s">
        <v>654</v>
      </c>
      <c r="F2" s="2" t="s">
        <v>30</v>
      </c>
      <c r="G2" s="2" t="s">
        <v>655</v>
      </c>
      <c r="H2" s="2" t="s">
        <v>656</v>
      </c>
      <c r="I2" s="2" t="s">
        <v>657</v>
      </c>
      <c r="J2" s="2" t="s">
        <v>2</v>
      </c>
      <c r="K2" s="2" t="s">
        <v>30</v>
      </c>
      <c r="L2" s="2" t="s">
        <v>77</v>
      </c>
    </row>
    <row r="3" spans="1:12">
      <c r="A3" s="3" t="s">
        <v>255</v>
      </c>
    </row>
    <row r="4" spans="1:12">
      <c r="A4" s="4" t="s">
        <v>85</v>
      </c>
      <c r="B4" s="6" t="n">
        <v>26910</v>
      </c>
      <c r="C4" s="6" t="n">
        <v>26006</v>
      </c>
      <c r="D4" s="6" t="n">
        <v>22464</v>
      </c>
      <c r="E4" s="6" t="n">
        <v>19007</v>
      </c>
      <c r="F4" s="6" t="n">
        <v>20691</v>
      </c>
      <c r="G4" s="6" t="n">
        <v>19827</v>
      </c>
      <c r="H4" s="6" t="n">
        <v>16929</v>
      </c>
      <c r="I4" s="6" t="n">
        <v>15492</v>
      </c>
      <c r="J4" s="6" t="n">
        <v>94387</v>
      </c>
      <c r="K4" s="6" t="n">
        <v>72939</v>
      </c>
      <c r="L4" s="6" t="n">
        <v>56345</v>
      </c>
    </row>
    <row r="5" spans="1:12">
      <c r="A5" s="4" t="s">
        <v>88</v>
      </c>
      <c r="B5" s="5" t="n">
        <v>7958</v>
      </c>
      <c r="C5" s="5" t="n">
        <v>7616</v>
      </c>
      <c r="D5" s="5" t="n">
        <v>6740</v>
      </c>
      <c r="E5" s="5" t="n">
        <v>5476</v>
      </c>
      <c r="F5" s="5" t="n">
        <v>5509</v>
      </c>
      <c r="G5" s="5" t="n">
        <v>4857</v>
      </c>
      <c r="H5" s="5" t="n">
        <v>4360</v>
      </c>
      <c r="I5" s="5" t="n">
        <v>4242</v>
      </c>
      <c r="J5" s="5" t="n">
        <v>27790</v>
      </c>
      <c r="K5" s="5" t="n">
        <v>18968</v>
      </c>
      <c r="L5" s="5" t="n">
        <v>14290</v>
      </c>
    </row>
    <row r="6" spans="1:12">
      <c r="A6" s="4" t="s">
        <v>89</v>
      </c>
      <c r="B6" s="5" t="n">
        <v>18952</v>
      </c>
      <c r="C6" s="5" t="n">
        <v>18390</v>
      </c>
      <c r="D6" s="5" t="n">
        <v>15724</v>
      </c>
      <c r="E6" s="5" t="n">
        <v>13531</v>
      </c>
      <c r="F6" s="5" t="n">
        <v>15182</v>
      </c>
      <c r="G6" s="5" t="n">
        <v>14970</v>
      </c>
      <c r="H6" s="5" t="n">
        <v>12569</v>
      </c>
      <c r="I6" s="5" t="n">
        <v>11250</v>
      </c>
      <c r="J6" s="5" t="n">
        <v>66597</v>
      </c>
      <c r="K6" s="5" t="n">
        <v>53971</v>
      </c>
      <c r="L6" s="5" t="n">
        <v>42055</v>
      </c>
    </row>
    <row r="7" spans="1:12">
      <c r="A7" s="4" t="s">
        <v>90</v>
      </c>
      <c r="B7" s="5" t="n">
        <v>1400</v>
      </c>
      <c r="C7" s="5" t="n">
        <v>592</v>
      </c>
      <c r="D7" s="5" t="n">
        <v>240</v>
      </c>
      <c r="E7" s="5" t="n">
        <v>240</v>
      </c>
      <c r="F7" s="5" t="n">
        <v>240</v>
      </c>
      <c r="G7" s="5" t="n">
        <v>240</v>
      </c>
      <c r="H7" s="5" t="n">
        <v>240</v>
      </c>
      <c r="I7" s="5" t="n">
        <v>240</v>
      </c>
      <c r="J7" s="5" t="n">
        <v>2472</v>
      </c>
      <c r="K7" s="5" t="n">
        <v>960</v>
      </c>
      <c r="L7" s="5" t="n">
        <v>960</v>
      </c>
    </row>
    <row r="8" spans="1:12">
      <c r="A8" s="4" t="s">
        <v>91</v>
      </c>
      <c r="B8" s="5" t="n">
        <v>17552</v>
      </c>
      <c r="C8" s="5" t="n">
        <v>17798</v>
      </c>
      <c r="D8" s="5" t="n">
        <v>15484</v>
      </c>
      <c r="E8" s="5" t="n">
        <v>13291</v>
      </c>
      <c r="F8" s="5" t="n">
        <v>14942</v>
      </c>
      <c r="G8" s="5" t="n">
        <v>14730</v>
      </c>
      <c r="H8" s="5" t="n">
        <v>12329</v>
      </c>
      <c r="I8" s="5" t="n">
        <v>11010</v>
      </c>
      <c r="J8" s="5" t="n">
        <v>64125</v>
      </c>
      <c r="K8" s="5" t="n">
        <v>53011</v>
      </c>
      <c r="L8" s="5" t="n">
        <v>41095</v>
      </c>
    </row>
    <row r="9" spans="1:12">
      <c r="A9" s="4" t="s">
        <v>98</v>
      </c>
      <c r="B9" s="5" t="n">
        <v>14907</v>
      </c>
      <c r="C9" s="5" t="n">
        <v>8056</v>
      </c>
      <c r="D9" s="5" t="n">
        <v>16626</v>
      </c>
      <c r="E9" s="5" t="n">
        <v>8091</v>
      </c>
      <c r="F9" s="5" t="n">
        <v>6924</v>
      </c>
      <c r="G9" s="5" t="n">
        <v>11629</v>
      </c>
      <c r="H9" s="5" t="n">
        <v>6658</v>
      </c>
      <c r="I9" s="5" t="n">
        <v>3293</v>
      </c>
      <c r="J9" s="5" t="n">
        <v>47680</v>
      </c>
      <c r="K9" s="5" t="n">
        <v>28504</v>
      </c>
      <c r="L9" s="5" t="n">
        <v>27008</v>
      </c>
    </row>
    <row r="10" spans="1:12">
      <c r="A10" s="4" t="s">
        <v>869</v>
      </c>
      <c r="B10" s="5" t="n">
        <v>10800</v>
      </c>
      <c r="C10" s="5" t="n">
        <v>8942</v>
      </c>
      <c r="D10" s="5" t="n">
        <v>8261</v>
      </c>
      <c r="E10" s="5" t="n">
        <v>6641</v>
      </c>
      <c r="F10" s="5" t="n">
        <v>7384</v>
      </c>
      <c r="G10" s="5" t="n">
        <v>7173</v>
      </c>
      <c r="H10" s="5" t="n">
        <v>6376</v>
      </c>
      <c r="I10" s="5" t="n">
        <v>5787</v>
      </c>
      <c r="J10" s="5" t="n">
        <v>34644</v>
      </c>
      <c r="K10" s="5" t="n">
        <v>26720</v>
      </c>
      <c r="L10" s="5" t="n">
        <v>20922</v>
      </c>
    </row>
    <row r="11" spans="1:12">
      <c r="A11" s="4" t="s">
        <v>108</v>
      </c>
      <c r="B11" s="5" t="n">
        <v>21659</v>
      </c>
      <c r="C11" s="5" t="n">
        <v>16912</v>
      </c>
      <c r="D11" s="5" t="n">
        <v>23849</v>
      </c>
      <c r="E11" s="5" t="n">
        <v>14741</v>
      </c>
      <c r="F11" s="5" t="n">
        <v>14482</v>
      </c>
      <c r="G11" s="5" t="n">
        <v>19186</v>
      </c>
      <c r="H11" s="5" t="n">
        <v>12611</v>
      </c>
      <c r="I11" s="5" t="n">
        <v>8516</v>
      </c>
      <c r="J11" s="5" t="n">
        <v>77161</v>
      </c>
      <c r="K11" s="5" t="n">
        <v>54795</v>
      </c>
      <c r="L11" s="5" t="n">
        <v>47181</v>
      </c>
    </row>
    <row r="12" spans="1:12">
      <c r="A12" s="4" t="s">
        <v>870</v>
      </c>
      <c r="B12" s="5" t="n">
        <v>1330</v>
      </c>
      <c r="C12" s="5" t="n">
        <v>6445</v>
      </c>
      <c r="D12" s="5" t="n">
        <v>9091</v>
      </c>
      <c r="E12" s="5" t="n">
        <v>5611</v>
      </c>
      <c r="F12" s="5" t="n">
        <v>5728</v>
      </c>
      <c r="G12" s="5" t="n">
        <v>7587</v>
      </c>
      <c r="H12" s="5" t="n">
        <v>4986</v>
      </c>
      <c r="I12" s="5" t="n">
        <v>3367</v>
      </c>
      <c r="J12" s="5" t="n">
        <v>22477</v>
      </c>
      <c r="K12" s="5" t="n">
        <v>21668</v>
      </c>
      <c r="L12" s="5" t="n">
        <v>18798</v>
      </c>
    </row>
    <row r="13" spans="1:12">
      <c r="A13" s="4" t="s">
        <v>110</v>
      </c>
      <c r="B13" s="5" t="n">
        <v>20329</v>
      </c>
      <c r="C13" s="6" t="n">
        <v>10467</v>
      </c>
      <c r="D13" s="6" t="n">
        <v>14758</v>
      </c>
      <c r="E13" s="6" t="n">
        <v>9130</v>
      </c>
      <c r="F13" s="5" t="n">
        <v>8754</v>
      </c>
      <c r="G13" s="6" t="n">
        <v>11599</v>
      </c>
      <c r="H13" s="6" t="n">
        <v>7625</v>
      </c>
      <c r="I13" s="6" t="n">
        <v>5149</v>
      </c>
      <c r="J13" s="5" t="n">
        <v>54684</v>
      </c>
      <c r="K13" s="5" t="n">
        <v>33127</v>
      </c>
      <c r="L13" s="5" t="n">
        <v>28383</v>
      </c>
    </row>
    <row r="14" spans="1:12">
      <c r="A14" s="4" t="s">
        <v>47</v>
      </c>
      <c r="B14" s="5" t="n">
        <v>3393133</v>
      </c>
      <c r="F14" s="5" t="n">
        <v>2718512</v>
      </c>
      <c r="J14" s="5" t="n">
        <v>3393133</v>
      </c>
      <c r="K14" s="5" t="n">
        <v>2718512</v>
      </c>
      <c r="L14" s="5" t="n">
        <v>2269442</v>
      </c>
    </row>
    <row r="15" spans="1:12">
      <c r="A15" s="4" t="s">
        <v>84</v>
      </c>
    </row>
    <row r="16" spans="1:12">
      <c r="A16" s="3" t="s">
        <v>255</v>
      </c>
    </row>
    <row r="17" spans="1:12">
      <c r="A17" s="4" t="s">
        <v>85</v>
      </c>
      <c r="J17" s="5" t="n">
        <v>721</v>
      </c>
    </row>
    <row r="18" spans="1:12">
      <c r="A18" s="4" t="s">
        <v>88</v>
      </c>
      <c r="J18" s="5" t="n">
        <v>-736</v>
      </c>
      <c r="K18" s="5" t="n">
        <v>1187</v>
      </c>
      <c r="L18" s="5" t="n">
        <v>1193</v>
      </c>
    </row>
    <row r="19" spans="1:12">
      <c r="A19" s="4" t="s">
        <v>89</v>
      </c>
      <c r="J19" s="5" t="n">
        <v>1457</v>
      </c>
      <c r="K19" s="5" t="n">
        <v>-1187</v>
      </c>
      <c r="L19" s="5" t="n">
        <v>-1193</v>
      </c>
    </row>
    <row r="20" spans="1:12">
      <c r="A20" s="4" t="s">
        <v>91</v>
      </c>
      <c r="J20" s="5" t="n">
        <v>1457</v>
      </c>
      <c r="K20" s="5" t="n">
        <v>-1187</v>
      </c>
      <c r="L20" s="5" t="n">
        <v>-1193</v>
      </c>
    </row>
    <row r="21" spans="1:12">
      <c r="A21" s="4" t="s">
        <v>98</v>
      </c>
      <c r="J21" s="5" t="n">
        <v>-814</v>
      </c>
    </row>
    <row r="22" spans="1:12">
      <c r="A22" s="4" t="s">
        <v>869</v>
      </c>
      <c r="J22" s="5" t="n">
        <v>6188</v>
      </c>
      <c r="K22" s="5" t="n">
        <v>3133</v>
      </c>
      <c r="L22" s="5" t="n">
        <v>1894</v>
      </c>
    </row>
    <row r="23" spans="1:12">
      <c r="A23" s="4" t="s">
        <v>108</v>
      </c>
      <c r="J23" s="5" t="n">
        <v>-5545</v>
      </c>
      <c r="K23" s="5" t="n">
        <v>-4320</v>
      </c>
      <c r="L23" s="5" t="n">
        <v>-3087</v>
      </c>
    </row>
    <row r="24" spans="1:12">
      <c r="A24" s="4" t="s">
        <v>870</v>
      </c>
      <c r="J24" s="5" t="n">
        <v>-1917</v>
      </c>
      <c r="K24" s="5" t="n">
        <v>-1708</v>
      </c>
      <c r="L24" s="5" t="n">
        <v>-1230</v>
      </c>
    </row>
    <row r="25" spans="1:12">
      <c r="A25" s="4" t="s">
        <v>110</v>
      </c>
      <c r="J25" s="5" t="n">
        <v>-3628</v>
      </c>
      <c r="K25" s="5" t="n">
        <v>-2612</v>
      </c>
      <c r="L25" s="5" t="n">
        <v>-1857</v>
      </c>
    </row>
    <row r="26" spans="1:12">
      <c r="A26" s="4" t="s">
        <v>47</v>
      </c>
      <c r="B26" s="5" t="n">
        <v>16855</v>
      </c>
      <c r="F26" s="5" t="n">
        <v>13453</v>
      </c>
      <c r="J26" s="5" t="n">
        <v>16855</v>
      </c>
      <c r="K26" s="5" t="n">
        <v>13453</v>
      </c>
      <c r="L26" s="5" t="n">
        <v>4121</v>
      </c>
    </row>
    <row r="27" spans="1:12">
      <c r="A27" s="4" t="s">
        <v>871</v>
      </c>
    </row>
    <row r="28" spans="1:12">
      <c r="A28" s="3" t="s">
        <v>255</v>
      </c>
    </row>
    <row r="29" spans="1:12">
      <c r="A29" s="4" t="s">
        <v>85</v>
      </c>
      <c r="J29" s="5" t="n">
        <v>414</v>
      </c>
      <c r="K29" s="5" t="n">
        <v>237</v>
      </c>
      <c r="L29" s="5" t="n">
        <v>309</v>
      </c>
    </row>
    <row r="30" spans="1:12">
      <c r="A30" s="4" t="s">
        <v>89</v>
      </c>
      <c r="J30" s="5" t="n">
        <v>414</v>
      </c>
      <c r="K30" s="5" t="n">
        <v>237</v>
      </c>
      <c r="L30" s="5" t="n">
        <v>309</v>
      </c>
    </row>
    <row r="31" spans="1:12">
      <c r="A31" s="4" t="s">
        <v>91</v>
      </c>
      <c r="J31" s="5" t="n">
        <v>414</v>
      </c>
      <c r="K31" s="5" t="n">
        <v>237</v>
      </c>
      <c r="L31" s="5" t="n">
        <v>309</v>
      </c>
    </row>
    <row r="32" spans="1:12">
      <c r="A32" s="4" t="s">
        <v>98</v>
      </c>
      <c r="J32" s="5" t="n">
        <v>43715</v>
      </c>
      <c r="K32" s="5" t="n">
        <v>22798</v>
      </c>
      <c r="L32" s="5" t="n">
        <v>24749</v>
      </c>
    </row>
    <row r="33" spans="1:12">
      <c r="A33" s="4" t="s">
        <v>869</v>
      </c>
      <c r="J33" s="5" t="n">
        <v>10911</v>
      </c>
      <c r="K33" s="5" t="n">
        <v>7474</v>
      </c>
      <c r="L33" s="5" t="n">
        <v>6312</v>
      </c>
    </row>
    <row r="34" spans="1:12">
      <c r="A34" s="4" t="s">
        <v>108</v>
      </c>
      <c r="J34" s="5" t="n">
        <v>33218</v>
      </c>
      <c r="K34" s="5" t="n">
        <v>15561</v>
      </c>
      <c r="L34" s="5" t="n">
        <v>18746</v>
      </c>
    </row>
    <row r="35" spans="1:12">
      <c r="A35" s="4" t="s">
        <v>870</v>
      </c>
      <c r="J35" s="5" t="n">
        <v>4557</v>
      </c>
      <c r="K35" s="5" t="n">
        <v>6153</v>
      </c>
      <c r="L35" s="5" t="n">
        <v>7469</v>
      </c>
    </row>
    <row r="36" spans="1:12">
      <c r="A36" s="4" t="s">
        <v>110</v>
      </c>
      <c r="J36" s="5" t="n">
        <v>28661</v>
      </c>
      <c r="K36" s="5" t="n">
        <v>9408</v>
      </c>
      <c r="L36" s="5" t="n">
        <v>11277</v>
      </c>
    </row>
    <row r="37" spans="1:12">
      <c r="A37" s="4" t="s">
        <v>47</v>
      </c>
      <c r="B37" s="5" t="n">
        <v>134390</v>
      </c>
      <c r="F37" s="5" t="n">
        <v>98553</v>
      </c>
      <c r="J37" s="5" t="n">
        <v>134390</v>
      </c>
      <c r="K37" s="5" t="n">
        <v>98553</v>
      </c>
      <c r="L37" s="5" t="n">
        <v>87188</v>
      </c>
    </row>
    <row r="38" spans="1:12">
      <c r="A38" s="4" t="s">
        <v>872</v>
      </c>
    </row>
    <row r="39" spans="1:12">
      <c r="A39" s="3" t="s">
        <v>255</v>
      </c>
    </row>
    <row r="40" spans="1:12">
      <c r="A40" s="4" t="s">
        <v>85</v>
      </c>
      <c r="J40" s="5" t="n">
        <v>48798</v>
      </c>
      <c r="K40" s="5" t="n">
        <v>43352</v>
      </c>
      <c r="L40" s="5" t="n">
        <v>36830</v>
      </c>
    </row>
    <row r="41" spans="1:12">
      <c r="A41" s="4" t="s">
        <v>88</v>
      </c>
      <c r="J41" s="5" t="n">
        <v>13673</v>
      </c>
      <c r="K41" s="5" t="n">
        <v>11235</v>
      </c>
      <c r="L41" s="5" t="n">
        <v>9606</v>
      </c>
    </row>
    <row r="42" spans="1:12">
      <c r="A42" s="4" t="s">
        <v>89</v>
      </c>
      <c r="J42" s="5" t="n">
        <v>35125</v>
      </c>
      <c r="K42" s="5" t="n">
        <v>32117</v>
      </c>
      <c r="L42" s="5" t="n">
        <v>27224</v>
      </c>
    </row>
    <row r="43" spans="1:12">
      <c r="A43" s="4" t="s">
        <v>90</v>
      </c>
      <c r="J43" s="5" t="n">
        <v>452</v>
      </c>
      <c r="K43" s="5" t="n">
        <v>-247</v>
      </c>
      <c r="L43" s="5" t="n">
        <v>-47</v>
      </c>
    </row>
    <row r="44" spans="1:12">
      <c r="A44" s="4" t="s">
        <v>91</v>
      </c>
      <c r="J44" s="5" t="n">
        <v>34673</v>
      </c>
      <c r="K44" s="5" t="n">
        <v>32364</v>
      </c>
      <c r="L44" s="5" t="n">
        <v>27271</v>
      </c>
    </row>
    <row r="45" spans="1:12">
      <c r="A45" s="4" t="s">
        <v>98</v>
      </c>
      <c r="J45" s="5" t="n">
        <v>2836</v>
      </c>
      <c r="K45" s="5" t="n">
        <v>3220</v>
      </c>
      <c r="L45" s="5" t="n">
        <v>1193</v>
      </c>
    </row>
    <row r="46" spans="1:12">
      <c r="A46" s="4" t="s">
        <v>869</v>
      </c>
      <c r="J46" s="5" t="n">
        <v>7710</v>
      </c>
      <c r="K46" s="5" t="n">
        <v>7730</v>
      </c>
      <c r="L46" s="5" t="n">
        <v>5703</v>
      </c>
    </row>
    <row r="47" spans="1:12">
      <c r="A47" s="4" t="s">
        <v>108</v>
      </c>
      <c r="J47" s="5" t="n">
        <v>29799</v>
      </c>
      <c r="K47" s="5" t="n">
        <v>27854</v>
      </c>
      <c r="L47" s="5" t="n">
        <v>22761</v>
      </c>
    </row>
    <row r="48" spans="1:12">
      <c r="A48" s="4" t="s">
        <v>870</v>
      </c>
      <c r="J48" s="5" t="n">
        <v>11558</v>
      </c>
      <c r="K48" s="5" t="n">
        <v>11015</v>
      </c>
      <c r="L48" s="5" t="n">
        <v>9068</v>
      </c>
    </row>
    <row r="49" spans="1:12">
      <c r="A49" s="4" t="s">
        <v>110</v>
      </c>
      <c r="J49" s="5" t="n">
        <v>18241</v>
      </c>
      <c r="K49" s="5" t="n">
        <v>16839</v>
      </c>
      <c r="L49" s="5" t="n">
        <v>13693</v>
      </c>
    </row>
    <row r="50" spans="1:12">
      <c r="A50" s="4" t="s">
        <v>47</v>
      </c>
      <c r="B50" s="5" t="n">
        <v>1352748</v>
      </c>
      <c r="F50" s="5" t="n">
        <v>1060723</v>
      </c>
      <c r="J50" s="5" t="n">
        <v>1352748</v>
      </c>
      <c r="K50" s="5" t="n">
        <v>1060723</v>
      </c>
      <c r="L50" s="5" t="n">
        <v>924731</v>
      </c>
    </row>
    <row r="51" spans="1:12">
      <c r="A51" s="4" t="s">
        <v>873</v>
      </c>
    </row>
    <row r="52" spans="1:12">
      <c r="A52" s="3" t="s">
        <v>255</v>
      </c>
    </row>
    <row r="53" spans="1:12">
      <c r="A53" s="4" t="s">
        <v>85</v>
      </c>
      <c r="J53" s="5" t="n">
        <v>44454</v>
      </c>
      <c r="K53" s="5" t="n">
        <v>29350</v>
      </c>
      <c r="L53" s="5" t="n">
        <v>19206</v>
      </c>
    </row>
    <row r="54" spans="1:12">
      <c r="A54" s="4" t="s">
        <v>88</v>
      </c>
      <c r="J54" s="5" t="n">
        <v>14853</v>
      </c>
      <c r="K54" s="5" t="n">
        <v>6546</v>
      </c>
      <c r="L54" s="5" t="n">
        <v>3491</v>
      </c>
    </row>
    <row r="55" spans="1:12">
      <c r="A55" s="4" t="s">
        <v>89</v>
      </c>
      <c r="J55" s="5" t="n">
        <v>29601</v>
      </c>
      <c r="K55" s="5" t="n">
        <v>22804</v>
      </c>
      <c r="L55" s="5" t="n">
        <v>15715</v>
      </c>
    </row>
    <row r="56" spans="1:12">
      <c r="A56" s="4" t="s">
        <v>90</v>
      </c>
      <c r="J56" s="5" t="n">
        <v>2020</v>
      </c>
      <c r="K56" s="5" t="n">
        <v>1207</v>
      </c>
      <c r="L56" s="5" t="n">
        <v>1007</v>
      </c>
    </row>
    <row r="57" spans="1:12">
      <c r="A57" s="4" t="s">
        <v>91</v>
      </c>
      <c r="J57" s="5" t="n">
        <v>27581</v>
      </c>
      <c r="K57" s="5" t="n">
        <v>21597</v>
      </c>
      <c r="L57" s="5" t="n">
        <v>14708</v>
      </c>
    </row>
    <row r="58" spans="1:12">
      <c r="A58" s="4" t="s">
        <v>98</v>
      </c>
      <c r="J58" s="5" t="n">
        <v>1943</v>
      </c>
      <c r="K58" s="5" t="n">
        <v>2486</v>
      </c>
      <c r="L58" s="5" t="n">
        <v>1066</v>
      </c>
    </row>
    <row r="59" spans="1:12">
      <c r="A59" s="4" t="s">
        <v>869</v>
      </c>
      <c r="J59" s="5" t="n">
        <v>9835</v>
      </c>
      <c r="K59" s="5" t="n">
        <v>8383</v>
      </c>
      <c r="L59" s="5" t="n">
        <v>7013</v>
      </c>
    </row>
    <row r="60" spans="1:12">
      <c r="A60" s="4" t="s">
        <v>108</v>
      </c>
      <c r="J60" s="5" t="n">
        <v>19689</v>
      </c>
      <c r="K60" s="5" t="n">
        <v>15700</v>
      </c>
      <c r="L60" s="5" t="n">
        <v>8761</v>
      </c>
    </row>
    <row r="61" spans="1:12">
      <c r="A61" s="4" t="s">
        <v>870</v>
      </c>
      <c r="J61" s="5" t="n">
        <v>8279</v>
      </c>
      <c r="K61" s="5" t="n">
        <v>6208</v>
      </c>
      <c r="L61" s="5" t="n">
        <v>3491</v>
      </c>
    </row>
    <row r="62" spans="1:12">
      <c r="A62" s="4" t="s">
        <v>110</v>
      </c>
      <c r="J62" s="5" t="n">
        <v>11410</v>
      </c>
      <c r="K62" s="5" t="n">
        <v>9492</v>
      </c>
      <c r="L62" s="5" t="n">
        <v>5270</v>
      </c>
    </row>
    <row r="63" spans="1:12">
      <c r="A63" s="4" t="s">
        <v>47</v>
      </c>
      <c r="B63" s="6" t="n">
        <v>1889140</v>
      </c>
      <c r="F63" s="6" t="n">
        <v>1545783</v>
      </c>
      <c r="J63" s="6" t="n">
        <v>1889140</v>
      </c>
      <c r="K63" s="6" t="n">
        <v>1545783</v>
      </c>
      <c r="L63" s="6" t="n">
        <v>125340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30</v>
      </c>
      <c r="D1" s="2" t="s">
        <v>77</v>
      </c>
      <c r="E1" s="2" t="s">
        <v>467</v>
      </c>
    </row>
    <row r="2" spans="1:5">
      <c r="A2" s="3" t="s">
        <v>31</v>
      </c>
    </row>
    <row r="3" spans="1:5">
      <c r="A3" s="4" t="s">
        <v>34</v>
      </c>
      <c r="B3" s="6" t="n">
        <v>18905</v>
      </c>
      <c r="C3" s="6" t="n">
        <v>10036</v>
      </c>
    </row>
    <row r="4" spans="1:5">
      <c r="A4" s="4" t="s">
        <v>47</v>
      </c>
      <c r="B4" s="5" t="n">
        <v>3393133</v>
      </c>
      <c r="C4" s="5" t="n">
        <v>2718512</v>
      </c>
      <c r="D4" s="6" t="n">
        <v>2269442</v>
      </c>
    </row>
    <row r="5" spans="1:5">
      <c r="A5" s="3" t="s">
        <v>875</v>
      </c>
    </row>
    <row r="6" spans="1:5">
      <c r="A6" s="4" t="s">
        <v>54</v>
      </c>
      <c r="B6" s="5" t="n">
        <v>13064</v>
      </c>
      <c r="C6" s="5" t="n">
        <v>9234</v>
      </c>
    </row>
    <row r="7" spans="1:5">
      <c r="A7" s="4" t="s">
        <v>55</v>
      </c>
      <c r="B7" s="5" t="n">
        <v>3025659</v>
      </c>
      <c r="C7" s="5" t="n">
        <v>2512224</v>
      </c>
    </row>
    <row r="8" spans="1:5">
      <c r="A8" s="4" t="s">
        <v>63</v>
      </c>
      <c r="B8" s="5" t="n">
        <v>367474</v>
      </c>
      <c r="C8" s="5" t="n">
        <v>206288</v>
      </c>
      <c r="D8" s="6" t="n">
        <v>148200</v>
      </c>
      <c r="E8" s="6" t="n">
        <v>110137</v>
      </c>
    </row>
    <row r="9" spans="1:5">
      <c r="A9" s="4" t="s">
        <v>64</v>
      </c>
      <c r="B9" s="5" t="n">
        <v>3393133</v>
      </c>
      <c r="C9" s="5" t="n">
        <v>2718512</v>
      </c>
    </row>
    <row r="10" spans="1:5">
      <c r="A10" s="4" t="s">
        <v>682</v>
      </c>
    </row>
    <row r="11" spans="1:5">
      <c r="A11" s="3" t="s">
        <v>31</v>
      </c>
    </row>
    <row r="12" spans="1:5">
      <c r="A12" s="4" t="s">
        <v>34</v>
      </c>
      <c r="B12" s="5" t="n">
        <v>7273</v>
      </c>
      <c r="C12" s="5" t="n">
        <v>158</v>
      </c>
    </row>
    <row r="13" spans="1:5">
      <c r="A13" s="4" t="s">
        <v>876</v>
      </c>
      <c r="B13" s="5" t="n">
        <v>411528</v>
      </c>
      <c r="C13" s="5" t="n">
        <v>254883</v>
      </c>
    </row>
    <row r="14" spans="1:5">
      <c r="A14" s="4" t="s">
        <v>877</v>
      </c>
      <c r="B14" s="5" t="n">
        <v>5597</v>
      </c>
      <c r="C14" s="5" t="n">
        <v>7904</v>
      </c>
    </row>
    <row r="15" spans="1:5">
      <c r="A15" s="4" t="s">
        <v>47</v>
      </c>
      <c r="B15" s="5" t="n">
        <v>424398</v>
      </c>
      <c r="C15" s="5" t="n">
        <v>262945</v>
      </c>
    </row>
    <row r="16" spans="1:5">
      <c r="A16" s="3" t="s">
        <v>875</v>
      </c>
    </row>
    <row r="17" spans="1:5">
      <c r="A17" s="4" t="s">
        <v>878</v>
      </c>
      <c r="B17" s="5" t="n">
        <v>25000</v>
      </c>
      <c r="C17" s="5" t="n">
        <v>25000</v>
      </c>
    </row>
    <row r="18" spans="1:5">
      <c r="A18" s="4" t="s">
        <v>879</v>
      </c>
      <c r="B18" s="5" t="n">
        <v>30000</v>
      </c>
      <c r="C18" s="5" t="n">
        <v>30000</v>
      </c>
    </row>
    <row r="19" spans="1:5">
      <c r="A19" s="4" t="s">
        <v>54</v>
      </c>
      <c r="B19" s="5" t="n">
        <v>1924</v>
      </c>
      <c r="C19" s="5" t="n">
        <v>1657</v>
      </c>
    </row>
    <row r="20" spans="1:5">
      <c r="A20" s="4" t="s">
        <v>55</v>
      </c>
      <c r="B20" s="5" t="n">
        <v>56924</v>
      </c>
      <c r="C20" s="5" t="n">
        <v>56657</v>
      </c>
    </row>
    <row r="21" spans="1:5">
      <c r="A21" s="4" t="s">
        <v>63</v>
      </c>
      <c r="B21" s="5" t="n">
        <v>367474</v>
      </c>
      <c r="C21" s="5" t="n">
        <v>206288</v>
      </c>
    </row>
    <row r="22" spans="1:5">
      <c r="A22" s="4" t="s">
        <v>64</v>
      </c>
      <c r="B22" s="6" t="n">
        <v>424398</v>
      </c>
      <c r="C22" s="6" t="n">
        <v>2629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652</v>
      </c>
      <c r="J1" s="2" t="s">
        <v>1</v>
      </c>
    </row>
    <row r="2" spans="1:12">
      <c r="B2" s="2" t="s">
        <v>2</v>
      </c>
      <c r="C2" s="2" t="s">
        <v>653</v>
      </c>
      <c r="D2" s="2" t="s">
        <v>4</v>
      </c>
      <c r="E2" s="2" t="s">
        <v>654</v>
      </c>
      <c r="F2" s="2" t="s">
        <v>30</v>
      </c>
      <c r="G2" s="2" t="s">
        <v>655</v>
      </c>
      <c r="H2" s="2" t="s">
        <v>656</v>
      </c>
      <c r="I2" s="2" t="s">
        <v>657</v>
      </c>
      <c r="J2" s="2" t="s">
        <v>2</v>
      </c>
      <c r="K2" s="2" t="s">
        <v>30</v>
      </c>
      <c r="L2" s="2" t="s">
        <v>77</v>
      </c>
    </row>
    <row r="3" spans="1:12">
      <c r="A3" s="3" t="s">
        <v>881</v>
      </c>
    </row>
    <row r="4" spans="1:12">
      <c r="A4" s="4" t="s">
        <v>882</v>
      </c>
      <c r="B4" s="6" t="n">
        <v>7958</v>
      </c>
      <c r="C4" s="6" t="n">
        <v>7616</v>
      </c>
      <c r="D4" s="6" t="n">
        <v>6740</v>
      </c>
      <c r="E4" s="6" t="n">
        <v>5476</v>
      </c>
      <c r="F4" s="6" t="n">
        <v>5509</v>
      </c>
      <c r="G4" s="6" t="n">
        <v>4857</v>
      </c>
      <c r="H4" s="6" t="n">
        <v>4360</v>
      </c>
      <c r="I4" s="6" t="n">
        <v>4242</v>
      </c>
      <c r="J4" s="6" t="n">
        <v>27790</v>
      </c>
      <c r="K4" s="6" t="n">
        <v>18968</v>
      </c>
      <c r="L4" s="6" t="n">
        <v>14290</v>
      </c>
    </row>
    <row r="5" spans="1:12">
      <c r="A5" s="4" t="s">
        <v>100</v>
      </c>
      <c r="J5" s="5" t="n">
        <v>21472</v>
      </c>
      <c r="K5" s="5" t="n">
        <v>14313</v>
      </c>
      <c r="L5" s="5" t="n">
        <v>11962</v>
      </c>
    </row>
    <row r="6" spans="1:12">
      <c r="A6" s="4" t="s">
        <v>103</v>
      </c>
      <c r="J6" s="5" t="n">
        <v>1516</v>
      </c>
      <c r="K6" s="5" t="n">
        <v>1298</v>
      </c>
      <c r="L6" s="5" t="n">
        <v>675</v>
      </c>
    </row>
    <row r="7" spans="1:12">
      <c r="A7" s="4" t="s">
        <v>870</v>
      </c>
      <c r="B7" s="5" t="n">
        <v>1330</v>
      </c>
      <c r="C7" s="5" t="n">
        <v>6445</v>
      </c>
      <c r="D7" s="5" t="n">
        <v>9091</v>
      </c>
      <c r="E7" s="5" t="n">
        <v>5611</v>
      </c>
      <c r="F7" s="5" t="n">
        <v>5728</v>
      </c>
      <c r="G7" s="5" t="n">
        <v>7587</v>
      </c>
      <c r="H7" s="5" t="n">
        <v>4986</v>
      </c>
      <c r="I7" s="5" t="n">
        <v>3367</v>
      </c>
      <c r="J7" s="5" t="n">
        <v>22477</v>
      </c>
      <c r="K7" s="5" t="n">
        <v>21668</v>
      </c>
      <c r="L7" s="5" t="n">
        <v>18798</v>
      </c>
    </row>
    <row r="8" spans="1:12">
      <c r="A8" s="4" t="s">
        <v>110</v>
      </c>
      <c r="B8" s="6" t="n">
        <v>20329</v>
      </c>
      <c r="C8" s="6" t="n">
        <v>10467</v>
      </c>
      <c r="D8" s="6" t="n">
        <v>14758</v>
      </c>
      <c r="E8" s="6" t="n">
        <v>9130</v>
      </c>
      <c r="F8" s="6" t="n">
        <v>8754</v>
      </c>
      <c r="G8" s="6" t="n">
        <v>11599</v>
      </c>
      <c r="H8" s="6" t="n">
        <v>7625</v>
      </c>
      <c r="I8" s="6" t="n">
        <v>5149</v>
      </c>
      <c r="J8" s="5" t="n">
        <v>54684</v>
      </c>
      <c r="K8" s="5" t="n">
        <v>33127</v>
      </c>
      <c r="L8" s="5" t="n">
        <v>28383</v>
      </c>
    </row>
    <row r="9" spans="1:12">
      <c r="A9" s="4" t="s">
        <v>128</v>
      </c>
      <c r="J9" s="5" t="n">
        <v>54306</v>
      </c>
      <c r="K9" s="5" t="n">
        <v>32731</v>
      </c>
      <c r="L9" s="5" t="n">
        <v>28344</v>
      </c>
    </row>
    <row r="10" spans="1:12">
      <c r="A10" s="4" t="s">
        <v>682</v>
      </c>
    </row>
    <row r="11" spans="1:12">
      <c r="A11" s="3" t="s">
        <v>883</v>
      </c>
    </row>
    <row r="12" spans="1:12">
      <c r="A12" s="4" t="s">
        <v>884</v>
      </c>
      <c r="L12" s="5" t="n">
        <v>1</v>
      </c>
    </row>
    <row r="13" spans="1:12">
      <c r="A13" s="4" t="s">
        <v>885</v>
      </c>
      <c r="J13" s="5" t="n">
        <v>13632</v>
      </c>
      <c r="K13" s="5" t="n">
        <v>16223</v>
      </c>
      <c r="L13" s="5" t="n">
        <v>9416</v>
      </c>
    </row>
    <row r="14" spans="1:12">
      <c r="A14" s="4" t="s">
        <v>97</v>
      </c>
      <c r="J14" s="5" t="n">
        <v>208</v>
      </c>
      <c r="K14" s="5" t="n">
        <v>196</v>
      </c>
    </row>
    <row r="15" spans="1:12">
      <c r="A15" s="4" t="s">
        <v>886</v>
      </c>
      <c r="J15" s="5" t="n">
        <v>13840</v>
      </c>
      <c r="K15" s="5" t="n">
        <v>16419</v>
      </c>
      <c r="L15" s="5" t="n">
        <v>9417</v>
      </c>
    </row>
    <row r="16" spans="1:12">
      <c r="A16" s="3" t="s">
        <v>881</v>
      </c>
    </row>
    <row r="17" spans="1:12">
      <c r="A17" s="4" t="s">
        <v>882</v>
      </c>
      <c r="J17" s="5" t="n">
        <v>7603</v>
      </c>
      <c r="K17" s="5" t="n">
        <v>7237</v>
      </c>
      <c r="L17" s="5" t="n">
        <v>6859</v>
      </c>
    </row>
    <row r="18" spans="1:12">
      <c r="A18" s="4" t="s">
        <v>100</v>
      </c>
      <c r="J18" s="5" t="n">
        <v>1617</v>
      </c>
      <c r="K18" s="5" t="n">
        <v>77</v>
      </c>
      <c r="L18" s="5" t="n">
        <v>73</v>
      </c>
    </row>
    <row r="19" spans="1:12">
      <c r="A19" s="4" t="s">
        <v>103</v>
      </c>
      <c r="J19" s="5" t="n">
        <v>341</v>
      </c>
      <c r="K19" s="5" t="n">
        <v>138</v>
      </c>
      <c r="L19" s="5" t="n">
        <v>90</v>
      </c>
    </row>
    <row r="20" spans="1:12">
      <c r="A20" s="4" t="s">
        <v>84</v>
      </c>
      <c r="J20" s="5" t="n">
        <v>251</v>
      </c>
      <c r="K20" s="5" t="n">
        <v>33</v>
      </c>
      <c r="L20" s="5" t="n">
        <v>22</v>
      </c>
    </row>
    <row r="21" spans="1:12">
      <c r="A21" s="4" t="s">
        <v>887</v>
      </c>
      <c r="J21" s="5" t="n">
        <v>9812</v>
      </c>
      <c r="K21" s="5" t="n">
        <v>7485</v>
      </c>
      <c r="L21" s="5" t="n">
        <v>7044</v>
      </c>
    </row>
    <row r="22" spans="1:12">
      <c r="A22" s="4" t="s">
        <v>888</v>
      </c>
      <c r="J22" s="5" t="n">
        <v>4028</v>
      </c>
      <c r="K22" s="5" t="n">
        <v>8934</v>
      </c>
      <c r="L22" s="5" t="n">
        <v>2373</v>
      </c>
    </row>
    <row r="23" spans="1:12">
      <c r="A23" s="4" t="s">
        <v>870</v>
      </c>
      <c r="J23" s="5" t="n">
        <v>-3670</v>
      </c>
      <c r="K23" s="5" t="n">
        <v>-2885</v>
      </c>
      <c r="L23" s="5" t="n">
        <v>-2807</v>
      </c>
    </row>
    <row r="24" spans="1:12">
      <c r="A24" s="4" t="s">
        <v>889</v>
      </c>
      <c r="J24" s="5" t="n">
        <v>7698</v>
      </c>
      <c r="K24" s="5" t="n">
        <v>11819</v>
      </c>
      <c r="L24" s="5" t="n">
        <v>5180</v>
      </c>
    </row>
    <row r="25" spans="1:12">
      <c r="A25" s="4" t="s">
        <v>890</v>
      </c>
      <c r="J25" s="5" t="n">
        <v>46986</v>
      </c>
      <c r="K25" s="5" t="n">
        <v>21308</v>
      </c>
      <c r="L25" s="5" t="n">
        <v>23203</v>
      </c>
    </row>
    <row r="26" spans="1:12">
      <c r="A26" s="4" t="s">
        <v>110</v>
      </c>
      <c r="J26" s="5" t="n">
        <v>54684</v>
      </c>
      <c r="K26" s="5" t="n">
        <v>33127</v>
      </c>
      <c r="L26" s="5" t="n">
        <v>28383</v>
      </c>
    </row>
    <row r="27" spans="1:12">
      <c r="A27" s="4" t="s">
        <v>128</v>
      </c>
      <c r="J27" s="6" t="n">
        <v>54306</v>
      </c>
      <c r="K27" s="6" t="n">
        <v>32731</v>
      </c>
      <c r="L27" s="6" t="n">
        <v>2834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753</v>
      </c>
      <c r="C1" s="2" t="s">
        <v>2</v>
      </c>
      <c r="D1" s="2" t="s">
        <v>30</v>
      </c>
      <c r="E1" s="2" t="s">
        <v>77</v>
      </c>
    </row>
    <row r="2" spans="1:5">
      <c r="A2" s="3" t="s">
        <v>168</v>
      </c>
    </row>
    <row r="3" spans="1:5">
      <c r="A3" s="4" t="s">
        <v>147</v>
      </c>
      <c r="C3" s="6" t="n">
        <v>54684</v>
      </c>
      <c r="D3" s="6" t="n">
        <v>33127</v>
      </c>
      <c r="E3" s="6" t="n">
        <v>28383</v>
      </c>
    </row>
    <row r="4" spans="1:5">
      <c r="A4" s="4" t="s">
        <v>178</v>
      </c>
      <c r="C4" s="5" t="n">
        <v>-175886</v>
      </c>
      <c r="D4" s="5" t="n">
        <v>-149771</v>
      </c>
      <c r="E4" s="5" t="n">
        <v>118328</v>
      </c>
    </row>
    <row r="5" spans="1:5">
      <c r="A5" s="3" t="s">
        <v>179</v>
      </c>
    </row>
    <row r="6" spans="1:5">
      <c r="A6" s="4" t="s">
        <v>194</v>
      </c>
      <c r="C6" s="5" t="n">
        <v>189</v>
      </c>
      <c r="D6" s="5" t="n">
        <v>-295</v>
      </c>
    </row>
    <row r="7" spans="1:5">
      <c r="A7" s="4" t="s">
        <v>195</v>
      </c>
      <c r="C7" s="5" t="n">
        <v>-523137</v>
      </c>
      <c r="D7" s="5" t="n">
        <v>-265302</v>
      </c>
      <c r="E7" s="5" t="n">
        <v>-349333</v>
      </c>
    </row>
    <row r="8" spans="1:5">
      <c r="A8" s="3" t="s">
        <v>196</v>
      </c>
    </row>
    <row r="9" spans="1:5">
      <c r="A9" s="4" t="s">
        <v>892</v>
      </c>
      <c r="C9" s="5" t="n">
        <v>-7950</v>
      </c>
      <c r="D9" s="5" t="n">
        <v>-6224</v>
      </c>
      <c r="E9" s="5" t="n">
        <v>-4222</v>
      </c>
    </row>
    <row r="10" spans="1:5">
      <c r="A10" s="4" t="s">
        <v>201</v>
      </c>
      <c r="B10" s="6" t="n">
        <v>106200</v>
      </c>
      <c r="C10" s="5" t="n">
        <v>106245</v>
      </c>
      <c r="E10" s="5" t="n">
        <v>3941</v>
      </c>
    </row>
    <row r="11" spans="1:5">
      <c r="A11" s="4" t="s">
        <v>202</v>
      </c>
      <c r="D11" s="5" t="n">
        <v>31581</v>
      </c>
      <c r="E11" s="5" t="n">
        <v>10000</v>
      </c>
    </row>
    <row r="12" spans="1:5">
      <c r="A12" s="4" t="s">
        <v>204</v>
      </c>
      <c r="C12" s="5" t="n">
        <v>612841</v>
      </c>
      <c r="D12" s="5" t="n">
        <v>413973</v>
      </c>
      <c r="E12" s="5" t="n">
        <v>448151</v>
      </c>
    </row>
    <row r="13" spans="1:5">
      <c r="A13" s="4" t="s">
        <v>205</v>
      </c>
      <c r="C13" s="5" t="n">
        <v>-86182</v>
      </c>
      <c r="D13" s="5" t="n">
        <v>-1100</v>
      </c>
      <c r="E13" s="5" t="n">
        <v>217146</v>
      </c>
    </row>
    <row r="14" spans="1:5">
      <c r="A14" s="4" t="s">
        <v>206</v>
      </c>
      <c r="C14" s="5" t="n">
        <v>445701</v>
      </c>
      <c r="D14" s="5" t="n">
        <v>446801</v>
      </c>
      <c r="E14" s="5" t="n">
        <v>229655</v>
      </c>
    </row>
    <row r="15" spans="1:5">
      <c r="A15" s="4" t="s">
        <v>207</v>
      </c>
      <c r="C15" s="5" t="n">
        <v>359519</v>
      </c>
      <c r="D15" s="5" t="n">
        <v>445701</v>
      </c>
      <c r="E15" s="5" t="n">
        <v>446801</v>
      </c>
    </row>
    <row r="16" spans="1:5">
      <c r="A16" s="4" t="s">
        <v>682</v>
      </c>
    </row>
    <row r="17" spans="1:5">
      <c r="A17" s="3" t="s">
        <v>168</v>
      </c>
    </row>
    <row r="18" spans="1:5">
      <c r="A18" s="4" t="s">
        <v>147</v>
      </c>
      <c r="C18" s="5" t="n">
        <v>54684</v>
      </c>
      <c r="D18" s="5" t="n">
        <v>33127</v>
      </c>
      <c r="E18" s="5" t="n">
        <v>28383</v>
      </c>
    </row>
    <row r="19" spans="1:5">
      <c r="A19" s="4" t="s">
        <v>893</v>
      </c>
      <c r="C19" s="5" t="n">
        <v>-44185</v>
      </c>
      <c r="D19" s="5" t="n">
        <v>-26561</v>
      </c>
      <c r="E19" s="5" t="n">
        <v>-25357</v>
      </c>
    </row>
    <row r="20" spans="1:5">
      <c r="A20" s="4" t="s">
        <v>178</v>
      </c>
      <c r="C20" s="5" t="n">
        <v>10499</v>
      </c>
      <c r="D20" s="5" t="n">
        <v>6566</v>
      </c>
      <c r="E20" s="5" t="n">
        <v>3026</v>
      </c>
    </row>
    <row r="21" spans="1:5">
      <c r="A21" s="3" t="s">
        <v>179</v>
      </c>
    </row>
    <row r="22" spans="1:5">
      <c r="A22" s="4" t="s">
        <v>894</v>
      </c>
      <c r="C22" s="5" t="n">
        <v>-101868</v>
      </c>
      <c r="D22" s="5" t="n">
        <v>-31625</v>
      </c>
      <c r="E22" s="5" t="n">
        <v>-23971</v>
      </c>
    </row>
    <row r="23" spans="1:5">
      <c r="A23" s="4" t="s">
        <v>194</v>
      </c>
      <c r="C23" s="5" t="n">
        <v>189</v>
      </c>
      <c r="D23" s="5" t="n">
        <v>-295</v>
      </c>
    </row>
    <row r="24" spans="1:5">
      <c r="A24" s="4" t="s">
        <v>195</v>
      </c>
      <c r="C24" s="5" t="n">
        <v>-101679</v>
      </c>
      <c r="D24" s="5" t="n">
        <v>-31920</v>
      </c>
      <c r="E24" s="5" t="n">
        <v>-23971</v>
      </c>
    </row>
    <row r="25" spans="1:5">
      <c r="A25" s="3" t="s">
        <v>196</v>
      </c>
    </row>
    <row r="26" spans="1:5">
      <c r="A26" s="4" t="s">
        <v>895</v>
      </c>
      <c r="E26" s="5" t="n">
        <v>-10000</v>
      </c>
    </row>
    <row r="27" spans="1:5">
      <c r="A27" s="4" t="s">
        <v>892</v>
      </c>
      <c r="C27" s="5" t="n">
        <v>-7950</v>
      </c>
      <c r="D27" s="5" t="n">
        <v>-6224</v>
      </c>
      <c r="E27" s="5" t="n">
        <v>-4222</v>
      </c>
    </row>
    <row r="28" spans="1:5">
      <c r="A28" s="4" t="s">
        <v>201</v>
      </c>
      <c r="C28" s="5" t="n">
        <v>106245</v>
      </c>
      <c r="E28" s="5" t="n">
        <v>3941</v>
      </c>
    </row>
    <row r="29" spans="1:5">
      <c r="A29" s="4" t="s">
        <v>202</v>
      </c>
      <c r="D29" s="5" t="n">
        <v>31581</v>
      </c>
      <c r="E29" s="5" t="n">
        <v>10000</v>
      </c>
    </row>
    <row r="30" spans="1:5">
      <c r="A30" s="4" t="s">
        <v>204</v>
      </c>
      <c r="C30" s="5" t="n">
        <v>98295</v>
      </c>
      <c r="D30" s="5" t="n">
        <v>25357</v>
      </c>
      <c r="E30" s="5" t="n">
        <v>19719</v>
      </c>
    </row>
    <row r="31" spans="1:5">
      <c r="A31" s="4" t="s">
        <v>205</v>
      </c>
      <c r="C31" s="5" t="n">
        <v>7115</v>
      </c>
      <c r="D31" s="5" t="n">
        <v>3</v>
      </c>
      <c r="E31" s="5" t="n">
        <v>-1226</v>
      </c>
    </row>
    <row r="32" spans="1:5">
      <c r="A32" s="4" t="s">
        <v>206</v>
      </c>
      <c r="C32" s="5" t="n">
        <v>158</v>
      </c>
      <c r="D32" s="5" t="n">
        <v>155</v>
      </c>
      <c r="E32" s="5" t="n">
        <v>1381</v>
      </c>
    </row>
    <row r="33" spans="1:5">
      <c r="A33" s="4" t="s">
        <v>207</v>
      </c>
      <c r="C33" s="6" t="n">
        <v>7273</v>
      </c>
      <c r="D33" s="6" t="n">
        <v>158</v>
      </c>
      <c r="E33" s="6" t="n">
        <v>1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896</v>
      </c>
      <c r="B1" s="2" t="s">
        <v>584</v>
      </c>
    </row>
    <row r="2" spans="1:2">
      <c r="A2" s="3" t="s">
        <v>259</v>
      </c>
    </row>
    <row r="3" spans="1:2">
      <c r="A3" s="4" t="s">
        <v>897</v>
      </c>
      <c r="B3" s="6" t="n">
        <v>243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652</v>
      </c>
      <c r="J1" s="2" t="s">
        <v>1</v>
      </c>
    </row>
    <row r="2" spans="1:12">
      <c r="B2" s="2" t="s">
        <v>2</v>
      </c>
      <c r="C2" s="2" t="s">
        <v>653</v>
      </c>
      <c r="D2" s="2" t="s">
        <v>4</v>
      </c>
      <c r="E2" s="2" t="s">
        <v>654</v>
      </c>
      <c r="F2" s="2" t="s">
        <v>30</v>
      </c>
      <c r="G2" s="2" t="s">
        <v>655</v>
      </c>
      <c r="H2" s="2" t="s">
        <v>656</v>
      </c>
      <c r="I2" s="2" t="s">
        <v>657</v>
      </c>
      <c r="J2" s="2" t="s">
        <v>2</v>
      </c>
      <c r="K2" s="2" t="s">
        <v>30</v>
      </c>
      <c r="L2" s="2" t="s">
        <v>77</v>
      </c>
    </row>
    <row r="3" spans="1:12">
      <c r="A3" s="3" t="s">
        <v>261</v>
      </c>
    </row>
    <row r="4" spans="1:12">
      <c r="A4" s="4" t="s">
        <v>884</v>
      </c>
      <c r="B4" s="6" t="n">
        <v>26910</v>
      </c>
      <c r="C4" s="6" t="n">
        <v>26006</v>
      </c>
      <c r="D4" s="6" t="n">
        <v>22464</v>
      </c>
      <c r="E4" s="6" t="n">
        <v>19007</v>
      </c>
      <c r="F4" s="6" t="n">
        <v>20691</v>
      </c>
      <c r="G4" s="6" t="n">
        <v>19827</v>
      </c>
      <c r="H4" s="6" t="n">
        <v>16929</v>
      </c>
      <c r="I4" s="6" t="n">
        <v>15492</v>
      </c>
      <c r="J4" s="6" t="n">
        <v>94387</v>
      </c>
      <c r="K4" s="6" t="n">
        <v>72939</v>
      </c>
      <c r="L4" s="6" t="n">
        <v>56345</v>
      </c>
    </row>
    <row r="5" spans="1:12">
      <c r="A5" s="4" t="s">
        <v>882</v>
      </c>
      <c r="B5" s="5" t="n">
        <v>7958</v>
      </c>
      <c r="C5" s="5" t="n">
        <v>7616</v>
      </c>
      <c r="D5" s="5" t="n">
        <v>6740</v>
      </c>
      <c r="E5" s="5" t="n">
        <v>5476</v>
      </c>
      <c r="F5" s="5" t="n">
        <v>5509</v>
      </c>
      <c r="G5" s="5" t="n">
        <v>4857</v>
      </c>
      <c r="H5" s="5" t="n">
        <v>4360</v>
      </c>
      <c r="I5" s="5" t="n">
        <v>4242</v>
      </c>
      <c r="J5" s="5" t="n">
        <v>27790</v>
      </c>
      <c r="K5" s="5" t="n">
        <v>18968</v>
      </c>
      <c r="L5" s="5" t="n">
        <v>14290</v>
      </c>
    </row>
    <row r="6" spans="1:12">
      <c r="A6" s="4" t="s">
        <v>89</v>
      </c>
      <c r="B6" s="5" t="n">
        <v>18952</v>
      </c>
      <c r="C6" s="5" t="n">
        <v>18390</v>
      </c>
      <c r="D6" s="5" t="n">
        <v>15724</v>
      </c>
      <c r="E6" s="5" t="n">
        <v>13531</v>
      </c>
      <c r="F6" s="5" t="n">
        <v>15182</v>
      </c>
      <c r="G6" s="5" t="n">
        <v>14970</v>
      </c>
      <c r="H6" s="5" t="n">
        <v>12569</v>
      </c>
      <c r="I6" s="5" t="n">
        <v>11250</v>
      </c>
      <c r="J6" s="5" t="n">
        <v>66597</v>
      </c>
      <c r="K6" s="5" t="n">
        <v>53971</v>
      </c>
      <c r="L6" s="5" t="n">
        <v>42055</v>
      </c>
    </row>
    <row r="7" spans="1:12">
      <c r="A7" s="4" t="s">
        <v>90</v>
      </c>
      <c r="B7" s="5" t="n">
        <v>1400</v>
      </c>
      <c r="C7" s="5" t="n">
        <v>592</v>
      </c>
      <c r="D7" s="5" t="n">
        <v>240</v>
      </c>
      <c r="E7" s="5" t="n">
        <v>240</v>
      </c>
      <c r="F7" s="5" t="n">
        <v>240</v>
      </c>
      <c r="G7" s="5" t="n">
        <v>240</v>
      </c>
      <c r="H7" s="5" t="n">
        <v>240</v>
      </c>
      <c r="I7" s="5" t="n">
        <v>240</v>
      </c>
      <c r="J7" s="5" t="n">
        <v>2472</v>
      </c>
      <c r="K7" s="5" t="n">
        <v>960</v>
      </c>
      <c r="L7" s="5" t="n">
        <v>960</v>
      </c>
    </row>
    <row r="8" spans="1:12">
      <c r="A8" s="4" t="s">
        <v>91</v>
      </c>
      <c r="B8" s="5" t="n">
        <v>17552</v>
      </c>
      <c r="C8" s="5" t="n">
        <v>17798</v>
      </c>
      <c r="D8" s="5" t="n">
        <v>15484</v>
      </c>
      <c r="E8" s="5" t="n">
        <v>13291</v>
      </c>
      <c r="F8" s="5" t="n">
        <v>14942</v>
      </c>
      <c r="G8" s="5" t="n">
        <v>14730</v>
      </c>
      <c r="H8" s="5" t="n">
        <v>12329</v>
      </c>
      <c r="I8" s="5" t="n">
        <v>11010</v>
      </c>
      <c r="J8" s="5" t="n">
        <v>64125</v>
      </c>
      <c r="K8" s="5" t="n">
        <v>53011</v>
      </c>
      <c r="L8" s="5" t="n">
        <v>41095</v>
      </c>
    </row>
    <row r="9" spans="1:12">
      <c r="A9" s="4" t="s">
        <v>899</v>
      </c>
      <c r="B9" s="5" t="n">
        <v>14907</v>
      </c>
      <c r="C9" s="5" t="n">
        <v>8056</v>
      </c>
      <c r="D9" s="5" t="n">
        <v>16626</v>
      </c>
      <c r="E9" s="5" t="n">
        <v>8091</v>
      </c>
      <c r="F9" s="5" t="n">
        <v>6924</v>
      </c>
      <c r="G9" s="5" t="n">
        <v>11629</v>
      </c>
      <c r="H9" s="5" t="n">
        <v>6658</v>
      </c>
      <c r="I9" s="5" t="n">
        <v>3293</v>
      </c>
      <c r="J9" s="5" t="n">
        <v>47680</v>
      </c>
      <c r="K9" s="5" t="n">
        <v>28504</v>
      </c>
      <c r="L9" s="5" t="n">
        <v>27008</v>
      </c>
    </row>
    <row r="10" spans="1:12">
      <c r="A10" s="4" t="s">
        <v>869</v>
      </c>
      <c r="B10" s="5" t="n">
        <v>10800</v>
      </c>
      <c r="C10" s="5" t="n">
        <v>8942</v>
      </c>
      <c r="D10" s="5" t="n">
        <v>8261</v>
      </c>
      <c r="E10" s="5" t="n">
        <v>6641</v>
      </c>
      <c r="F10" s="5" t="n">
        <v>7384</v>
      </c>
      <c r="G10" s="5" t="n">
        <v>7173</v>
      </c>
      <c r="H10" s="5" t="n">
        <v>6376</v>
      </c>
      <c r="I10" s="5" t="n">
        <v>5787</v>
      </c>
      <c r="J10" s="5" t="n">
        <v>34644</v>
      </c>
      <c r="K10" s="5" t="n">
        <v>26720</v>
      </c>
      <c r="L10" s="5" t="n">
        <v>20922</v>
      </c>
    </row>
    <row r="11" spans="1:12">
      <c r="A11" s="4" t="s">
        <v>108</v>
      </c>
      <c r="B11" s="5" t="n">
        <v>21659</v>
      </c>
      <c r="C11" s="5" t="n">
        <v>16912</v>
      </c>
      <c r="D11" s="5" t="n">
        <v>23849</v>
      </c>
      <c r="E11" s="5" t="n">
        <v>14741</v>
      </c>
      <c r="F11" s="5" t="n">
        <v>14482</v>
      </c>
      <c r="G11" s="5" t="n">
        <v>19186</v>
      </c>
      <c r="H11" s="5" t="n">
        <v>12611</v>
      </c>
      <c r="I11" s="5" t="n">
        <v>8516</v>
      </c>
      <c r="J11" s="5" t="n">
        <v>77161</v>
      </c>
      <c r="K11" s="5" t="n">
        <v>54795</v>
      </c>
      <c r="L11" s="5" t="n">
        <v>47181</v>
      </c>
    </row>
    <row r="12" spans="1:12">
      <c r="A12" s="4" t="s">
        <v>870</v>
      </c>
      <c r="B12" s="5" t="n">
        <v>1330</v>
      </c>
      <c r="C12" s="5" t="n">
        <v>6445</v>
      </c>
      <c r="D12" s="5" t="n">
        <v>9091</v>
      </c>
      <c r="E12" s="5" t="n">
        <v>5611</v>
      </c>
      <c r="F12" s="5" t="n">
        <v>5728</v>
      </c>
      <c r="G12" s="5" t="n">
        <v>7587</v>
      </c>
      <c r="H12" s="5" t="n">
        <v>4986</v>
      </c>
      <c r="I12" s="5" t="n">
        <v>3367</v>
      </c>
      <c r="J12" s="5" t="n">
        <v>22477</v>
      </c>
      <c r="K12" s="5" t="n">
        <v>21668</v>
      </c>
      <c r="L12" s="5" t="n">
        <v>18798</v>
      </c>
    </row>
    <row r="13" spans="1:12">
      <c r="A13" s="4" t="s">
        <v>110</v>
      </c>
      <c r="B13" s="5" t="n">
        <v>20329</v>
      </c>
      <c r="C13" s="5" t="n">
        <v>10467</v>
      </c>
      <c r="D13" s="5" t="n">
        <v>14758</v>
      </c>
      <c r="E13" s="5" t="n">
        <v>9130</v>
      </c>
      <c r="F13" s="5" t="n">
        <v>8754</v>
      </c>
      <c r="G13" s="5" t="n">
        <v>11599</v>
      </c>
      <c r="H13" s="5" t="n">
        <v>7625</v>
      </c>
      <c r="I13" s="5" t="n">
        <v>5149</v>
      </c>
      <c r="J13" s="5" t="n">
        <v>54684</v>
      </c>
      <c r="K13" s="5" t="n">
        <v>33127</v>
      </c>
      <c r="L13" s="5" t="n">
        <v>28383</v>
      </c>
    </row>
    <row r="14" spans="1:12">
      <c r="A14" s="4" t="s">
        <v>900</v>
      </c>
      <c r="B14" s="5" t="n">
        <v>833</v>
      </c>
      <c r="C14" s="5" t="n">
        <v>833</v>
      </c>
      <c r="D14" s="5" t="n">
        <v>832</v>
      </c>
      <c r="E14" s="5" t="n">
        <v>832</v>
      </c>
      <c r="F14" s="5" t="n">
        <v>833</v>
      </c>
      <c r="G14" s="5" t="n">
        <v>762</v>
      </c>
      <c r="H14" s="5" t="n">
        <v>202</v>
      </c>
      <c r="I14" s="5" t="n">
        <v>205</v>
      </c>
      <c r="J14" s="5" t="n">
        <v>3330</v>
      </c>
      <c r="K14" s="5" t="n">
        <v>2002</v>
      </c>
      <c r="L14" s="5" t="n">
        <v>0</v>
      </c>
    </row>
    <row r="15" spans="1:12">
      <c r="A15" s="4" t="s">
        <v>112</v>
      </c>
      <c r="B15" s="6" t="n">
        <v>19496</v>
      </c>
      <c r="C15" s="6" t="n">
        <v>9634</v>
      </c>
      <c r="D15" s="6" t="n">
        <v>13926</v>
      </c>
      <c r="E15" s="6" t="n">
        <v>8298</v>
      </c>
      <c r="F15" s="6" t="n">
        <v>7921</v>
      </c>
      <c r="G15" s="6" t="n">
        <v>10837</v>
      </c>
      <c r="H15" s="6" t="n">
        <v>7423</v>
      </c>
      <c r="I15" s="6" t="n">
        <v>4944</v>
      </c>
      <c r="J15" s="6" t="n">
        <v>51354</v>
      </c>
      <c r="K15" s="6" t="n">
        <v>31125</v>
      </c>
      <c r="L15" s="6" t="n">
        <v>28383</v>
      </c>
    </row>
    <row r="16" spans="1:12">
      <c r="A16" s="3" t="s">
        <v>901</v>
      </c>
    </row>
    <row r="17" spans="1:12">
      <c r="A17" s="4" t="s">
        <v>113</v>
      </c>
      <c r="B17" s="7" t="n">
        <v>0.73</v>
      </c>
      <c r="C17" s="7" t="n">
        <v>0.45</v>
      </c>
      <c r="D17" s="7" t="n">
        <v>0.66</v>
      </c>
      <c r="E17" s="7" t="n">
        <v>0.39</v>
      </c>
      <c r="F17" s="7" t="n">
        <v>0.38</v>
      </c>
      <c r="G17" s="7" t="n">
        <v>0.51</v>
      </c>
      <c r="H17" s="7" t="n">
        <v>0.36</v>
      </c>
      <c r="I17" s="7" t="n">
        <v>0.23</v>
      </c>
      <c r="J17" s="7" t="n">
        <v>2.28</v>
      </c>
      <c r="K17" s="7" t="n">
        <v>1.47</v>
      </c>
      <c r="L17" s="7" t="n">
        <v>1.35</v>
      </c>
    </row>
    <row r="18" spans="1:12">
      <c r="A18" s="4" t="s">
        <v>114</v>
      </c>
      <c r="B18" s="7" t="n">
        <v>0.73</v>
      </c>
      <c r="C18" s="7" t="n">
        <v>0.45</v>
      </c>
      <c r="D18" s="7" t="n">
        <v>0.66</v>
      </c>
      <c r="E18" s="7" t="n">
        <v>0.39</v>
      </c>
      <c r="F18" s="7" t="n">
        <v>0.38</v>
      </c>
      <c r="G18" s="7" t="n">
        <v>0.51</v>
      </c>
      <c r="H18" s="7" t="n">
        <v>0.36</v>
      </c>
      <c r="I18" s="7" t="n">
        <v>0.23</v>
      </c>
      <c r="J18" s="7" t="n">
        <v>2.28</v>
      </c>
      <c r="K18" s="7" t="n">
        <v>1.47</v>
      </c>
      <c r="L18" s="7" t="n">
        <v>1.3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8</v>
      </c>
      <c r="B1" s="2" t="s">
        <v>1</v>
      </c>
    </row>
    <row r="2" spans="1:2">
      <c r="B2" s="2" t="s">
        <v>2</v>
      </c>
    </row>
    <row r="3" spans="1:2">
      <c r="A3" s="3" t="s">
        <v>48</v>
      </c>
    </row>
    <row r="4" spans="1:2">
      <c r="A4" s="4" t="s">
        <v>48</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905</v>
      </c>
      <c r="C3" s="6" t="n">
        <v>10036</v>
      </c>
    </row>
    <row r="4" spans="1:3">
      <c r="A4" s="4" t="s">
        <v>33</v>
      </c>
      <c r="B4" s="5" t="n">
        <v>340614</v>
      </c>
      <c r="C4" s="5" t="n">
        <v>435665</v>
      </c>
    </row>
    <row r="5" spans="1:3">
      <c r="A5" s="4" t="s">
        <v>34</v>
      </c>
      <c r="B5" s="5" t="n">
        <v>359519</v>
      </c>
      <c r="C5" s="5" t="n">
        <v>445701</v>
      </c>
    </row>
    <row r="6" spans="1:3">
      <c r="A6" s="4" t="s">
        <v>35</v>
      </c>
      <c r="B6" s="5" t="n">
        <v>7043</v>
      </c>
      <c r="C6" s="5" t="n">
        <v>5392</v>
      </c>
    </row>
    <row r="7" spans="1:3">
      <c r="A7" s="4" t="s">
        <v>36</v>
      </c>
      <c r="B7" s="5" t="n">
        <v>140837</v>
      </c>
      <c r="C7" s="5" t="n">
        <v>137675</v>
      </c>
    </row>
    <row r="8" spans="1:3">
      <c r="A8" s="4" t="s">
        <v>37</v>
      </c>
      <c r="B8" s="5" t="n">
        <v>408371</v>
      </c>
      <c r="C8" s="5" t="n">
        <v>325874</v>
      </c>
    </row>
    <row r="9" spans="1:3">
      <c r="A9" s="4" t="s">
        <v>38</v>
      </c>
      <c r="B9" s="5" t="n">
        <v>7539</v>
      </c>
      <c r="C9" s="5" t="n">
        <v>7539</v>
      </c>
    </row>
    <row r="10" spans="1:3">
      <c r="A10" s="4" t="s">
        <v>39</v>
      </c>
      <c r="B10" s="5" t="n">
        <v>995319</v>
      </c>
      <c r="C10" s="5" t="n">
        <v>764503</v>
      </c>
    </row>
    <row r="11" spans="1:3">
      <c r="A11" s="4" t="s">
        <v>40</v>
      </c>
      <c r="B11" s="5" t="n">
        <v>1366349</v>
      </c>
      <c r="C11" s="5" t="n">
        <v>935546</v>
      </c>
    </row>
    <row r="12" spans="1:3">
      <c r="A12" s="4" t="s">
        <v>41</v>
      </c>
      <c r="B12" s="5" t="n">
        <v>5354</v>
      </c>
      <c r="C12" s="5" t="n">
        <v>4851</v>
      </c>
    </row>
    <row r="13" spans="1:3">
      <c r="A13" s="4" t="s">
        <v>42</v>
      </c>
      <c r="B13" s="5" t="n">
        <v>66079</v>
      </c>
      <c r="C13" s="5" t="n">
        <v>53670</v>
      </c>
    </row>
    <row r="14" spans="1:3">
      <c r="A14" s="4" t="s">
        <v>43</v>
      </c>
      <c r="B14" s="5" t="n">
        <v>8326</v>
      </c>
      <c r="C14" s="5" t="n">
        <v>5368</v>
      </c>
    </row>
    <row r="15" spans="1:3">
      <c r="A15" s="4" t="s">
        <v>44</v>
      </c>
      <c r="B15" s="5" t="n">
        <v>3902</v>
      </c>
      <c r="C15" s="5" t="n">
        <v>523</v>
      </c>
    </row>
    <row r="16" spans="1:3">
      <c r="A16" s="4" t="s">
        <v>45</v>
      </c>
      <c r="B16" s="5" t="n">
        <v>1512</v>
      </c>
    </row>
    <row r="17" spans="1:3">
      <c r="A17" s="4" t="s">
        <v>46</v>
      </c>
      <c r="B17" s="5" t="n">
        <v>22983</v>
      </c>
      <c r="C17" s="5" t="n">
        <v>31870</v>
      </c>
    </row>
    <row r="18" spans="1:3">
      <c r="A18" s="4" t="s">
        <v>47</v>
      </c>
      <c r="B18" s="5" t="n">
        <v>3393133</v>
      </c>
      <c r="C18" s="5" t="n">
        <v>2718512</v>
      </c>
    </row>
    <row r="19" spans="1:3">
      <c r="A19" s="3" t="s">
        <v>48</v>
      </c>
    </row>
    <row r="20" spans="1:3">
      <c r="A20" s="4" t="s">
        <v>49</v>
      </c>
      <c r="B20" s="5" t="n">
        <v>620700</v>
      </c>
      <c r="C20" s="5" t="n">
        <v>566631</v>
      </c>
    </row>
    <row r="21" spans="1:3">
      <c r="A21" s="4" t="s">
        <v>50</v>
      </c>
      <c r="B21" s="5" t="n">
        <v>2322861</v>
      </c>
      <c r="C21" s="5" t="n">
        <v>1861990</v>
      </c>
    </row>
    <row r="22" spans="1:3">
      <c r="A22" s="4" t="s">
        <v>51</v>
      </c>
      <c r="B22" s="5" t="n">
        <v>2943561</v>
      </c>
      <c r="C22" s="5" t="n">
        <v>2428621</v>
      </c>
    </row>
    <row r="23" spans="1:3">
      <c r="A23" s="4" t="s">
        <v>52</v>
      </c>
      <c r="B23" s="5" t="n">
        <v>56612</v>
      </c>
      <c r="C23" s="5" t="n">
        <v>57006</v>
      </c>
    </row>
    <row r="24" spans="1:3">
      <c r="A24" s="4" t="s">
        <v>53</v>
      </c>
      <c r="B24" s="5" t="n">
        <v>12422</v>
      </c>
      <c r="C24" s="5" t="n">
        <v>17363</v>
      </c>
    </row>
    <row r="25" spans="1:3">
      <c r="A25" s="4" t="s">
        <v>54</v>
      </c>
      <c r="B25" s="5" t="n">
        <v>13064</v>
      </c>
      <c r="C25" s="5" t="n">
        <v>9234</v>
      </c>
    </row>
    <row r="26" spans="1:3">
      <c r="A26" s="4" t="s">
        <v>55</v>
      </c>
      <c r="B26" s="5" t="n">
        <v>3025659</v>
      </c>
      <c r="C26" s="5" t="n">
        <v>2512224</v>
      </c>
    </row>
    <row r="27" spans="1:3">
      <c r="A27" s="4" t="s">
        <v>56</v>
      </c>
      <c r="B27" s="4" t="s">
        <v>57</v>
      </c>
      <c r="C27" s="4" t="s">
        <v>57</v>
      </c>
    </row>
    <row r="28" spans="1:3">
      <c r="A28" s="3" t="s">
        <v>58</v>
      </c>
    </row>
    <row r="29" spans="1:3">
      <c r="A29" s="4" t="s">
        <v>59</v>
      </c>
      <c r="B29" s="5" t="n">
        <v>134891</v>
      </c>
      <c r="C29" s="5" t="n">
        <v>20061</v>
      </c>
    </row>
    <row r="30" spans="1:3">
      <c r="A30" s="4" t="s">
        <v>60</v>
      </c>
      <c r="B30" s="5" t="n">
        <v>41581</v>
      </c>
      <c r="C30" s="5" t="n">
        <v>41581</v>
      </c>
    </row>
    <row r="31" spans="1:3">
      <c r="A31" s="4" t="s">
        <v>61</v>
      </c>
      <c r="B31" s="5" t="n">
        <v>192008</v>
      </c>
      <c r="C31" s="5" t="n">
        <v>145274</v>
      </c>
    </row>
    <row r="32" spans="1:3">
      <c r="A32" s="4" t="s">
        <v>62</v>
      </c>
      <c r="B32" s="5" t="n">
        <v>-1006</v>
      </c>
      <c r="C32" s="5" t="n">
        <v>-628</v>
      </c>
    </row>
    <row r="33" spans="1:3">
      <c r="A33" s="4" t="s">
        <v>63</v>
      </c>
      <c r="B33" s="5" t="n">
        <v>367474</v>
      </c>
      <c r="C33" s="5" t="n">
        <v>206288</v>
      </c>
    </row>
    <row r="34" spans="1:3">
      <c r="A34" s="4" t="s">
        <v>64</v>
      </c>
      <c r="B34" s="6" t="n">
        <v>3393133</v>
      </c>
      <c r="C34" s="6" t="n">
        <v>2718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52</v>
      </c>
      <c r="B1" s="2" t="s">
        <v>1</v>
      </c>
    </row>
    <row r="2" spans="1:2">
      <c r="B2" s="2" t="s">
        <v>2</v>
      </c>
    </row>
    <row r="3" spans="1:2">
      <c r="A3" s="3" t="s">
        <v>52</v>
      </c>
    </row>
    <row r="4" spans="1:2">
      <c r="A4" s="4" t="s">
        <v>52</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8311</v>
      </c>
      <c r="C3" s="6" t="n">
        <v>6250</v>
      </c>
    </row>
    <row r="4" spans="1:3">
      <c r="A4" s="3" t="s">
        <v>68</v>
      </c>
    </row>
    <row r="5" spans="1:3">
      <c r="A5" s="4" t="s">
        <v>69</v>
      </c>
      <c r="B5" s="5" t="n">
        <v>50000000</v>
      </c>
      <c r="C5" s="5" t="n">
        <v>50000000</v>
      </c>
    </row>
    <row r="6" spans="1:3">
      <c r="A6" s="4" t="s">
        <v>70</v>
      </c>
      <c r="B6" s="5" t="n">
        <v>28685167</v>
      </c>
      <c r="C6" s="5" t="n">
        <v>21111200</v>
      </c>
    </row>
    <row r="7" spans="1:3">
      <c r="A7" s="4" t="s">
        <v>71</v>
      </c>
      <c r="B7" s="5" t="n">
        <v>28685167</v>
      </c>
      <c r="C7" s="5" t="n">
        <v>21111200</v>
      </c>
    </row>
    <row r="8" spans="1:3">
      <c r="A8" s="4" t="s">
        <v>72</v>
      </c>
      <c r="B8" s="6" t="n">
        <v>1000</v>
      </c>
      <c r="C8" s="6" t="n">
        <v>1000</v>
      </c>
    </row>
    <row r="9" spans="1:3">
      <c r="A9" s="4" t="s">
        <v>73</v>
      </c>
      <c r="B9" s="5" t="n">
        <v>5000000</v>
      </c>
      <c r="C9" s="5" t="n">
        <v>5000000</v>
      </c>
    </row>
    <row r="10" spans="1:3">
      <c r="A10" s="4" t="s">
        <v>74</v>
      </c>
      <c r="B10" s="5" t="n">
        <v>41625</v>
      </c>
      <c r="C10" s="5" t="n">
        <v>41625</v>
      </c>
    </row>
    <row r="11" spans="1:3">
      <c r="A11" s="4" t="s">
        <v>75</v>
      </c>
      <c r="B11" s="5" t="n">
        <v>41625</v>
      </c>
      <c r="C11" s="5" t="n">
        <v>41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row r="7" spans="1:2">
      <c r="A7" s="4" t="s">
        <v>35</v>
      </c>
      <c r="B7" s="4" t="s">
        <v>272</v>
      </c>
    </row>
    <row r="8" spans="1:2">
      <c r="A8" s="4" t="s">
        <v>273</v>
      </c>
      <c r="B8" s="4" t="s">
        <v>274</v>
      </c>
    </row>
    <row r="9" spans="1:2">
      <c r="A9" s="4" t="s">
        <v>215</v>
      </c>
      <c r="B9" s="4" t="s">
        <v>275</v>
      </c>
    </row>
    <row r="10" spans="1:2">
      <c r="A10" s="4" t="s">
        <v>276</v>
      </c>
      <c r="B10" s="4" t="s">
        <v>277</v>
      </c>
    </row>
    <row r="11" spans="1:2">
      <c r="A11" s="4" t="s">
        <v>79</v>
      </c>
      <c r="B11" s="4" t="s">
        <v>278</v>
      </c>
    </row>
    <row r="12" spans="1:2">
      <c r="A12" s="4" t="s">
        <v>279</v>
      </c>
      <c r="B12" s="4" t="s">
        <v>280</v>
      </c>
    </row>
    <row r="13" spans="1:2">
      <c r="A13" s="4" t="s">
        <v>219</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30</v>
      </c>
      <c r="B19" s="4" t="s">
        <v>292</v>
      </c>
    </row>
    <row r="20" spans="1:2">
      <c r="A20" s="4" t="s">
        <v>234</v>
      </c>
      <c r="B20" s="4" t="s">
        <v>293</v>
      </c>
    </row>
    <row r="21" spans="1:2">
      <c r="A21" s="4" t="s">
        <v>294</v>
      </c>
      <c r="B21" s="4" t="s">
        <v>295</v>
      </c>
    </row>
    <row r="22" spans="1:2">
      <c r="A22" s="4" t="s">
        <v>128</v>
      </c>
      <c r="B22" s="4" t="s">
        <v>296</v>
      </c>
    </row>
    <row r="23" spans="1:2">
      <c r="A23" s="4" t="s">
        <v>297</v>
      </c>
      <c r="B23"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79922000</v>
      </c>
      <c r="C4" s="6" t="n">
        <v>62563000</v>
      </c>
      <c r="D4" s="6" t="n">
        <v>49006000</v>
      </c>
    </row>
    <row r="5" spans="1:4">
      <c r="A5" s="3" t="s">
        <v>80</v>
      </c>
    </row>
    <row r="6" spans="1:4">
      <c r="A6" s="4" t="s">
        <v>81</v>
      </c>
      <c r="B6" s="5" t="n">
        <v>5187000</v>
      </c>
      <c r="C6" s="5" t="n">
        <v>4516000</v>
      </c>
      <c r="D6" s="5" t="n">
        <v>3579000</v>
      </c>
    </row>
    <row r="7" spans="1:4">
      <c r="A7" s="4" t="s">
        <v>82</v>
      </c>
      <c r="B7" s="5" t="n">
        <v>4531000</v>
      </c>
      <c r="C7" s="5" t="n">
        <v>3249000</v>
      </c>
      <c r="D7" s="5" t="n">
        <v>2361000</v>
      </c>
    </row>
    <row r="8" spans="1:4">
      <c r="A8" s="4" t="s">
        <v>83</v>
      </c>
      <c r="B8" s="5" t="n">
        <v>321000</v>
      </c>
      <c r="C8" s="5" t="n">
        <v>320000</v>
      </c>
      <c r="D8" s="5" t="n">
        <v>308000</v>
      </c>
    </row>
    <row r="9" spans="1:4">
      <c r="A9" s="4" t="s">
        <v>84</v>
      </c>
      <c r="B9" s="5" t="n">
        <v>4426000</v>
      </c>
      <c r="C9" s="5" t="n">
        <v>2291000</v>
      </c>
      <c r="D9" s="5" t="n">
        <v>1091000</v>
      </c>
    </row>
    <row r="10" spans="1:4">
      <c r="A10" s="4" t="s">
        <v>85</v>
      </c>
      <c r="B10" s="5" t="n">
        <v>94387000</v>
      </c>
      <c r="C10" s="5" t="n">
        <v>72939000</v>
      </c>
      <c r="D10" s="5" t="n">
        <v>56345000</v>
      </c>
    </row>
    <row r="11" spans="1:4">
      <c r="A11" s="3" t="s">
        <v>86</v>
      </c>
    </row>
    <row r="12" spans="1:4">
      <c r="A12" s="4" t="s">
        <v>48</v>
      </c>
      <c r="B12" s="5" t="n">
        <v>20003000</v>
      </c>
      <c r="C12" s="5" t="n">
        <v>11663000</v>
      </c>
      <c r="D12" s="5" t="n">
        <v>7346000</v>
      </c>
    </row>
    <row r="13" spans="1:4">
      <c r="A13" s="4" t="s">
        <v>87</v>
      </c>
      <c r="B13" s="5" t="n">
        <v>7787000</v>
      </c>
      <c r="C13" s="5" t="n">
        <v>7305000</v>
      </c>
      <c r="D13" s="5" t="n">
        <v>6944000</v>
      </c>
    </row>
    <row r="14" spans="1:4">
      <c r="A14" s="4" t="s">
        <v>88</v>
      </c>
      <c r="B14" s="5" t="n">
        <v>27790000</v>
      </c>
      <c r="C14" s="5" t="n">
        <v>18968000</v>
      </c>
      <c r="D14" s="5" t="n">
        <v>14290000</v>
      </c>
    </row>
    <row r="15" spans="1:4">
      <c r="A15" s="4" t="s">
        <v>89</v>
      </c>
      <c r="B15" s="5" t="n">
        <v>66597000</v>
      </c>
      <c r="C15" s="5" t="n">
        <v>53971000</v>
      </c>
      <c r="D15" s="5" t="n">
        <v>42055000</v>
      </c>
    </row>
    <row r="16" spans="1:4">
      <c r="A16" s="4" t="s">
        <v>90</v>
      </c>
      <c r="B16" s="5" t="n">
        <v>2472000</v>
      </c>
      <c r="C16" s="5" t="n">
        <v>960000</v>
      </c>
      <c r="D16" s="5" t="n">
        <v>960000</v>
      </c>
    </row>
    <row r="17" spans="1:4">
      <c r="A17" s="4" t="s">
        <v>91</v>
      </c>
      <c r="B17" s="5" t="n">
        <v>64125000</v>
      </c>
      <c r="C17" s="5" t="n">
        <v>53011000</v>
      </c>
      <c r="D17" s="5" t="n">
        <v>41095000</v>
      </c>
    </row>
    <row r="18" spans="1:4">
      <c r="A18" s="3" t="s">
        <v>92</v>
      </c>
    </row>
    <row r="19" spans="1:4">
      <c r="A19" s="4" t="s">
        <v>93</v>
      </c>
      <c r="B19" s="5" t="n">
        <v>37790000</v>
      </c>
      <c r="C19" s="5" t="n">
        <v>24755000</v>
      </c>
      <c r="D19" s="5" t="n">
        <v>24803000</v>
      </c>
    </row>
    <row r="20" spans="1:4">
      <c r="A20" s="4" t="s">
        <v>94</v>
      </c>
      <c r="B20" s="5" t="n">
        <v>6273000</v>
      </c>
      <c r="C20" s="5" t="n">
        <v>280000</v>
      </c>
      <c r="D20" s="5" t="n">
        <v>836000</v>
      </c>
    </row>
    <row r="21" spans="1:4">
      <c r="A21" s="4" t="s">
        <v>95</v>
      </c>
      <c r="B21" s="5" t="n">
        <v>2608000</v>
      </c>
      <c r="C21" s="5" t="n">
        <v>3015000</v>
      </c>
      <c r="D21" s="5" t="n">
        <v>1193000</v>
      </c>
    </row>
    <row r="22" spans="1:4">
      <c r="A22" s="4" t="s">
        <v>96</v>
      </c>
      <c r="C22" s="5" t="n">
        <v>24000</v>
      </c>
    </row>
    <row r="23" spans="1:4">
      <c r="A23" s="4" t="s">
        <v>97</v>
      </c>
      <c r="B23" s="5" t="n">
        <v>1009000</v>
      </c>
      <c r="C23" s="5" t="n">
        <v>430000</v>
      </c>
      <c r="D23" s="5" t="n">
        <v>176000</v>
      </c>
    </row>
    <row r="24" spans="1:4">
      <c r="A24" s="4" t="s">
        <v>98</v>
      </c>
      <c r="B24" s="5" t="n">
        <v>47680000</v>
      </c>
      <c r="C24" s="5" t="n">
        <v>28504000</v>
      </c>
      <c r="D24" s="5" t="n">
        <v>27008000</v>
      </c>
    </row>
    <row r="25" spans="1:4">
      <c r="A25" s="3" t="s">
        <v>99</v>
      </c>
    </row>
    <row r="26" spans="1:4">
      <c r="A26" s="4" t="s">
        <v>100</v>
      </c>
      <c r="B26" s="5" t="n">
        <v>21472000</v>
      </c>
      <c r="C26" s="5" t="n">
        <v>14313000</v>
      </c>
      <c r="D26" s="5" t="n">
        <v>11962000</v>
      </c>
    </row>
    <row r="27" spans="1:4">
      <c r="A27" s="4" t="s">
        <v>101</v>
      </c>
      <c r="B27" s="5" t="n">
        <v>4097000</v>
      </c>
      <c r="C27" s="5" t="n">
        <v>4251000</v>
      </c>
      <c r="D27" s="5" t="n">
        <v>2735000</v>
      </c>
    </row>
    <row r="28" spans="1:4">
      <c r="A28" s="4" t="s">
        <v>102</v>
      </c>
      <c r="B28" s="5" t="n">
        <v>1602000</v>
      </c>
      <c r="C28" s="5" t="n">
        <v>1344000</v>
      </c>
      <c r="D28" s="5" t="n">
        <v>1248000</v>
      </c>
    </row>
    <row r="29" spans="1:4">
      <c r="A29" s="4" t="s">
        <v>103</v>
      </c>
      <c r="B29" s="5" t="n">
        <v>1516000</v>
      </c>
      <c r="C29" s="5" t="n">
        <v>1298000</v>
      </c>
      <c r="D29" s="5" t="n">
        <v>675000</v>
      </c>
    </row>
    <row r="30" spans="1:4">
      <c r="A30" s="4" t="s">
        <v>104</v>
      </c>
      <c r="B30" s="5" t="n">
        <v>930000</v>
      </c>
      <c r="C30" s="5" t="n">
        <v>1149000</v>
      </c>
      <c r="D30" s="5" t="n">
        <v>1077000</v>
      </c>
    </row>
    <row r="31" spans="1:4">
      <c r="A31" s="4" t="s">
        <v>105</v>
      </c>
      <c r="B31" s="5" t="n">
        <v>1171000</v>
      </c>
      <c r="C31" s="5" t="n">
        <v>985000</v>
      </c>
      <c r="D31" s="5" t="n">
        <v>702000</v>
      </c>
    </row>
    <row r="32" spans="1:4">
      <c r="A32" s="4" t="s">
        <v>106</v>
      </c>
      <c r="B32" s="5" t="n">
        <v>3856000</v>
      </c>
      <c r="C32" s="5" t="n">
        <v>3380000</v>
      </c>
      <c r="D32" s="5" t="n">
        <v>2523000</v>
      </c>
    </row>
    <row r="33" spans="1:4">
      <c r="A33" s="4" t="s">
        <v>107</v>
      </c>
      <c r="B33" s="5" t="n">
        <v>34644000</v>
      </c>
      <c r="C33" s="5" t="n">
        <v>26720000</v>
      </c>
      <c r="D33" s="5" t="n">
        <v>20922000</v>
      </c>
    </row>
    <row r="34" spans="1:4">
      <c r="A34" s="4" t="s">
        <v>108</v>
      </c>
      <c r="B34" s="5" t="n">
        <v>77161000</v>
      </c>
      <c r="C34" s="5" t="n">
        <v>54795000</v>
      </c>
      <c r="D34" s="5" t="n">
        <v>47181000</v>
      </c>
    </row>
    <row r="35" spans="1:4">
      <c r="A35" s="4" t="s">
        <v>109</v>
      </c>
      <c r="B35" s="5" t="n">
        <v>22477000</v>
      </c>
      <c r="C35" s="5" t="n">
        <v>21668000</v>
      </c>
      <c r="D35" s="5" t="n">
        <v>18798000</v>
      </c>
    </row>
    <row r="36" spans="1:4">
      <c r="A36" s="4" t="s">
        <v>110</v>
      </c>
      <c r="B36" s="5" t="n">
        <v>54684000</v>
      </c>
      <c r="C36" s="5" t="n">
        <v>33127000</v>
      </c>
      <c r="D36" s="5" t="n">
        <v>28383000</v>
      </c>
    </row>
    <row r="37" spans="1:4">
      <c r="A37" s="4" t="s">
        <v>111</v>
      </c>
      <c r="B37" s="5" t="n">
        <v>-3330000</v>
      </c>
      <c r="C37" s="5" t="n">
        <v>-2002000</v>
      </c>
      <c r="D37" s="5" t="n">
        <v>0</v>
      </c>
    </row>
    <row r="38" spans="1:4">
      <c r="A38" s="4" t="s">
        <v>112</v>
      </c>
      <c r="B38" s="6" t="n">
        <v>51354000</v>
      </c>
      <c r="C38" s="6" t="n">
        <v>31125000</v>
      </c>
      <c r="D38" s="6" t="n">
        <v>28383000</v>
      </c>
    </row>
    <row r="39" spans="1:4">
      <c r="A39" s="4" t="s">
        <v>113</v>
      </c>
      <c r="B39" s="7" t="n">
        <v>2.28</v>
      </c>
      <c r="C39" s="7" t="n">
        <v>1.47</v>
      </c>
      <c r="D39" s="7" t="n">
        <v>1.35</v>
      </c>
    </row>
    <row r="40" spans="1:4">
      <c r="A40" s="4" t="s">
        <v>114</v>
      </c>
      <c r="B40" s="7" t="n">
        <v>2.28</v>
      </c>
      <c r="C40" s="7" t="n">
        <v>1.47</v>
      </c>
      <c r="D40" s="7" t="n">
        <v>1.35</v>
      </c>
    </row>
    <row r="41" spans="1:4">
      <c r="A41" s="4" t="s">
        <v>115</v>
      </c>
      <c r="B41" s="5" t="n">
        <v>22551452</v>
      </c>
      <c r="C41" s="5" t="n">
        <v>21111208</v>
      </c>
      <c r="D41" s="5" t="n">
        <v>21075475</v>
      </c>
    </row>
    <row r="42" spans="1:4">
      <c r="A42" s="4" t="s">
        <v>116</v>
      </c>
      <c r="B42" s="5" t="n">
        <v>22568154</v>
      </c>
      <c r="C42" s="5" t="n">
        <v>21113435</v>
      </c>
      <c r="D42" s="5" t="n">
        <v>21075475</v>
      </c>
    </row>
    <row r="43" spans="1:4">
      <c r="A43" s="4" t="s">
        <v>117</v>
      </c>
      <c r="B43" s="7" t="n">
        <v>0.2</v>
      </c>
      <c r="C43" s="7" t="n">
        <v>0.2</v>
      </c>
      <c r="D43" s="7"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4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5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32</v>
      </c>
    </row>
    <row r="4" spans="1:2">
      <c r="A4" s="4" t="s">
        <v>357</v>
      </c>
      <c r="B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7</v>
      </c>
    </row>
    <row r="3" spans="1:4">
      <c r="A3" s="3" t="s">
        <v>119</v>
      </c>
    </row>
    <row r="4" spans="1:4">
      <c r="A4" s="4" t="s">
        <v>120</v>
      </c>
      <c r="B4" s="6" t="n">
        <v>0</v>
      </c>
      <c r="C4" s="6" t="n">
        <v>24</v>
      </c>
      <c r="D4" s="6" t="n">
        <v>0</v>
      </c>
    </row>
    <row r="5" spans="1:4">
      <c r="A5" s="4" t="s">
        <v>121</v>
      </c>
      <c r="B5" s="6" t="n">
        <v>0</v>
      </c>
      <c r="C5" s="6" t="n">
        <v>1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3" t="s">
        <v>255</v>
      </c>
    </row>
    <row r="4" spans="1:2">
      <c r="A4" s="4" t="s">
        <v>374</v>
      </c>
      <c r="B4" s="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3" t="s">
        <v>261</v>
      </c>
    </row>
    <row r="4" spans="1:2">
      <c r="A4" s="4" t="s">
        <v>388</v>
      </c>
      <c r="B4"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390</v>
      </c>
      <c r="B1" s="2" t="s">
        <v>391</v>
      </c>
      <c r="C1" s="2" t="s">
        <v>1</v>
      </c>
    </row>
    <row r="2" spans="1:6">
      <c r="B2" s="2" t="s">
        <v>392</v>
      </c>
      <c r="C2" s="2" t="s">
        <v>393</v>
      </c>
      <c r="D2" s="2" t="s">
        <v>394</v>
      </c>
      <c r="E2" s="2" t="s">
        <v>395</v>
      </c>
      <c r="F2" s="2" t="s">
        <v>396</v>
      </c>
    </row>
    <row r="3" spans="1:6">
      <c r="A3" s="3" t="s">
        <v>266</v>
      </c>
    </row>
    <row r="4" spans="1:6">
      <c r="A4" s="4" t="s">
        <v>397</v>
      </c>
      <c r="C4" s="5" t="n">
        <v>4</v>
      </c>
    </row>
    <row r="5" spans="1:6">
      <c r="A5" s="4" t="s">
        <v>44</v>
      </c>
      <c r="C5" s="6" t="n">
        <v>3902000</v>
      </c>
      <c r="D5" s="6" t="n">
        <v>523000</v>
      </c>
      <c r="E5" s="6" t="n">
        <v>523000</v>
      </c>
      <c r="F5" s="6" t="n">
        <v>523000</v>
      </c>
    </row>
    <row r="6" spans="1:6">
      <c r="A6" s="3" t="s">
        <v>270</v>
      </c>
    </row>
    <row r="7" spans="1:6">
      <c r="A7" s="4" t="s">
        <v>398</v>
      </c>
      <c r="C7" s="5" t="n">
        <v>349400000</v>
      </c>
      <c r="D7" s="5" t="n">
        <v>437500000</v>
      </c>
    </row>
    <row r="8" spans="1:6">
      <c r="A8" s="4" t="s">
        <v>399</v>
      </c>
      <c r="C8" s="5" t="n">
        <v>327400000</v>
      </c>
      <c r="D8" s="5" t="n">
        <v>426100000</v>
      </c>
    </row>
    <row r="9" spans="1:6">
      <c r="A9" s="4" t="s">
        <v>400</v>
      </c>
      <c r="C9" s="5" t="n">
        <v>3500000</v>
      </c>
      <c r="D9" s="5" t="n">
        <v>2800000</v>
      </c>
    </row>
    <row r="10" spans="1:6">
      <c r="A10" s="3" t="s">
        <v>215</v>
      </c>
    </row>
    <row r="11" spans="1:6">
      <c r="A11" s="4" t="s">
        <v>401</v>
      </c>
      <c r="C11" s="6" t="n">
        <v>643000</v>
      </c>
      <c r="D11" s="6" t="n">
        <v>1700000</v>
      </c>
      <c r="E11" s="6" t="n">
        <v>1700000</v>
      </c>
    </row>
    <row r="12" spans="1:6">
      <c r="A12" s="3" t="s">
        <v>276</v>
      </c>
    </row>
    <row r="13" spans="1:6">
      <c r="A13" s="4" t="s">
        <v>402</v>
      </c>
      <c r="C13" s="4" t="s">
        <v>403</v>
      </c>
    </row>
    <row r="14" spans="1:6">
      <c r="A14" s="4" t="s">
        <v>404</v>
      </c>
    </row>
    <row r="15" spans="1:6">
      <c r="A15" s="3" t="s">
        <v>266</v>
      </c>
    </row>
    <row r="16" spans="1:6">
      <c r="A16" s="4" t="s">
        <v>405</v>
      </c>
      <c r="B16" s="6" t="n">
        <v>8100000</v>
      </c>
    </row>
    <row r="17" spans="1:6">
      <c r="A17" s="4" t="s">
        <v>44</v>
      </c>
      <c r="B17" s="5" t="n">
        <v>3400000</v>
      </c>
    </row>
    <row r="18" spans="1:6">
      <c r="A18" s="4" t="s">
        <v>45</v>
      </c>
      <c r="B18" s="6" t="n">
        <v>16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219</v>
      </c>
    </row>
    <row r="5" spans="1:2">
      <c r="A5" s="4" t="s">
        <v>408</v>
      </c>
      <c r="B5" s="4" t="s">
        <v>409</v>
      </c>
    </row>
    <row r="6" spans="1:2">
      <c r="A6" s="4" t="s">
        <v>410</v>
      </c>
    </row>
    <row r="7" spans="1:2">
      <c r="A7" s="3" t="s">
        <v>219</v>
      </c>
    </row>
    <row r="8" spans="1:2">
      <c r="A8" s="4" t="s">
        <v>408</v>
      </c>
      <c r="B8" s="4" t="s">
        <v>411</v>
      </c>
    </row>
    <row r="9" spans="1:2">
      <c r="A9" s="4" t="s">
        <v>412</v>
      </c>
    </row>
    <row r="10" spans="1:2">
      <c r="A10" s="3" t="s">
        <v>219</v>
      </c>
    </row>
    <row r="11" spans="1:2">
      <c r="A11" s="4" t="s">
        <v>408</v>
      </c>
      <c r="B11" s="4" t="s">
        <v>409</v>
      </c>
    </row>
    <row r="12" spans="1:2">
      <c r="A12" s="4" t="s">
        <v>413</v>
      </c>
    </row>
    <row r="13" spans="1:2">
      <c r="A13" s="3" t="s">
        <v>219</v>
      </c>
    </row>
    <row r="14" spans="1:2">
      <c r="A14" s="4" t="s">
        <v>408</v>
      </c>
      <c r="B14" s="4" t="s">
        <v>414</v>
      </c>
    </row>
    <row r="15" spans="1:2">
      <c r="A15" s="4" t="s">
        <v>415</v>
      </c>
    </row>
    <row r="16" spans="1:2">
      <c r="A16" s="3" t="s">
        <v>219</v>
      </c>
    </row>
    <row r="17" spans="1:2">
      <c r="A17" s="4" t="s">
        <v>408</v>
      </c>
      <c r="B17" s="4" t="s">
        <v>416</v>
      </c>
    </row>
    <row r="18" spans="1:2">
      <c r="A18" s="4" t="s">
        <v>417</v>
      </c>
    </row>
    <row r="19" spans="1:2">
      <c r="A19" s="3" t="s">
        <v>219</v>
      </c>
    </row>
    <row r="20" spans="1:2">
      <c r="A20" s="4" t="s">
        <v>408</v>
      </c>
      <c r="B20" s="4" t="s">
        <v>418</v>
      </c>
    </row>
    <row r="21" spans="1:2">
      <c r="A21" s="4" t="s">
        <v>419</v>
      </c>
    </row>
    <row r="22" spans="1:2">
      <c r="A22" s="3" t="s">
        <v>219</v>
      </c>
    </row>
    <row r="23" spans="1:2">
      <c r="A23" s="4" t="s">
        <v>408</v>
      </c>
      <c r="B23"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4" t="s">
        <v>421</v>
      </c>
    </row>
    <row r="4" spans="1:2">
      <c r="A4" s="3" t="s">
        <v>45</v>
      </c>
    </row>
    <row r="5" spans="1:2">
      <c r="A5" s="4" t="s">
        <v>422</v>
      </c>
      <c r="B5" s="4" t="s">
        <v>423</v>
      </c>
    </row>
    <row r="6" spans="1:2">
      <c r="A6" s="4" t="s">
        <v>424</v>
      </c>
    </row>
    <row r="7" spans="1:2">
      <c r="A7" s="3" t="s">
        <v>45</v>
      </c>
    </row>
    <row r="8" spans="1:2">
      <c r="A8" s="4" t="s">
        <v>422</v>
      </c>
      <c r="B8"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3" t="s">
        <v>427</v>
      </c>
    </row>
    <row r="4" spans="1:2">
      <c r="A4" s="4" t="s">
        <v>428</v>
      </c>
      <c r="B4" s="4" t="s">
        <v>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0</v>
      </c>
      <c r="B1" s="2" t="s">
        <v>2</v>
      </c>
      <c r="C1" s="2" t="s">
        <v>30</v>
      </c>
    </row>
    <row r="2" spans="1:3">
      <c r="A2" s="3" t="s">
        <v>213</v>
      </c>
    </row>
    <row r="3" spans="1:3">
      <c r="A3" s="4" t="s">
        <v>431</v>
      </c>
      <c r="B3" s="8" t="n">
        <v>104.2</v>
      </c>
      <c r="C3" s="8" t="n">
        <v>10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7</v>
      </c>
    </row>
    <row r="3" spans="1:4">
      <c r="A3" s="3" t="s">
        <v>123</v>
      </c>
    </row>
    <row r="4" spans="1:4">
      <c r="A4" s="4" t="s">
        <v>110</v>
      </c>
      <c r="B4" s="6" t="n">
        <v>54684</v>
      </c>
      <c r="C4" s="6" t="n">
        <v>33127</v>
      </c>
      <c r="D4" s="6" t="n">
        <v>28383</v>
      </c>
    </row>
    <row r="5" spans="1:4">
      <c r="A5" s="3" t="s">
        <v>124</v>
      </c>
    </row>
    <row r="6" spans="1:4">
      <c r="A6" s="4" t="s">
        <v>125</v>
      </c>
      <c r="B6" s="5" t="n">
        <v>-378</v>
      </c>
      <c r="C6" s="5" t="n">
        <v>-382</v>
      </c>
      <c r="D6" s="5" t="n">
        <v>-39</v>
      </c>
    </row>
    <row r="7" spans="1:4">
      <c r="A7" s="4" t="s">
        <v>126</v>
      </c>
      <c r="C7" s="5" t="n">
        <v>14</v>
      </c>
    </row>
    <row r="8" spans="1:4">
      <c r="A8" s="4" t="s">
        <v>127</v>
      </c>
      <c r="B8" s="5" t="n">
        <v>-378</v>
      </c>
      <c r="C8" s="5" t="n">
        <v>-396</v>
      </c>
      <c r="D8" s="5" t="n">
        <v>-39</v>
      </c>
    </row>
    <row r="9" spans="1:4">
      <c r="A9" s="4" t="s">
        <v>128</v>
      </c>
      <c r="B9" s="6" t="n">
        <v>54306</v>
      </c>
      <c r="C9" s="6" t="n">
        <v>32731</v>
      </c>
      <c r="D9" s="6" t="n">
        <v>283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434</v>
      </c>
      <c r="B3" s="6" t="n">
        <v>410062</v>
      </c>
      <c r="C3" s="6" t="n">
        <v>326931</v>
      </c>
    </row>
    <row r="4" spans="1:3">
      <c r="A4" s="4" t="s">
        <v>435</v>
      </c>
      <c r="B4" s="5" t="n">
        <v>1691</v>
      </c>
      <c r="C4" s="5" t="n">
        <v>1057</v>
      </c>
    </row>
    <row r="5" spans="1:3">
      <c r="A5" s="4" t="s">
        <v>37</v>
      </c>
      <c r="B5" s="5" t="n">
        <v>408371</v>
      </c>
      <c r="C5" s="5" t="n">
        <v>325874</v>
      </c>
    </row>
    <row r="6" spans="1:3">
      <c r="A6" s="4" t="s">
        <v>436</v>
      </c>
    </row>
    <row r="7" spans="1:3">
      <c r="A7" s="3" t="s">
        <v>433</v>
      </c>
    </row>
    <row r="8" spans="1:3">
      <c r="A8" s="4" t="s">
        <v>434</v>
      </c>
      <c r="B8" s="5" t="n">
        <v>1000</v>
      </c>
      <c r="C8" s="5" t="n">
        <v>999</v>
      </c>
    </row>
    <row r="9" spans="1:3">
      <c r="A9" s="4" t="s">
        <v>435</v>
      </c>
      <c r="B9" s="5" t="n">
        <v>8</v>
      </c>
    </row>
    <row r="10" spans="1:3">
      <c r="A10" s="4" t="s">
        <v>37</v>
      </c>
      <c r="B10" s="5" t="n">
        <v>992</v>
      </c>
      <c r="C10" s="5" t="n">
        <v>999</v>
      </c>
    </row>
    <row r="11" spans="1:3">
      <c r="A11" s="4" t="s">
        <v>437</v>
      </c>
    </row>
    <row r="12" spans="1:3">
      <c r="A12" s="3" t="s">
        <v>433</v>
      </c>
    </row>
    <row r="13" spans="1:3">
      <c r="A13" s="4" t="s">
        <v>434</v>
      </c>
      <c r="B13" s="5" t="n">
        <v>376414</v>
      </c>
      <c r="C13" s="5" t="n">
        <v>290050</v>
      </c>
    </row>
    <row r="14" spans="1:3">
      <c r="A14" s="4" t="s">
        <v>435</v>
      </c>
      <c r="B14" s="5" t="n">
        <v>1683</v>
      </c>
      <c r="C14" s="5" t="n">
        <v>1057</v>
      </c>
    </row>
    <row r="15" spans="1:3">
      <c r="A15" s="4" t="s">
        <v>37</v>
      </c>
      <c r="B15" s="5" t="n">
        <v>374731</v>
      </c>
      <c r="C15" s="5" t="n">
        <v>288993</v>
      </c>
    </row>
    <row r="16" spans="1:3">
      <c r="A16" s="4" t="s">
        <v>438</v>
      </c>
    </row>
    <row r="17" spans="1:3">
      <c r="A17" s="3" t="s">
        <v>433</v>
      </c>
    </row>
    <row r="18" spans="1:3">
      <c r="A18" s="4" t="s">
        <v>434</v>
      </c>
      <c r="B18" s="5" t="n">
        <v>6688</v>
      </c>
      <c r="C18" s="5" t="n">
        <v>9500</v>
      </c>
    </row>
    <row r="19" spans="1:3">
      <c r="A19" s="4" t="s">
        <v>37</v>
      </c>
      <c r="B19" s="5" t="n">
        <v>6688</v>
      </c>
      <c r="C19" s="5" t="n">
        <v>9500</v>
      </c>
    </row>
    <row r="20" spans="1:3">
      <c r="A20" s="4" t="s">
        <v>439</v>
      </c>
    </row>
    <row r="21" spans="1:3">
      <c r="A21" s="3" t="s">
        <v>433</v>
      </c>
    </row>
    <row r="22" spans="1:3">
      <c r="A22" s="4" t="s">
        <v>434</v>
      </c>
      <c r="B22" s="5" t="n">
        <v>25960</v>
      </c>
      <c r="C22" s="5" t="n">
        <v>26382</v>
      </c>
    </row>
    <row r="23" spans="1:3">
      <c r="A23" s="4" t="s">
        <v>37</v>
      </c>
      <c r="B23" s="6" t="n">
        <v>25960</v>
      </c>
      <c r="C23" s="6" t="n">
        <v>263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7</v>
      </c>
    </row>
    <row r="3" spans="1:4">
      <c r="A3" s="3" t="s">
        <v>441</v>
      </c>
    </row>
    <row r="4" spans="1:4">
      <c r="A4" s="4" t="s">
        <v>442</v>
      </c>
      <c r="B4" s="6" t="n">
        <v>164997000</v>
      </c>
    </row>
    <row r="5" spans="1:4">
      <c r="A5" s="4" t="s">
        <v>443</v>
      </c>
      <c r="B5" s="5" t="n">
        <v>212905000</v>
      </c>
    </row>
    <row r="6" spans="1:4">
      <c r="A6" s="4" t="s">
        <v>444</v>
      </c>
      <c r="B6" s="5" t="n">
        <v>6200000</v>
      </c>
    </row>
    <row r="7" spans="1:4">
      <c r="A7" s="4" t="s">
        <v>445</v>
      </c>
      <c r="B7" s="5" t="n">
        <v>384102000</v>
      </c>
    </row>
    <row r="8" spans="1:4">
      <c r="A8" s="4" t="s">
        <v>446</v>
      </c>
      <c r="B8" s="5" t="n">
        <v>410062000</v>
      </c>
      <c r="C8" s="6" t="n">
        <v>326931000</v>
      </c>
    </row>
    <row r="9" spans="1:4">
      <c r="A9" s="3" t="s">
        <v>447</v>
      </c>
    </row>
    <row r="10" spans="1:4">
      <c r="A10" s="4" t="s">
        <v>442</v>
      </c>
      <c r="B10" s="5" t="n">
        <v>164321000</v>
      </c>
    </row>
    <row r="11" spans="1:4">
      <c r="A11" s="4" t="s">
        <v>443</v>
      </c>
      <c r="B11" s="5" t="n">
        <v>211890000</v>
      </c>
    </row>
    <row r="12" spans="1:4">
      <c r="A12" s="4" t="s">
        <v>444</v>
      </c>
      <c r="B12" s="5" t="n">
        <v>6200000</v>
      </c>
    </row>
    <row r="13" spans="1:4">
      <c r="A13" s="4" t="s">
        <v>448</v>
      </c>
      <c r="B13" s="5" t="n">
        <v>382411000</v>
      </c>
    </row>
    <row r="14" spans="1:4">
      <c r="A14" s="4" t="s">
        <v>449</v>
      </c>
      <c r="B14" s="6" t="n">
        <v>408371000</v>
      </c>
      <c r="C14" s="6" t="n">
        <v>325874000</v>
      </c>
    </row>
    <row r="15" spans="1:4">
      <c r="A15" s="4" t="s">
        <v>450</v>
      </c>
      <c r="B15" s="4" t="s">
        <v>451</v>
      </c>
      <c r="C15" s="4" t="s">
        <v>452</v>
      </c>
    </row>
    <row r="16" spans="1:4">
      <c r="A16" s="4" t="s">
        <v>453</v>
      </c>
      <c r="B16" s="6" t="n">
        <v>0</v>
      </c>
      <c r="C16" s="6" t="n">
        <v>7371000</v>
      </c>
      <c r="D16" s="6" t="n">
        <v>0</v>
      </c>
    </row>
    <row r="17" spans="1:4">
      <c r="A17" s="4" t="s">
        <v>454</v>
      </c>
      <c r="C17" s="5" t="n">
        <v>24000</v>
      </c>
    </row>
    <row r="18" spans="1:4">
      <c r="A18" s="4" t="s">
        <v>439</v>
      </c>
    </row>
    <row r="19" spans="1:4">
      <c r="A19" s="3" t="s">
        <v>441</v>
      </c>
    </row>
    <row r="20" spans="1:4">
      <c r="A20" s="4" t="s">
        <v>455</v>
      </c>
      <c r="B20" s="5" t="n">
        <v>25960000</v>
      </c>
    </row>
    <row r="21" spans="1:4">
      <c r="A21" s="4" t="s">
        <v>446</v>
      </c>
      <c r="B21" s="5" t="n">
        <v>25960000</v>
      </c>
      <c r="C21" s="5" t="n">
        <v>26382000</v>
      </c>
    </row>
    <row r="22" spans="1:4">
      <c r="A22" s="3" t="s">
        <v>447</v>
      </c>
    </row>
    <row r="23" spans="1:4">
      <c r="A23" s="4" t="s">
        <v>456</v>
      </c>
      <c r="B23" s="5" t="n">
        <v>25960000</v>
      </c>
    </row>
    <row r="24" spans="1:4">
      <c r="A24" s="4" t="s">
        <v>449</v>
      </c>
      <c r="B24" s="6" t="n">
        <v>25960000</v>
      </c>
      <c r="C24" s="6" t="n">
        <v>2638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6" t="n">
        <v>192056</v>
      </c>
    </row>
    <row r="4" spans="1:3">
      <c r="A4" s="4" t="s">
        <v>460</v>
      </c>
      <c r="B4" s="5" t="n">
        <v>183667</v>
      </c>
    </row>
    <row r="5" spans="1:3">
      <c r="A5" s="4" t="s">
        <v>461</v>
      </c>
      <c r="B5" s="5" t="n">
        <v>375723</v>
      </c>
    </row>
    <row r="6" spans="1:3">
      <c r="A6" s="3" t="s">
        <v>462</v>
      </c>
    </row>
    <row r="7" spans="1:3">
      <c r="A7" s="4" t="s">
        <v>463</v>
      </c>
      <c r="B7" s="5" t="n">
        <v>911</v>
      </c>
    </row>
    <row r="8" spans="1:3">
      <c r="A8" s="4" t="s">
        <v>464</v>
      </c>
      <c r="B8" s="5" t="n">
        <v>780</v>
      </c>
    </row>
    <row r="9" spans="1:3">
      <c r="A9" s="4" t="s">
        <v>465</v>
      </c>
      <c r="B9" s="5" t="n">
        <v>1691</v>
      </c>
    </row>
    <row r="10" spans="1:3">
      <c r="A10" s="4" t="s">
        <v>436</v>
      </c>
    </row>
    <row r="11" spans="1:3">
      <c r="A11" s="3" t="s">
        <v>458</v>
      </c>
    </row>
    <row r="12" spans="1:3">
      <c r="A12" s="4" t="s">
        <v>459</v>
      </c>
      <c r="B12" s="5" t="n">
        <v>992</v>
      </c>
    </row>
    <row r="13" spans="1:3">
      <c r="A13" s="4" t="s">
        <v>461</v>
      </c>
      <c r="B13" s="5" t="n">
        <v>992</v>
      </c>
    </row>
    <row r="14" spans="1:3">
      <c r="A14" s="3" t="s">
        <v>462</v>
      </c>
    </row>
    <row r="15" spans="1:3">
      <c r="A15" s="4" t="s">
        <v>463</v>
      </c>
      <c r="B15" s="5" t="n">
        <v>8</v>
      </c>
    </row>
    <row r="16" spans="1:3">
      <c r="A16" s="4" t="s">
        <v>465</v>
      </c>
      <c r="B16" s="5" t="n">
        <v>8</v>
      </c>
    </row>
    <row r="17" spans="1:3">
      <c r="A17" s="4" t="s">
        <v>437</v>
      </c>
    </row>
    <row r="18" spans="1:3">
      <c r="A18" s="3" t="s">
        <v>458</v>
      </c>
    </row>
    <row r="19" spans="1:3">
      <c r="A19" s="4" t="s">
        <v>459</v>
      </c>
      <c r="B19" s="5" t="n">
        <v>191064</v>
      </c>
      <c r="C19" s="6" t="n">
        <v>275143</v>
      </c>
    </row>
    <row r="20" spans="1:3">
      <c r="A20" s="4" t="s">
        <v>460</v>
      </c>
      <c r="B20" s="5" t="n">
        <v>183667</v>
      </c>
    </row>
    <row r="21" spans="1:3">
      <c r="A21" s="4" t="s">
        <v>461</v>
      </c>
      <c r="B21" s="5" t="n">
        <v>374731</v>
      </c>
      <c r="C21" s="5" t="n">
        <v>275143</v>
      </c>
    </row>
    <row r="22" spans="1:3">
      <c r="A22" s="3" t="s">
        <v>462</v>
      </c>
    </row>
    <row r="23" spans="1:3">
      <c r="A23" s="4" t="s">
        <v>463</v>
      </c>
      <c r="B23" s="5" t="n">
        <v>903</v>
      </c>
      <c r="C23" s="5" t="n">
        <v>1057</v>
      </c>
    </row>
    <row r="24" spans="1:3">
      <c r="A24" s="4" t="s">
        <v>464</v>
      </c>
      <c r="B24" s="5" t="n">
        <v>780</v>
      </c>
    </row>
    <row r="25" spans="1:3">
      <c r="A25" s="4" t="s">
        <v>465</v>
      </c>
      <c r="B25" s="6" t="n">
        <v>1683</v>
      </c>
      <c r="C25" s="6" t="n">
        <v>10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30</v>
      </c>
      <c r="D1" s="2" t="s">
        <v>77</v>
      </c>
      <c r="E1" s="2" t="s">
        <v>467</v>
      </c>
    </row>
    <row r="2" spans="1:5">
      <c r="A2" s="3" t="s">
        <v>217</v>
      </c>
    </row>
    <row r="3" spans="1:5">
      <c r="A3" s="4" t="s">
        <v>79</v>
      </c>
      <c r="B3" s="6" t="n">
        <v>1374660</v>
      </c>
      <c r="C3" s="6" t="n">
        <v>941796</v>
      </c>
    </row>
    <row r="4" spans="1:5">
      <c r="A4" s="4" t="s">
        <v>468</v>
      </c>
      <c r="B4" s="5" t="n">
        <v>8311</v>
      </c>
      <c r="C4" s="5" t="n">
        <v>6250</v>
      </c>
      <c r="D4" s="6" t="n">
        <v>5422</v>
      </c>
      <c r="E4" s="6" t="n">
        <v>4458</v>
      </c>
    </row>
    <row r="5" spans="1:5">
      <c r="A5" s="4" t="s">
        <v>469</v>
      </c>
      <c r="B5" s="5" t="n">
        <v>1366349</v>
      </c>
      <c r="C5" s="5" t="n">
        <v>935546</v>
      </c>
    </row>
    <row r="6" spans="1:5">
      <c r="A6" s="4" t="s">
        <v>470</v>
      </c>
    </row>
    <row r="7" spans="1:5">
      <c r="A7" s="3" t="s">
        <v>217</v>
      </c>
    </row>
    <row r="8" spans="1:5">
      <c r="A8" s="4" t="s">
        <v>79</v>
      </c>
      <c r="B8" s="5" t="n">
        <v>224937</v>
      </c>
      <c r="C8" s="5" t="n">
        <v>275039</v>
      </c>
    </row>
    <row r="9" spans="1:5">
      <c r="A9" s="4" t="s">
        <v>468</v>
      </c>
      <c r="B9" s="5" t="n">
        <v>283</v>
      </c>
      <c r="C9" s="5" t="n">
        <v>373</v>
      </c>
      <c r="D9" s="5" t="n">
        <v>704</v>
      </c>
      <c r="E9" s="5" t="n">
        <v>475</v>
      </c>
    </row>
    <row r="10" spans="1:5">
      <c r="A10" s="4" t="s">
        <v>471</v>
      </c>
    </row>
    <row r="11" spans="1:5">
      <c r="A11" s="3" t="s">
        <v>217</v>
      </c>
    </row>
    <row r="12" spans="1:5">
      <c r="A12" s="4" t="s">
        <v>79</v>
      </c>
      <c r="B12" s="5" t="n">
        <v>330410</v>
      </c>
      <c r="C12" s="5" t="n">
        <v>235759</v>
      </c>
    </row>
    <row r="13" spans="1:5">
      <c r="A13" s="4" t="s">
        <v>468</v>
      </c>
      <c r="B13" s="5" t="n">
        <v>1587</v>
      </c>
      <c r="C13" s="5" t="n">
        <v>2170</v>
      </c>
      <c r="D13" s="5" t="n">
        <v>2212</v>
      </c>
      <c r="E13" s="5" t="n">
        <v>1806</v>
      </c>
    </row>
    <row r="14" spans="1:5">
      <c r="A14" s="4" t="s">
        <v>472</v>
      </c>
    </row>
    <row r="15" spans="1:5">
      <c r="A15" s="3" t="s">
        <v>217</v>
      </c>
    </row>
    <row r="16" spans="1:5">
      <c r="A16" s="4" t="s">
        <v>79</v>
      </c>
      <c r="B16" s="5" t="n">
        <v>529259</v>
      </c>
      <c r="C16" s="5" t="n">
        <v>261031</v>
      </c>
    </row>
    <row r="17" spans="1:5">
      <c r="A17" s="4" t="s">
        <v>468</v>
      </c>
      <c r="B17" s="5" t="n">
        <v>3502</v>
      </c>
      <c r="C17" s="5" t="n">
        <v>1962</v>
      </c>
      <c r="D17" s="5" t="n">
        <v>1308</v>
      </c>
      <c r="E17" s="5" t="n">
        <v>689</v>
      </c>
    </row>
    <row r="18" spans="1:5">
      <c r="A18" s="4" t="s">
        <v>473</v>
      </c>
    </row>
    <row r="19" spans="1:5">
      <c r="A19" s="3" t="s">
        <v>217</v>
      </c>
    </row>
    <row r="20" spans="1:5">
      <c r="A20" s="4" t="s">
        <v>79</v>
      </c>
      <c r="B20" s="5" t="n">
        <v>228668</v>
      </c>
      <c r="C20" s="5" t="n">
        <v>113812</v>
      </c>
    </row>
    <row r="21" spans="1:5">
      <c r="A21" s="4" t="s">
        <v>468</v>
      </c>
      <c r="B21" s="5" t="n">
        <v>2362</v>
      </c>
      <c r="C21" s="5" t="n">
        <v>1374</v>
      </c>
      <c r="D21" s="5" t="n">
        <v>908</v>
      </c>
      <c r="E21" s="5" t="n">
        <v>1163</v>
      </c>
    </row>
    <row r="22" spans="1:5">
      <c r="A22" s="4" t="s">
        <v>474</v>
      </c>
    </row>
    <row r="23" spans="1:5">
      <c r="A23" s="3" t="s">
        <v>217</v>
      </c>
    </row>
    <row r="24" spans="1:5">
      <c r="A24" s="4" t="s">
        <v>79</v>
      </c>
      <c r="B24" s="5" t="n">
        <v>51966</v>
      </c>
      <c r="C24" s="5" t="n">
        <v>46763</v>
      </c>
    </row>
    <row r="25" spans="1:5">
      <c r="A25" s="4" t="s">
        <v>468</v>
      </c>
      <c r="B25" s="5" t="n">
        <v>320</v>
      </c>
      <c r="C25" s="5" t="n">
        <v>269</v>
      </c>
      <c r="D25" s="5" t="n">
        <v>222</v>
      </c>
      <c r="E25" s="5" t="n">
        <v>275</v>
      </c>
    </row>
    <row r="26" spans="1:5">
      <c r="A26" s="4" t="s">
        <v>475</v>
      </c>
    </row>
    <row r="27" spans="1:5">
      <c r="A27" s="3" t="s">
        <v>217</v>
      </c>
    </row>
    <row r="28" spans="1:5">
      <c r="A28" s="4" t="s">
        <v>79</v>
      </c>
      <c r="B28" s="5" t="n">
        <v>9420</v>
      </c>
      <c r="C28" s="5" t="n">
        <v>9392</v>
      </c>
    </row>
    <row r="29" spans="1:5">
      <c r="A29" s="4" t="s">
        <v>468</v>
      </c>
      <c r="B29" s="6" t="n">
        <v>257</v>
      </c>
      <c r="C29" s="6" t="n">
        <v>102</v>
      </c>
      <c r="D29" s="6" t="n">
        <v>68</v>
      </c>
      <c r="E29" s="6" t="n">
        <v>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77</v>
      </c>
    </row>
    <row r="3" spans="1:4">
      <c r="A3" s="3" t="s">
        <v>468</v>
      </c>
    </row>
    <row r="4" spans="1:4">
      <c r="A4" s="4" t="s">
        <v>477</v>
      </c>
      <c r="B4" s="6" t="n">
        <v>6250</v>
      </c>
      <c r="C4" s="6" t="n">
        <v>5422</v>
      </c>
      <c r="D4" s="6" t="n">
        <v>4458</v>
      </c>
    </row>
    <row r="5" spans="1:4">
      <c r="A5" s="4" t="s">
        <v>90</v>
      </c>
      <c r="B5" s="5" t="n">
        <v>2472</v>
      </c>
      <c r="C5" s="5" t="n">
        <v>960</v>
      </c>
      <c r="D5" s="5" t="n">
        <v>960</v>
      </c>
    </row>
    <row r="6" spans="1:4">
      <c r="A6" s="4" t="s">
        <v>478</v>
      </c>
      <c r="C6" s="5" t="n">
        <v>-132</v>
      </c>
    </row>
    <row r="7" spans="1:4">
      <c r="A7" s="4" t="s">
        <v>479</v>
      </c>
      <c r="B7" s="5" t="n">
        <v>-546</v>
      </c>
    </row>
    <row r="8" spans="1:4">
      <c r="A8" s="4" t="s">
        <v>480</v>
      </c>
      <c r="B8" s="5" t="n">
        <v>135</v>
      </c>
      <c r="D8" s="5" t="n">
        <v>4</v>
      </c>
    </row>
    <row r="9" spans="1:4">
      <c r="A9" s="4" t="s">
        <v>481</v>
      </c>
      <c r="B9" s="5" t="n">
        <v>8311</v>
      </c>
      <c r="C9" s="5" t="n">
        <v>6250</v>
      </c>
      <c r="D9" s="5" t="n">
        <v>5422</v>
      </c>
    </row>
    <row r="10" spans="1:4">
      <c r="A10" s="4" t="s">
        <v>482</v>
      </c>
      <c r="B10" s="5" t="n">
        <v>362</v>
      </c>
      <c r="C10" s="5" t="n">
        <v>41</v>
      </c>
    </row>
    <row r="11" spans="1:4">
      <c r="A11" s="4" t="s">
        <v>483</v>
      </c>
      <c r="B11" s="5" t="n">
        <v>7949</v>
      </c>
      <c r="C11" s="5" t="n">
        <v>6209</v>
      </c>
    </row>
    <row r="12" spans="1:4">
      <c r="A12" s="3" t="s">
        <v>79</v>
      </c>
    </row>
    <row r="13" spans="1:4">
      <c r="A13" s="4" t="s">
        <v>484</v>
      </c>
      <c r="B13" s="5" t="n">
        <v>1374660</v>
      </c>
      <c r="C13" s="5" t="n">
        <v>941796</v>
      </c>
    </row>
    <row r="14" spans="1:4">
      <c r="A14" s="4" t="s">
        <v>485</v>
      </c>
      <c r="B14" s="5" t="n">
        <v>7336</v>
      </c>
      <c r="C14" s="5" t="n">
        <v>5568</v>
      </c>
    </row>
    <row r="15" spans="1:4">
      <c r="A15" s="4" t="s">
        <v>483</v>
      </c>
      <c r="B15" s="5" t="n">
        <v>1367324</v>
      </c>
      <c r="C15" s="5" t="n">
        <v>936228</v>
      </c>
    </row>
    <row r="16" spans="1:4">
      <c r="A16" s="4" t="s">
        <v>470</v>
      </c>
    </row>
    <row r="17" spans="1:4">
      <c r="A17" s="3" t="s">
        <v>468</v>
      </c>
    </row>
    <row r="18" spans="1:4">
      <c r="A18" s="4" t="s">
        <v>477</v>
      </c>
      <c r="B18" s="5" t="n">
        <v>373</v>
      </c>
      <c r="C18" s="5" t="n">
        <v>704</v>
      </c>
      <c r="D18" s="5" t="n">
        <v>475</v>
      </c>
    </row>
    <row r="19" spans="1:4">
      <c r="A19" s="4" t="s">
        <v>90</v>
      </c>
      <c r="B19" s="5" t="n">
        <v>-90</v>
      </c>
      <c r="C19" s="5" t="n">
        <v>-331</v>
      </c>
      <c r="D19" s="5" t="n">
        <v>229</v>
      </c>
    </row>
    <row r="20" spans="1:4">
      <c r="A20" s="4" t="s">
        <v>481</v>
      </c>
      <c r="B20" s="5" t="n">
        <v>283</v>
      </c>
      <c r="C20" s="5" t="n">
        <v>373</v>
      </c>
      <c r="D20" s="5" t="n">
        <v>704</v>
      </c>
    </row>
    <row r="21" spans="1:4">
      <c r="A21" s="4" t="s">
        <v>483</v>
      </c>
      <c r="B21" s="5" t="n">
        <v>283</v>
      </c>
      <c r="C21" s="5" t="n">
        <v>373</v>
      </c>
    </row>
    <row r="22" spans="1:4">
      <c r="A22" s="3" t="s">
        <v>79</v>
      </c>
    </row>
    <row r="23" spans="1:4">
      <c r="A23" s="4" t="s">
        <v>484</v>
      </c>
      <c r="B23" s="5" t="n">
        <v>224937</v>
      </c>
      <c r="C23" s="5" t="n">
        <v>275039</v>
      </c>
    </row>
    <row r="24" spans="1:4">
      <c r="A24" s="4" t="s">
        <v>483</v>
      </c>
      <c r="B24" s="5" t="n">
        <v>224937</v>
      </c>
      <c r="C24" s="5" t="n">
        <v>275039</v>
      </c>
    </row>
    <row r="25" spans="1:4">
      <c r="A25" s="4" t="s">
        <v>471</v>
      </c>
    </row>
    <row r="26" spans="1:4">
      <c r="A26" s="3" t="s">
        <v>468</v>
      </c>
    </row>
    <row r="27" spans="1:4">
      <c r="A27" s="4" t="s">
        <v>477</v>
      </c>
      <c r="B27" s="5" t="n">
        <v>2170</v>
      </c>
      <c r="C27" s="5" t="n">
        <v>2212</v>
      </c>
      <c r="D27" s="5" t="n">
        <v>1806</v>
      </c>
    </row>
    <row r="28" spans="1:4">
      <c r="A28" s="4" t="s">
        <v>90</v>
      </c>
      <c r="B28" s="5" t="n">
        <v>-583</v>
      </c>
      <c r="C28" s="5" t="n">
        <v>90</v>
      </c>
      <c r="D28" s="5" t="n">
        <v>405</v>
      </c>
    </row>
    <row r="29" spans="1:4">
      <c r="A29" s="4" t="s">
        <v>478</v>
      </c>
      <c r="C29" s="5" t="n">
        <v>-132</v>
      </c>
    </row>
    <row r="30" spans="1:4">
      <c r="A30" s="4" t="s">
        <v>480</v>
      </c>
      <c r="D30" s="5" t="n">
        <v>1</v>
      </c>
    </row>
    <row r="31" spans="1:4">
      <c r="A31" s="4" t="s">
        <v>481</v>
      </c>
      <c r="B31" s="5" t="n">
        <v>1587</v>
      </c>
      <c r="C31" s="5" t="n">
        <v>2170</v>
      </c>
      <c r="D31" s="5" t="n">
        <v>2212</v>
      </c>
    </row>
    <row r="32" spans="1:4">
      <c r="A32" s="4" t="s">
        <v>482</v>
      </c>
      <c r="C32" s="5" t="n">
        <v>30</v>
      </c>
    </row>
    <row r="33" spans="1:4">
      <c r="A33" s="4" t="s">
        <v>483</v>
      </c>
      <c r="B33" s="5" t="n">
        <v>1587</v>
      </c>
      <c r="C33" s="5" t="n">
        <v>2140</v>
      </c>
    </row>
    <row r="34" spans="1:4">
      <c r="A34" s="3" t="s">
        <v>79</v>
      </c>
    </row>
    <row r="35" spans="1:4">
      <c r="A35" s="4" t="s">
        <v>484</v>
      </c>
      <c r="B35" s="5" t="n">
        <v>330410</v>
      </c>
      <c r="C35" s="5" t="n">
        <v>235759</v>
      </c>
    </row>
    <row r="36" spans="1:4">
      <c r="A36" s="4" t="s">
        <v>485</v>
      </c>
      <c r="B36" s="5" t="n">
        <v>729</v>
      </c>
      <c r="C36" s="5" t="n">
        <v>343</v>
      </c>
    </row>
    <row r="37" spans="1:4">
      <c r="A37" s="4" t="s">
        <v>483</v>
      </c>
      <c r="B37" s="5" t="n">
        <v>329681</v>
      </c>
      <c r="C37" s="5" t="n">
        <v>235416</v>
      </c>
    </row>
    <row r="38" spans="1:4">
      <c r="A38" s="4" t="s">
        <v>472</v>
      </c>
    </row>
    <row r="39" spans="1:4">
      <c r="A39" s="3" t="s">
        <v>468</v>
      </c>
    </row>
    <row r="40" spans="1:4">
      <c r="A40" s="4" t="s">
        <v>477</v>
      </c>
      <c r="B40" s="5" t="n">
        <v>1962</v>
      </c>
      <c r="C40" s="5" t="n">
        <v>1308</v>
      </c>
      <c r="D40" s="5" t="n">
        <v>689</v>
      </c>
    </row>
    <row r="41" spans="1:4">
      <c r="A41" s="4" t="s">
        <v>90</v>
      </c>
      <c r="B41" s="5" t="n">
        <v>1540</v>
      </c>
      <c r="C41" s="5" t="n">
        <v>654</v>
      </c>
      <c r="D41" s="5" t="n">
        <v>619</v>
      </c>
    </row>
    <row r="42" spans="1:4">
      <c r="A42" s="4" t="s">
        <v>481</v>
      </c>
      <c r="B42" s="5" t="n">
        <v>3502</v>
      </c>
      <c r="C42" s="5" t="n">
        <v>1962</v>
      </c>
      <c r="D42" s="5" t="n">
        <v>1308</v>
      </c>
    </row>
    <row r="43" spans="1:4">
      <c r="A43" s="4" t="s">
        <v>483</v>
      </c>
      <c r="B43" s="5" t="n">
        <v>3502</v>
      </c>
      <c r="C43" s="5" t="n">
        <v>1962</v>
      </c>
    </row>
    <row r="44" spans="1:4">
      <c r="A44" s="3" t="s">
        <v>79</v>
      </c>
    </row>
    <row r="45" spans="1:4">
      <c r="A45" s="4" t="s">
        <v>484</v>
      </c>
      <c r="B45" s="5" t="n">
        <v>529259</v>
      </c>
      <c r="C45" s="5" t="n">
        <v>261031</v>
      </c>
    </row>
    <row r="46" spans="1:4">
      <c r="A46" s="4" t="s">
        <v>483</v>
      </c>
      <c r="B46" s="5" t="n">
        <v>529259</v>
      </c>
      <c r="C46" s="5" t="n">
        <v>261031</v>
      </c>
    </row>
    <row r="47" spans="1:4">
      <c r="A47" s="4" t="s">
        <v>473</v>
      </c>
    </row>
    <row r="48" spans="1:4">
      <c r="A48" s="3" t="s">
        <v>468</v>
      </c>
    </row>
    <row r="49" spans="1:4">
      <c r="A49" s="4" t="s">
        <v>477</v>
      </c>
      <c r="B49" s="5" t="n">
        <v>1374</v>
      </c>
      <c r="C49" s="5" t="n">
        <v>908</v>
      </c>
      <c r="D49" s="5" t="n">
        <v>1163</v>
      </c>
    </row>
    <row r="50" spans="1:4">
      <c r="A50" s="4" t="s">
        <v>90</v>
      </c>
      <c r="B50" s="5" t="n">
        <v>1399</v>
      </c>
      <c r="C50" s="5" t="n">
        <v>466</v>
      </c>
      <c r="D50" s="5" t="n">
        <v>-258</v>
      </c>
    </row>
    <row r="51" spans="1:4">
      <c r="A51" s="4" t="s">
        <v>479</v>
      </c>
      <c r="B51" s="5" t="n">
        <v>-546</v>
      </c>
    </row>
    <row r="52" spans="1:4">
      <c r="A52" s="4" t="s">
        <v>480</v>
      </c>
      <c r="B52" s="5" t="n">
        <v>135</v>
      </c>
      <c r="D52" s="5" t="n">
        <v>3</v>
      </c>
    </row>
    <row r="53" spans="1:4">
      <c r="A53" s="4" t="s">
        <v>481</v>
      </c>
      <c r="B53" s="5" t="n">
        <v>2362</v>
      </c>
      <c r="C53" s="5" t="n">
        <v>1374</v>
      </c>
      <c r="D53" s="5" t="n">
        <v>908</v>
      </c>
    </row>
    <row r="54" spans="1:4">
      <c r="A54" s="4" t="s">
        <v>482</v>
      </c>
      <c r="B54" s="5" t="n">
        <v>200</v>
      </c>
    </row>
    <row r="55" spans="1:4">
      <c r="A55" s="4" t="s">
        <v>483</v>
      </c>
      <c r="B55" s="5" t="n">
        <v>2162</v>
      </c>
      <c r="C55" s="5" t="n">
        <v>1374</v>
      </c>
    </row>
    <row r="56" spans="1:4">
      <c r="A56" s="3" t="s">
        <v>79</v>
      </c>
    </row>
    <row r="57" spans="1:4">
      <c r="A57" s="4" t="s">
        <v>484</v>
      </c>
      <c r="B57" s="5" t="n">
        <v>228668</v>
      </c>
      <c r="C57" s="5" t="n">
        <v>113812</v>
      </c>
    </row>
    <row r="58" spans="1:4">
      <c r="A58" s="4" t="s">
        <v>485</v>
      </c>
      <c r="B58" s="5" t="n">
        <v>6179</v>
      </c>
      <c r="C58" s="5" t="n">
        <v>5022</v>
      </c>
    </row>
    <row r="59" spans="1:4">
      <c r="A59" s="4" t="s">
        <v>483</v>
      </c>
      <c r="B59" s="5" t="n">
        <v>222489</v>
      </c>
      <c r="C59" s="5" t="n">
        <v>108790</v>
      </c>
    </row>
    <row r="60" spans="1:4">
      <c r="A60" s="4" t="s">
        <v>474</v>
      </c>
    </row>
    <row r="61" spans="1:4">
      <c r="A61" s="3" t="s">
        <v>468</v>
      </c>
    </row>
    <row r="62" spans="1:4">
      <c r="A62" s="4" t="s">
        <v>477</v>
      </c>
      <c r="B62" s="5" t="n">
        <v>269</v>
      </c>
      <c r="C62" s="5" t="n">
        <v>222</v>
      </c>
      <c r="D62" s="5" t="n">
        <v>275</v>
      </c>
    </row>
    <row r="63" spans="1:4">
      <c r="A63" s="4" t="s">
        <v>90</v>
      </c>
      <c r="B63" s="5" t="n">
        <v>51</v>
      </c>
      <c r="C63" s="5" t="n">
        <v>47</v>
      </c>
      <c r="D63" s="5" t="n">
        <v>-53</v>
      </c>
    </row>
    <row r="64" spans="1:4">
      <c r="A64" s="4" t="s">
        <v>481</v>
      </c>
      <c r="B64" s="5" t="n">
        <v>320</v>
      </c>
      <c r="C64" s="5" t="n">
        <v>269</v>
      </c>
      <c r="D64" s="5" t="n">
        <v>222</v>
      </c>
    </row>
    <row r="65" spans="1:4">
      <c r="A65" s="4" t="s">
        <v>482</v>
      </c>
      <c r="B65" s="5" t="n">
        <v>16</v>
      </c>
      <c r="C65" s="5" t="n">
        <v>11</v>
      </c>
    </row>
    <row r="66" spans="1:4">
      <c r="A66" s="4" t="s">
        <v>483</v>
      </c>
      <c r="B66" s="5" t="n">
        <v>304</v>
      </c>
      <c r="C66" s="5" t="n">
        <v>258</v>
      </c>
    </row>
    <row r="67" spans="1:4">
      <c r="A67" s="3" t="s">
        <v>79</v>
      </c>
    </row>
    <row r="68" spans="1:4">
      <c r="A68" s="4" t="s">
        <v>484</v>
      </c>
      <c r="B68" s="5" t="n">
        <v>51966</v>
      </c>
      <c r="C68" s="5" t="n">
        <v>46763</v>
      </c>
    </row>
    <row r="69" spans="1:4">
      <c r="A69" s="4" t="s">
        <v>485</v>
      </c>
      <c r="B69" s="5" t="n">
        <v>282</v>
      </c>
      <c r="C69" s="5" t="n">
        <v>203</v>
      </c>
    </row>
    <row r="70" spans="1:4">
      <c r="A70" s="4" t="s">
        <v>483</v>
      </c>
      <c r="B70" s="5" t="n">
        <v>51684</v>
      </c>
      <c r="C70" s="5" t="n">
        <v>46560</v>
      </c>
    </row>
    <row r="71" spans="1:4">
      <c r="A71" s="4" t="s">
        <v>475</v>
      </c>
    </row>
    <row r="72" spans="1:4">
      <c r="A72" s="3" t="s">
        <v>468</v>
      </c>
    </row>
    <row r="73" spans="1:4">
      <c r="A73" s="4" t="s">
        <v>477</v>
      </c>
      <c r="B73" s="5" t="n">
        <v>102</v>
      </c>
      <c r="C73" s="5" t="n">
        <v>68</v>
      </c>
      <c r="D73" s="5" t="n">
        <v>50</v>
      </c>
    </row>
    <row r="74" spans="1:4">
      <c r="A74" s="4" t="s">
        <v>90</v>
      </c>
      <c r="B74" s="5" t="n">
        <v>155</v>
      </c>
      <c r="C74" s="5" t="n">
        <v>34</v>
      </c>
      <c r="D74" s="5" t="n">
        <v>18</v>
      </c>
    </row>
    <row r="75" spans="1:4">
      <c r="A75" s="4" t="s">
        <v>481</v>
      </c>
      <c r="B75" s="5" t="n">
        <v>257</v>
      </c>
      <c r="C75" s="5" t="n">
        <v>102</v>
      </c>
      <c r="D75" s="6" t="n">
        <v>68</v>
      </c>
    </row>
    <row r="76" spans="1:4">
      <c r="A76" s="4" t="s">
        <v>482</v>
      </c>
      <c r="B76" s="5" t="n">
        <v>146</v>
      </c>
    </row>
    <row r="77" spans="1:4">
      <c r="A77" s="4" t="s">
        <v>483</v>
      </c>
      <c r="B77" s="5" t="n">
        <v>111</v>
      </c>
      <c r="C77" s="5" t="n">
        <v>102</v>
      </c>
    </row>
    <row r="78" spans="1:4">
      <c r="A78" s="3" t="s">
        <v>79</v>
      </c>
    </row>
    <row r="79" spans="1:4">
      <c r="A79" s="4" t="s">
        <v>484</v>
      </c>
      <c r="B79" s="5" t="n">
        <v>9420</v>
      </c>
      <c r="C79" s="5" t="n">
        <v>9392</v>
      </c>
    </row>
    <row r="80" spans="1:4">
      <c r="A80" s="4" t="s">
        <v>485</v>
      </c>
      <c r="B80" s="5" t="n">
        <v>146</v>
      </c>
    </row>
    <row r="81" spans="1:4">
      <c r="A81" s="4" t="s">
        <v>483</v>
      </c>
      <c r="B81" s="6" t="n">
        <v>9274</v>
      </c>
      <c r="C81" s="6" t="n">
        <v>93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79</v>
      </c>
      <c r="B3" s="6" t="n">
        <v>1374660</v>
      </c>
      <c r="C3" s="6" t="n">
        <v>941796</v>
      </c>
    </row>
    <row r="4" spans="1:3">
      <c r="A4" s="4" t="s">
        <v>488</v>
      </c>
    </row>
    <row r="5" spans="1:3">
      <c r="A5" s="3" t="s">
        <v>487</v>
      </c>
    </row>
    <row r="6" spans="1:3">
      <c r="A6" s="4" t="s">
        <v>79</v>
      </c>
      <c r="B6" s="5" t="n">
        <v>16294</v>
      </c>
      <c r="C6" s="5" t="n">
        <v>9522</v>
      </c>
    </row>
    <row r="7" spans="1:3">
      <c r="A7" s="4" t="s">
        <v>489</v>
      </c>
    </row>
    <row r="8" spans="1:3">
      <c r="A8" s="3" t="s">
        <v>487</v>
      </c>
    </row>
    <row r="9" spans="1:3">
      <c r="A9" s="4" t="s">
        <v>79</v>
      </c>
      <c r="B9" s="5" t="n">
        <v>7336</v>
      </c>
      <c r="C9" s="5" t="n">
        <v>5532</v>
      </c>
    </row>
    <row r="10" spans="1:3">
      <c r="A10" s="4" t="s">
        <v>490</v>
      </c>
    </row>
    <row r="11" spans="1:3">
      <c r="A11" s="3" t="s">
        <v>487</v>
      </c>
    </row>
    <row r="12" spans="1:3">
      <c r="A12" s="4" t="s">
        <v>79</v>
      </c>
      <c r="B12" s="5" t="n">
        <v>1351030</v>
      </c>
      <c r="C12" s="5" t="n">
        <v>926742</v>
      </c>
    </row>
    <row r="13" spans="1:3">
      <c r="A13" s="4" t="s">
        <v>470</v>
      </c>
    </row>
    <row r="14" spans="1:3">
      <c r="A14" s="3" t="s">
        <v>487</v>
      </c>
    </row>
    <row r="15" spans="1:3">
      <c r="A15" s="4" t="s">
        <v>79</v>
      </c>
      <c r="B15" s="5" t="n">
        <v>224937</v>
      </c>
      <c r="C15" s="5" t="n">
        <v>275039</v>
      </c>
    </row>
    <row r="16" spans="1:3">
      <c r="A16" s="4" t="s">
        <v>491</v>
      </c>
    </row>
    <row r="17" spans="1:3">
      <c r="A17" s="3" t="s">
        <v>487</v>
      </c>
    </row>
    <row r="18" spans="1:3">
      <c r="A18" s="4" t="s">
        <v>79</v>
      </c>
      <c r="B18" s="5" t="n">
        <v>224937</v>
      </c>
      <c r="C18" s="5" t="n">
        <v>275039</v>
      </c>
    </row>
    <row r="19" spans="1:3">
      <c r="A19" s="4" t="s">
        <v>471</v>
      </c>
    </row>
    <row r="20" spans="1:3">
      <c r="A20" s="3" t="s">
        <v>487</v>
      </c>
    </row>
    <row r="21" spans="1:3">
      <c r="A21" s="4" t="s">
        <v>79</v>
      </c>
      <c r="B21" s="5" t="n">
        <v>330410</v>
      </c>
      <c r="C21" s="5" t="n">
        <v>235759</v>
      </c>
    </row>
    <row r="22" spans="1:3">
      <c r="A22" s="4" t="s">
        <v>492</v>
      </c>
    </row>
    <row r="23" spans="1:3">
      <c r="A23" s="3" t="s">
        <v>487</v>
      </c>
    </row>
    <row r="24" spans="1:3">
      <c r="A24" s="4" t="s">
        <v>79</v>
      </c>
      <c r="C24" s="5" t="n">
        <v>214</v>
      </c>
    </row>
    <row r="25" spans="1:3">
      <c r="A25" s="4" t="s">
        <v>493</v>
      </c>
    </row>
    <row r="26" spans="1:3">
      <c r="A26" s="3" t="s">
        <v>487</v>
      </c>
    </row>
    <row r="27" spans="1:3">
      <c r="A27" s="4" t="s">
        <v>79</v>
      </c>
      <c r="B27" s="5" t="n">
        <v>729</v>
      </c>
      <c r="C27" s="5" t="n">
        <v>343</v>
      </c>
    </row>
    <row r="28" spans="1:3">
      <c r="A28" s="4" t="s">
        <v>494</v>
      </c>
    </row>
    <row r="29" spans="1:3">
      <c r="A29" s="3" t="s">
        <v>487</v>
      </c>
    </row>
    <row r="30" spans="1:3">
      <c r="A30" s="4" t="s">
        <v>79</v>
      </c>
      <c r="B30" s="5" t="n">
        <v>329681</v>
      </c>
      <c r="C30" s="5" t="n">
        <v>235202</v>
      </c>
    </row>
    <row r="31" spans="1:3">
      <c r="A31" s="4" t="s">
        <v>472</v>
      </c>
    </row>
    <row r="32" spans="1:3">
      <c r="A32" s="3" t="s">
        <v>487</v>
      </c>
    </row>
    <row r="33" spans="1:3">
      <c r="A33" s="4" t="s">
        <v>79</v>
      </c>
      <c r="B33" s="5" t="n">
        <v>529259</v>
      </c>
      <c r="C33" s="5" t="n">
        <v>261031</v>
      </c>
    </row>
    <row r="34" spans="1:3">
      <c r="A34" s="4" t="s">
        <v>495</v>
      </c>
    </row>
    <row r="35" spans="1:3">
      <c r="A35" s="3" t="s">
        <v>487</v>
      </c>
    </row>
    <row r="36" spans="1:3">
      <c r="A36" s="4" t="s">
        <v>79</v>
      </c>
      <c r="B36" s="5" t="n">
        <v>1800</v>
      </c>
    </row>
    <row r="37" spans="1:3">
      <c r="A37" s="4" t="s">
        <v>496</v>
      </c>
    </row>
    <row r="38" spans="1:3">
      <c r="A38" s="3" t="s">
        <v>487</v>
      </c>
    </row>
    <row r="39" spans="1:3">
      <c r="A39" s="4" t="s">
        <v>79</v>
      </c>
      <c r="B39" s="5" t="n">
        <v>527459</v>
      </c>
      <c r="C39" s="5" t="n">
        <v>261031</v>
      </c>
    </row>
    <row r="40" spans="1:3">
      <c r="A40" s="4" t="s">
        <v>473</v>
      </c>
    </row>
    <row r="41" spans="1:3">
      <c r="A41" s="3" t="s">
        <v>487</v>
      </c>
    </row>
    <row r="42" spans="1:3">
      <c r="A42" s="4" t="s">
        <v>79</v>
      </c>
      <c r="B42" s="5" t="n">
        <v>228668</v>
      </c>
      <c r="C42" s="5" t="n">
        <v>113812</v>
      </c>
    </row>
    <row r="43" spans="1:3">
      <c r="A43" s="4" t="s">
        <v>497</v>
      </c>
    </row>
    <row r="44" spans="1:3">
      <c r="A44" s="3" t="s">
        <v>487</v>
      </c>
    </row>
    <row r="45" spans="1:3">
      <c r="A45" s="4" t="s">
        <v>79</v>
      </c>
      <c r="B45" s="5" t="n">
        <v>12608</v>
      </c>
      <c r="C45" s="5" t="n">
        <v>7150</v>
      </c>
    </row>
    <row r="46" spans="1:3">
      <c r="A46" s="4" t="s">
        <v>498</v>
      </c>
    </row>
    <row r="47" spans="1:3">
      <c r="A47" s="3" t="s">
        <v>487</v>
      </c>
    </row>
    <row r="48" spans="1:3">
      <c r="A48" s="4" t="s">
        <v>79</v>
      </c>
      <c r="B48" s="5" t="n">
        <v>6179</v>
      </c>
      <c r="C48" s="5" t="n">
        <v>4986</v>
      </c>
    </row>
    <row r="49" spans="1:3">
      <c r="A49" s="4" t="s">
        <v>499</v>
      </c>
    </row>
    <row r="50" spans="1:3">
      <c r="A50" s="3" t="s">
        <v>487</v>
      </c>
    </row>
    <row r="51" spans="1:3">
      <c r="A51" s="4" t="s">
        <v>79</v>
      </c>
      <c r="B51" s="5" t="n">
        <v>209881</v>
      </c>
      <c r="C51" s="5" t="n">
        <v>101676</v>
      </c>
    </row>
    <row r="52" spans="1:3">
      <c r="A52" s="4" t="s">
        <v>474</v>
      </c>
    </row>
    <row r="53" spans="1:3">
      <c r="A53" s="3" t="s">
        <v>487</v>
      </c>
    </row>
    <row r="54" spans="1:3">
      <c r="A54" s="4" t="s">
        <v>79</v>
      </c>
      <c r="B54" s="5" t="n">
        <v>51966</v>
      </c>
      <c r="C54" s="5" t="n">
        <v>46763</v>
      </c>
    </row>
    <row r="55" spans="1:3">
      <c r="A55" s="4" t="s">
        <v>500</v>
      </c>
    </row>
    <row r="56" spans="1:3">
      <c r="A56" s="3" t="s">
        <v>487</v>
      </c>
    </row>
    <row r="57" spans="1:3">
      <c r="A57" s="4" t="s">
        <v>79</v>
      </c>
      <c r="B57" s="5" t="n">
        <v>323</v>
      </c>
    </row>
    <row r="58" spans="1:3">
      <c r="A58" s="4" t="s">
        <v>501</v>
      </c>
    </row>
    <row r="59" spans="1:3">
      <c r="A59" s="3" t="s">
        <v>487</v>
      </c>
    </row>
    <row r="60" spans="1:3">
      <c r="A60" s="4" t="s">
        <v>79</v>
      </c>
      <c r="B60" s="5" t="n">
        <v>282</v>
      </c>
      <c r="C60" s="5" t="n">
        <v>203</v>
      </c>
    </row>
    <row r="61" spans="1:3">
      <c r="A61" s="4" t="s">
        <v>502</v>
      </c>
    </row>
    <row r="62" spans="1:3">
      <c r="A62" s="3" t="s">
        <v>487</v>
      </c>
    </row>
    <row r="63" spans="1:3">
      <c r="A63" s="4" t="s">
        <v>79</v>
      </c>
      <c r="B63" s="5" t="n">
        <v>51361</v>
      </c>
      <c r="C63" s="5" t="n">
        <v>46560</v>
      </c>
    </row>
    <row r="64" spans="1:3">
      <c r="A64" s="4" t="s">
        <v>475</v>
      </c>
    </row>
    <row r="65" spans="1:3">
      <c r="A65" s="3" t="s">
        <v>487</v>
      </c>
    </row>
    <row r="66" spans="1:3">
      <c r="A66" s="4" t="s">
        <v>79</v>
      </c>
      <c r="B66" s="5" t="n">
        <v>9420</v>
      </c>
      <c r="C66" s="5" t="n">
        <v>9392</v>
      </c>
    </row>
    <row r="67" spans="1:3">
      <c r="A67" s="4" t="s">
        <v>503</v>
      </c>
    </row>
    <row r="68" spans="1:3">
      <c r="A68" s="3" t="s">
        <v>487</v>
      </c>
    </row>
    <row r="69" spans="1:3">
      <c r="A69" s="4" t="s">
        <v>79</v>
      </c>
      <c r="B69" s="5" t="n">
        <v>1563</v>
      </c>
      <c r="C69" s="5" t="n">
        <v>2158</v>
      </c>
    </row>
    <row r="70" spans="1:3">
      <c r="A70" s="4" t="s">
        <v>504</v>
      </c>
    </row>
    <row r="71" spans="1:3">
      <c r="A71" s="3" t="s">
        <v>487</v>
      </c>
    </row>
    <row r="72" spans="1:3">
      <c r="A72" s="4" t="s">
        <v>79</v>
      </c>
      <c r="B72" s="5" t="n">
        <v>146</v>
      </c>
    </row>
    <row r="73" spans="1:3">
      <c r="A73" s="4" t="s">
        <v>505</v>
      </c>
    </row>
    <row r="74" spans="1:3">
      <c r="A74" s="3" t="s">
        <v>487</v>
      </c>
    </row>
    <row r="75" spans="1:3">
      <c r="A75" s="4" t="s">
        <v>79</v>
      </c>
      <c r="B75" s="6" t="n">
        <v>7711</v>
      </c>
      <c r="C75" s="6" t="n">
        <v>72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507</v>
      </c>
    </row>
    <row r="3" spans="1:3">
      <c r="A3" s="4" t="s">
        <v>508</v>
      </c>
      <c r="B3" s="6" t="n">
        <v>4253</v>
      </c>
      <c r="C3" s="6" t="n">
        <v>4175</v>
      </c>
    </row>
    <row r="4" spans="1:3">
      <c r="A4" s="4" t="s">
        <v>509</v>
      </c>
      <c r="B4" s="5" t="n">
        <v>1370407</v>
      </c>
      <c r="C4" s="5" t="n">
        <v>937621</v>
      </c>
    </row>
    <row r="5" spans="1:3">
      <c r="A5" s="4" t="s">
        <v>510</v>
      </c>
      <c r="B5" s="5" t="n">
        <v>1374660</v>
      </c>
      <c r="C5" s="5" t="n">
        <v>941796</v>
      </c>
    </row>
    <row r="6" spans="1:3">
      <c r="A6" s="4" t="s">
        <v>511</v>
      </c>
    </row>
    <row r="7" spans="1:3">
      <c r="A7" s="3" t="s">
        <v>507</v>
      </c>
    </row>
    <row r="8" spans="1:3">
      <c r="A8" s="4" t="s">
        <v>508</v>
      </c>
      <c r="B8" s="5" t="n">
        <v>59</v>
      </c>
      <c r="C8" s="5" t="n">
        <v>184</v>
      </c>
    </row>
    <row r="9" spans="1:3">
      <c r="A9" s="4" t="s">
        <v>512</v>
      </c>
    </row>
    <row r="10" spans="1:3">
      <c r="A10" s="3" t="s">
        <v>507</v>
      </c>
    </row>
    <row r="11" spans="1:3">
      <c r="A11" s="4" t="s">
        <v>508</v>
      </c>
      <c r="B11" s="5" t="n">
        <v>1054</v>
      </c>
      <c r="C11" s="5" t="n">
        <v>2104</v>
      </c>
    </row>
    <row r="12" spans="1:3">
      <c r="A12" s="4" t="s">
        <v>513</v>
      </c>
    </row>
    <row r="13" spans="1:3">
      <c r="A13" s="3" t="s">
        <v>507</v>
      </c>
    </row>
    <row r="14" spans="1:3">
      <c r="A14" s="4" t="s">
        <v>508</v>
      </c>
      <c r="B14" s="5" t="n">
        <v>3140</v>
      </c>
      <c r="C14" s="5" t="n">
        <v>1887</v>
      </c>
    </row>
    <row r="15" spans="1:3">
      <c r="A15" s="4" t="s">
        <v>470</v>
      </c>
    </row>
    <row r="16" spans="1:3">
      <c r="A16" s="3" t="s">
        <v>507</v>
      </c>
    </row>
    <row r="17" spans="1:3">
      <c r="A17" s="4" t="s">
        <v>509</v>
      </c>
      <c r="B17" s="5" t="n">
        <v>224937</v>
      </c>
      <c r="C17" s="5" t="n">
        <v>275039</v>
      </c>
    </row>
    <row r="18" spans="1:3">
      <c r="A18" s="4" t="s">
        <v>510</v>
      </c>
      <c r="B18" s="5" t="n">
        <v>224937</v>
      </c>
      <c r="C18" s="5" t="n">
        <v>275039</v>
      </c>
    </row>
    <row r="19" spans="1:3">
      <c r="A19" s="4" t="s">
        <v>471</v>
      </c>
    </row>
    <row r="20" spans="1:3">
      <c r="A20" s="3" t="s">
        <v>507</v>
      </c>
    </row>
    <row r="21" spans="1:3">
      <c r="A21" s="4" t="s">
        <v>508</v>
      </c>
      <c r="B21" s="5" t="n">
        <v>728</v>
      </c>
      <c r="C21" s="5" t="n">
        <v>921</v>
      </c>
    </row>
    <row r="22" spans="1:3">
      <c r="A22" s="4" t="s">
        <v>509</v>
      </c>
      <c r="B22" s="5" t="n">
        <v>329682</v>
      </c>
      <c r="C22" s="5" t="n">
        <v>234838</v>
      </c>
    </row>
    <row r="23" spans="1:3">
      <c r="A23" s="4" t="s">
        <v>510</v>
      </c>
      <c r="B23" s="5" t="n">
        <v>330410</v>
      </c>
      <c r="C23" s="5" t="n">
        <v>235759</v>
      </c>
    </row>
    <row r="24" spans="1:3">
      <c r="A24" s="4" t="s">
        <v>514</v>
      </c>
    </row>
    <row r="25" spans="1:3">
      <c r="A25" s="3" t="s">
        <v>507</v>
      </c>
    </row>
    <row r="26" spans="1:3">
      <c r="A26" s="4" t="s">
        <v>508</v>
      </c>
      <c r="C26" s="5" t="n">
        <v>40</v>
      </c>
    </row>
    <row r="27" spans="1:3">
      <c r="A27" s="4" t="s">
        <v>515</v>
      </c>
    </row>
    <row r="28" spans="1:3">
      <c r="A28" s="3" t="s">
        <v>507</v>
      </c>
    </row>
    <row r="29" spans="1:3">
      <c r="A29" s="4" t="s">
        <v>508</v>
      </c>
      <c r="B29" s="5" t="n">
        <v>194</v>
      </c>
    </row>
    <row r="30" spans="1:3">
      <c r="A30" s="4" t="s">
        <v>516</v>
      </c>
    </row>
    <row r="31" spans="1:3">
      <c r="A31" s="3" t="s">
        <v>507</v>
      </c>
    </row>
    <row r="32" spans="1:3">
      <c r="A32" s="4" t="s">
        <v>508</v>
      </c>
      <c r="B32" s="5" t="n">
        <v>534</v>
      </c>
      <c r="C32" s="5" t="n">
        <v>881</v>
      </c>
    </row>
    <row r="33" spans="1:3">
      <c r="A33" s="4" t="s">
        <v>472</v>
      </c>
    </row>
    <row r="34" spans="1:3">
      <c r="A34" s="3" t="s">
        <v>507</v>
      </c>
    </row>
    <row r="35" spans="1:3">
      <c r="A35" s="4" t="s">
        <v>509</v>
      </c>
      <c r="B35" s="5" t="n">
        <v>529259</v>
      </c>
      <c r="C35" s="5" t="n">
        <v>261031</v>
      </c>
    </row>
    <row r="36" spans="1:3">
      <c r="A36" s="4" t="s">
        <v>510</v>
      </c>
      <c r="B36" s="5" t="n">
        <v>529259</v>
      </c>
      <c r="C36" s="5" t="n">
        <v>261031</v>
      </c>
    </row>
    <row r="37" spans="1:3">
      <c r="A37" s="4" t="s">
        <v>473</v>
      </c>
    </row>
    <row r="38" spans="1:3">
      <c r="A38" s="3" t="s">
        <v>507</v>
      </c>
    </row>
    <row r="39" spans="1:3">
      <c r="A39" s="4" t="s">
        <v>508</v>
      </c>
      <c r="B39" s="5" t="n">
        <v>2921</v>
      </c>
      <c r="C39" s="5" t="n">
        <v>2960</v>
      </c>
    </row>
    <row r="40" spans="1:3">
      <c r="A40" s="4" t="s">
        <v>509</v>
      </c>
      <c r="B40" s="5" t="n">
        <v>225747</v>
      </c>
      <c r="C40" s="5" t="n">
        <v>110852</v>
      </c>
    </row>
    <row r="41" spans="1:3">
      <c r="A41" s="4" t="s">
        <v>510</v>
      </c>
      <c r="B41" s="5" t="n">
        <v>228668</v>
      </c>
      <c r="C41" s="5" t="n">
        <v>113812</v>
      </c>
    </row>
    <row r="42" spans="1:3">
      <c r="A42" s="4" t="s">
        <v>517</v>
      </c>
    </row>
    <row r="43" spans="1:3">
      <c r="A43" s="3" t="s">
        <v>507</v>
      </c>
    </row>
    <row r="44" spans="1:3">
      <c r="A44" s="4" t="s">
        <v>508</v>
      </c>
      <c r="C44" s="5" t="n">
        <v>43</v>
      </c>
    </row>
    <row r="45" spans="1:3">
      <c r="A45" s="4" t="s">
        <v>518</v>
      </c>
    </row>
    <row r="46" spans="1:3">
      <c r="A46" s="3" t="s">
        <v>507</v>
      </c>
    </row>
    <row r="47" spans="1:3">
      <c r="A47" s="4" t="s">
        <v>508</v>
      </c>
      <c r="B47" s="5" t="n">
        <v>860</v>
      </c>
      <c r="C47" s="5" t="n">
        <v>2018</v>
      </c>
    </row>
    <row r="48" spans="1:3">
      <c r="A48" s="4" t="s">
        <v>519</v>
      </c>
    </row>
    <row r="49" spans="1:3">
      <c r="A49" s="3" t="s">
        <v>507</v>
      </c>
    </row>
    <row r="50" spans="1:3">
      <c r="A50" s="4" t="s">
        <v>508</v>
      </c>
      <c r="B50" s="5" t="n">
        <v>2061</v>
      </c>
      <c r="C50" s="5" t="n">
        <v>899</v>
      </c>
    </row>
    <row r="51" spans="1:3">
      <c r="A51" s="4" t="s">
        <v>474</v>
      </c>
    </row>
    <row r="52" spans="1:3">
      <c r="A52" s="3" t="s">
        <v>507</v>
      </c>
    </row>
    <row r="53" spans="1:3">
      <c r="A53" s="4" t="s">
        <v>508</v>
      </c>
      <c r="B53" s="5" t="n">
        <v>458</v>
      </c>
      <c r="C53" s="5" t="n">
        <v>294</v>
      </c>
    </row>
    <row r="54" spans="1:3">
      <c r="A54" s="4" t="s">
        <v>509</v>
      </c>
      <c r="B54" s="5" t="n">
        <v>51508</v>
      </c>
      <c r="C54" s="5" t="n">
        <v>46469</v>
      </c>
    </row>
    <row r="55" spans="1:3">
      <c r="A55" s="4" t="s">
        <v>510</v>
      </c>
      <c r="B55" s="5" t="n">
        <v>51966</v>
      </c>
      <c r="C55" s="5" t="n">
        <v>46763</v>
      </c>
    </row>
    <row r="56" spans="1:3">
      <c r="A56" s="4" t="s">
        <v>520</v>
      </c>
    </row>
    <row r="57" spans="1:3">
      <c r="A57" s="3" t="s">
        <v>507</v>
      </c>
    </row>
    <row r="58" spans="1:3">
      <c r="A58" s="4" t="s">
        <v>508</v>
      </c>
      <c r="B58" s="5" t="n">
        <v>59</v>
      </c>
      <c r="C58" s="5" t="n">
        <v>101</v>
      </c>
    </row>
    <row r="59" spans="1:3">
      <c r="A59" s="4" t="s">
        <v>521</v>
      </c>
    </row>
    <row r="60" spans="1:3">
      <c r="A60" s="3" t="s">
        <v>507</v>
      </c>
    </row>
    <row r="61" spans="1:3">
      <c r="A61" s="4" t="s">
        <v>508</v>
      </c>
      <c r="C61" s="5" t="n">
        <v>86</v>
      </c>
    </row>
    <row r="62" spans="1:3">
      <c r="A62" s="4" t="s">
        <v>522</v>
      </c>
    </row>
    <row r="63" spans="1:3">
      <c r="A63" s="3" t="s">
        <v>507</v>
      </c>
    </row>
    <row r="64" spans="1:3">
      <c r="A64" s="4" t="s">
        <v>508</v>
      </c>
      <c r="B64" s="5" t="n">
        <v>399</v>
      </c>
      <c r="C64" s="5" t="n">
        <v>107</v>
      </c>
    </row>
    <row r="65" spans="1:3">
      <c r="A65" s="4" t="s">
        <v>475</v>
      </c>
    </row>
    <row r="66" spans="1:3">
      <c r="A66" s="3" t="s">
        <v>507</v>
      </c>
    </row>
    <row r="67" spans="1:3">
      <c r="A67" s="4" t="s">
        <v>508</v>
      </c>
      <c r="B67" s="5" t="n">
        <v>146</v>
      </c>
    </row>
    <row r="68" spans="1:3">
      <c r="A68" s="4" t="s">
        <v>509</v>
      </c>
      <c r="B68" s="5" t="n">
        <v>9274</v>
      </c>
      <c r="C68" s="5" t="n">
        <v>9392</v>
      </c>
    </row>
    <row r="69" spans="1:3">
      <c r="A69" s="4" t="s">
        <v>510</v>
      </c>
      <c r="B69" s="5" t="n">
        <v>9420</v>
      </c>
      <c r="C69" s="6" t="n">
        <v>9392</v>
      </c>
    </row>
    <row r="70" spans="1:3">
      <c r="A70" s="4" t="s">
        <v>523</v>
      </c>
    </row>
    <row r="71" spans="1:3">
      <c r="A71" s="3" t="s">
        <v>507</v>
      </c>
    </row>
    <row r="72" spans="1:3">
      <c r="A72" s="4" t="s">
        <v>508</v>
      </c>
      <c r="B72" s="6" t="n">
        <v>1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526</v>
      </c>
      <c r="B3" s="6" t="n">
        <v>4848</v>
      </c>
      <c r="C3" s="6" t="n">
        <v>5302</v>
      </c>
    </row>
    <row r="4" spans="1:3">
      <c r="A4" s="4" t="s">
        <v>527</v>
      </c>
      <c r="B4" s="5" t="n">
        <v>4848</v>
      </c>
      <c r="C4" s="5" t="n">
        <v>5302</v>
      </c>
    </row>
    <row r="5" spans="1:3">
      <c r="A5" s="3" t="s">
        <v>528</v>
      </c>
    </row>
    <row r="6" spans="1:3">
      <c r="A6" s="4" t="s">
        <v>526</v>
      </c>
      <c r="B6" s="5" t="n">
        <v>2488</v>
      </c>
      <c r="C6" s="5" t="n">
        <v>266</v>
      </c>
    </row>
    <row r="7" spans="1:3">
      <c r="A7" s="4" t="s">
        <v>527</v>
      </c>
      <c r="B7" s="5" t="n">
        <v>2488</v>
      </c>
      <c r="C7" s="5" t="n">
        <v>266</v>
      </c>
    </row>
    <row r="8" spans="1:3">
      <c r="A8" s="4" t="s">
        <v>529</v>
      </c>
      <c r="B8" s="5" t="n">
        <v>362</v>
      </c>
      <c r="C8" s="5" t="n">
        <v>41</v>
      </c>
    </row>
    <row r="9" spans="1:3">
      <c r="A9" s="3" t="s">
        <v>530</v>
      </c>
    </row>
    <row r="10" spans="1:3">
      <c r="A10" s="4" t="s">
        <v>531</v>
      </c>
      <c r="B10" s="5" t="n">
        <v>7336</v>
      </c>
      <c r="C10" s="5" t="n">
        <v>5568</v>
      </c>
    </row>
    <row r="11" spans="1:3">
      <c r="A11" s="4" t="s">
        <v>527</v>
      </c>
      <c r="B11" s="5" t="n">
        <v>7336</v>
      </c>
      <c r="C11" s="5" t="n">
        <v>5568</v>
      </c>
    </row>
    <row r="12" spans="1:3">
      <c r="A12" s="4" t="s">
        <v>529</v>
      </c>
      <c r="B12" s="5" t="n">
        <v>362</v>
      </c>
      <c r="C12" s="5" t="n">
        <v>41</v>
      </c>
    </row>
    <row r="13" spans="1:3">
      <c r="A13" s="4" t="s">
        <v>471</v>
      </c>
    </row>
    <row r="14" spans="1:3">
      <c r="A14" s="3" t="s">
        <v>525</v>
      </c>
    </row>
    <row r="15" spans="1:3">
      <c r="A15" s="4" t="s">
        <v>526</v>
      </c>
      <c r="B15" s="5" t="n">
        <v>729</v>
      </c>
      <c r="C15" s="5" t="n">
        <v>280</v>
      </c>
    </row>
    <row r="16" spans="1:3">
      <c r="A16" s="4" t="s">
        <v>527</v>
      </c>
      <c r="B16" s="5" t="n">
        <v>729</v>
      </c>
      <c r="C16" s="5" t="n">
        <v>280</v>
      </c>
    </row>
    <row r="17" spans="1:3">
      <c r="A17" s="3" t="s">
        <v>528</v>
      </c>
    </row>
    <row r="18" spans="1:3">
      <c r="A18" s="4" t="s">
        <v>526</v>
      </c>
      <c r="C18" s="5" t="n">
        <v>63</v>
      </c>
    </row>
    <row r="19" spans="1:3">
      <c r="A19" s="4" t="s">
        <v>527</v>
      </c>
      <c r="C19" s="5" t="n">
        <v>63</v>
      </c>
    </row>
    <row r="20" spans="1:3">
      <c r="A20" s="4" t="s">
        <v>529</v>
      </c>
      <c r="C20" s="5" t="n">
        <v>30</v>
      </c>
    </row>
    <row r="21" spans="1:3">
      <c r="A21" s="3" t="s">
        <v>530</v>
      </c>
    </row>
    <row r="22" spans="1:3">
      <c r="A22" s="4" t="s">
        <v>531</v>
      </c>
      <c r="B22" s="5" t="n">
        <v>729</v>
      </c>
      <c r="C22" s="5" t="n">
        <v>343</v>
      </c>
    </row>
    <row r="23" spans="1:3">
      <c r="A23" s="4" t="s">
        <v>527</v>
      </c>
      <c r="B23" s="5" t="n">
        <v>729</v>
      </c>
      <c r="C23" s="5" t="n">
        <v>343</v>
      </c>
    </row>
    <row r="24" spans="1:3">
      <c r="A24" s="4" t="s">
        <v>529</v>
      </c>
      <c r="C24" s="5" t="n">
        <v>30</v>
      </c>
    </row>
    <row r="25" spans="1:3">
      <c r="A25" s="4" t="s">
        <v>473</v>
      </c>
    </row>
    <row r="26" spans="1:3">
      <c r="A26" s="3" t="s">
        <v>525</v>
      </c>
    </row>
    <row r="27" spans="1:3">
      <c r="A27" s="4" t="s">
        <v>526</v>
      </c>
      <c r="B27" s="5" t="n">
        <v>4119</v>
      </c>
      <c r="C27" s="5" t="n">
        <v>5022</v>
      </c>
    </row>
    <row r="28" spans="1:3">
      <c r="A28" s="4" t="s">
        <v>527</v>
      </c>
      <c r="B28" s="5" t="n">
        <v>4119</v>
      </c>
      <c r="C28" s="5" t="n">
        <v>5022</v>
      </c>
    </row>
    <row r="29" spans="1:3">
      <c r="A29" s="3" t="s">
        <v>528</v>
      </c>
    </row>
    <row r="30" spans="1:3">
      <c r="A30" s="4" t="s">
        <v>526</v>
      </c>
      <c r="B30" s="5" t="n">
        <v>2060</v>
      </c>
    </row>
    <row r="31" spans="1:3">
      <c r="A31" s="4" t="s">
        <v>527</v>
      </c>
      <c r="B31" s="5" t="n">
        <v>2060</v>
      </c>
    </row>
    <row r="32" spans="1:3">
      <c r="A32" s="4" t="s">
        <v>529</v>
      </c>
      <c r="B32" s="5" t="n">
        <v>200</v>
      </c>
    </row>
    <row r="33" spans="1:3">
      <c r="A33" s="3" t="s">
        <v>530</v>
      </c>
    </row>
    <row r="34" spans="1:3">
      <c r="A34" s="4" t="s">
        <v>531</v>
      </c>
      <c r="B34" s="5" t="n">
        <v>6179</v>
      </c>
      <c r="C34" s="5" t="n">
        <v>5022</v>
      </c>
    </row>
    <row r="35" spans="1:3">
      <c r="A35" s="4" t="s">
        <v>527</v>
      </c>
      <c r="B35" s="5" t="n">
        <v>6179</v>
      </c>
      <c r="C35" s="5" t="n">
        <v>5022</v>
      </c>
    </row>
    <row r="36" spans="1:3">
      <c r="A36" s="4" t="s">
        <v>529</v>
      </c>
      <c r="B36" s="5" t="n">
        <v>200</v>
      </c>
    </row>
    <row r="37" spans="1:3">
      <c r="A37" s="4" t="s">
        <v>474</v>
      </c>
    </row>
    <row r="38" spans="1:3">
      <c r="A38" s="3" t="s">
        <v>528</v>
      </c>
    </row>
    <row r="39" spans="1:3">
      <c r="A39" s="4" t="s">
        <v>526</v>
      </c>
      <c r="B39" s="5" t="n">
        <v>282</v>
      </c>
      <c r="C39" s="5" t="n">
        <v>203</v>
      </c>
    </row>
    <row r="40" spans="1:3">
      <c r="A40" s="4" t="s">
        <v>527</v>
      </c>
      <c r="B40" s="5" t="n">
        <v>282</v>
      </c>
      <c r="C40" s="5" t="n">
        <v>203</v>
      </c>
    </row>
    <row r="41" spans="1:3">
      <c r="A41" s="4" t="s">
        <v>529</v>
      </c>
      <c r="B41" s="5" t="n">
        <v>16</v>
      </c>
      <c r="C41" s="5" t="n">
        <v>11</v>
      </c>
    </row>
    <row r="42" spans="1:3">
      <c r="A42" s="3" t="s">
        <v>530</v>
      </c>
    </row>
    <row r="43" spans="1:3">
      <c r="A43" s="4" t="s">
        <v>531</v>
      </c>
      <c r="B43" s="5" t="n">
        <v>282</v>
      </c>
      <c r="C43" s="5" t="n">
        <v>203</v>
      </c>
    </row>
    <row r="44" spans="1:3">
      <c r="A44" s="4" t="s">
        <v>527</v>
      </c>
      <c r="B44" s="5" t="n">
        <v>282</v>
      </c>
      <c r="C44" s="5" t="n">
        <v>203</v>
      </c>
    </row>
    <row r="45" spans="1:3">
      <c r="A45" s="4" t="s">
        <v>529</v>
      </c>
      <c r="B45" s="5" t="n">
        <v>16</v>
      </c>
      <c r="C45" s="6" t="n">
        <v>11</v>
      </c>
    </row>
    <row r="46" spans="1:3">
      <c r="A46" s="4" t="s">
        <v>475</v>
      </c>
    </row>
    <row r="47" spans="1:3">
      <c r="A47" s="3" t="s">
        <v>528</v>
      </c>
    </row>
    <row r="48" spans="1:3">
      <c r="A48" s="4" t="s">
        <v>526</v>
      </c>
      <c r="B48" s="5" t="n">
        <v>146</v>
      </c>
    </row>
    <row r="49" spans="1:3">
      <c r="A49" s="4" t="s">
        <v>527</v>
      </c>
      <c r="B49" s="5" t="n">
        <v>146</v>
      </c>
    </row>
    <row r="50" spans="1:3">
      <c r="A50" s="4" t="s">
        <v>529</v>
      </c>
      <c r="B50" s="5" t="n">
        <v>146</v>
      </c>
    </row>
    <row r="51" spans="1:3">
      <c r="A51" s="3" t="s">
        <v>530</v>
      </c>
    </row>
    <row r="52" spans="1:3">
      <c r="A52" s="4" t="s">
        <v>531</v>
      </c>
      <c r="B52" s="5" t="n">
        <v>146</v>
      </c>
    </row>
    <row r="53" spans="1:3">
      <c r="A53" s="4" t="s">
        <v>527</v>
      </c>
      <c r="B53" s="5" t="n">
        <v>146</v>
      </c>
    </row>
    <row r="54" spans="1:3">
      <c r="A54" s="4" t="s">
        <v>529</v>
      </c>
      <c r="B54" s="6" t="n">
        <v>1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77</v>
      </c>
    </row>
    <row r="3" spans="1:4">
      <c r="A3" s="3" t="s">
        <v>533</v>
      </c>
    </row>
    <row r="4" spans="1:4">
      <c r="A4" s="4" t="s">
        <v>534</v>
      </c>
      <c r="B4" s="6" t="n">
        <v>4338</v>
      </c>
      <c r="C4" s="6" t="n">
        <v>2394</v>
      </c>
      <c r="D4" s="6" t="n">
        <v>273</v>
      </c>
    </row>
    <row r="5" spans="1:4">
      <c r="A5" s="4" t="s">
        <v>535</v>
      </c>
      <c r="B5" s="5" t="n">
        <v>183</v>
      </c>
      <c r="C5" s="5" t="n">
        <v>39</v>
      </c>
    </row>
    <row r="6" spans="1:4">
      <c r="A6" s="4" t="s">
        <v>471</v>
      </c>
    </row>
    <row r="7" spans="1:4">
      <c r="A7" s="3" t="s">
        <v>533</v>
      </c>
    </row>
    <row r="8" spans="1:4">
      <c r="A8" s="4" t="s">
        <v>534</v>
      </c>
      <c r="B8" s="5" t="n">
        <v>156</v>
      </c>
      <c r="C8" s="5" t="n">
        <v>155</v>
      </c>
      <c r="D8" s="5" t="n">
        <v>68</v>
      </c>
    </row>
    <row r="9" spans="1:4">
      <c r="A9" s="4" t="s">
        <v>535</v>
      </c>
      <c r="B9" s="5" t="n">
        <v>1</v>
      </c>
    </row>
    <row r="10" spans="1:4">
      <c r="A10" s="4" t="s">
        <v>473</v>
      </c>
    </row>
    <row r="11" spans="1:4">
      <c r="A11" s="3" t="s">
        <v>533</v>
      </c>
    </row>
    <row r="12" spans="1:4">
      <c r="A12" s="4" t="s">
        <v>534</v>
      </c>
      <c r="B12" s="5" t="n">
        <v>3703</v>
      </c>
      <c r="C12" s="5" t="n">
        <v>2222</v>
      </c>
      <c r="D12" s="6" t="n">
        <v>205</v>
      </c>
    </row>
    <row r="13" spans="1:4">
      <c r="A13" s="4" t="s">
        <v>535</v>
      </c>
      <c r="B13" s="5" t="n">
        <v>182</v>
      </c>
      <c r="C13" s="5" t="n">
        <v>39</v>
      </c>
    </row>
    <row r="14" spans="1:4">
      <c r="A14" s="4" t="s">
        <v>474</v>
      </c>
    </row>
    <row r="15" spans="1:4">
      <c r="A15" s="3" t="s">
        <v>533</v>
      </c>
    </row>
    <row r="16" spans="1:4">
      <c r="A16" s="4" t="s">
        <v>534</v>
      </c>
      <c r="B16" s="5" t="n">
        <v>282</v>
      </c>
      <c r="C16" s="6" t="n">
        <v>17</v>
      </c>
    </row>
    <row r="17" spans="1:4">
      <c r="A17" s="4" t="s">
        <v>475</v>
      </c>
    </row>
    <row r="18" spans="1:4">
      <c r="A18" s="3" t="s">
        <v>533</v>
      </c>
    </row>
    <row r="19" spans="1:4">
      <c r="A19" s="4" t="s">
        <v>534</v>
      </c>
      <c r="B19" s="6" t="n">
        <v>1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6</v>
      </c>
      <c r="B1" s="2" t="s">
        <v>1</v>
      </c>
    </row>
    <row r="2" spans="1:3">
      <c r="B2" s="2" t="s">
        <v>393</v>
      </c>
      <c r="C2" s="2" t="s">
        <v>537</v>
      </c>
    </row>
    <row r="3" spans="1:3">
      <c r="A3" s="3" t="s">
        <v>538</v>
      </c>
    </row>
    <row r="4" spans="1:3">
      <c r="A4" s="4" t="s">
        <v>539</v>
      </c>
      <c r="B4" s="6" t="n">
        <v>2548</v>
      </c>
      <c r="C4" s="6" t="n">
        <v>1202</v>
      </c>
    </row>
    <row r="5" spans="1:3">
      <c r="A5" s="4" t="s">
        <v>540</v>
      </c>
      <c r="B5" s="5" t="n">
        <v>592</v>
      </c>
      <c r="C5" s="5" t="n">
        <v>685</v>
      </c>
    </row>
    <row r="6" spans="1:3">
      <c r="A6" s="4" t="s">
        <v>471</v>
      </c>
    </row>
    <row r="7" spans="1:3">
      <c r="A7" s="3" t="s">
        <v>538</v>
      </c>
    </row>
    <row r="8" spans="1:3">
      <c r="A8" s="4" t="s">
        <v>539</v>
      </c>
      <c r="B8" s="5" t="n">
        <v>60</v>
      </c>
      <c r="C8" s="5" t="n">
        <v>303</v>
      </c>
    </row>
    <row r="9" spans="1:3">
      <c r="A9" s="4" t="s">
        <v>540</v>
      </c>
      <c r="B9" s="5" t="n">
        <v>475</v>
      </c>
      <c r="C9" s="5" t="n">
        <v>578</v>
      </c>
    </row>
    <row r="10" spans="1:3">
      <c r="A10" s="4" t="s">
        <v>541</v>
      </c>
      <c r="B10" s="5" t="n">
        <v>0</v>
      </c>
      <c r="C10" s="5" t="n">
        <v>0</v>
      </c>
    </row>
    <row r="11" spans="1:3">
      <c r="A11" s="4" t="s">
        <v>473</v>
      </c>
    </row>
    <row r="12" spans="1:3">
      <c r="A12" s="3" t="s">
        <v>538</v>
      </c>
    </row>
    <row r="13" spans="1:3">
      <c r="A13" s="4" t="s">
        <v>539</v>
      </c>
      <c r="B13" s="6" t="n">
        <v>2060</v>
      </c>
      <c r="C13" s="6" t="n">
        <v>899</v>
      </c>
    </row>
    <row r="14" spans="1:3">
      <c r="A14" s="4" t="s">
        <v>542</v>
      </c>
      <c r="B14" s="5" t="n">
        <v>1</v>
      </c>
      <c r="C14" s="5" t="n">
        <v>0</v>
      </c>
    </row>
    <row r="15" spans="1:3">
      <c r="A15" s="4" t="s">
        <v>543</v>
      </c>
      <c r="B15" s="6" t="n">
        <v>2000</v>
      </c>
    </row>
    <row r="16" spans="1:3">
      <c r="A16" s="4" t="s">
        <v>544</v>
      </c>
      <c r="B16" s="4" t="s">
        <v>545</v>
      </c>
    </row>
    <row r="17" spans="1:3">
      <c r="A17" s="4" t="s">
        <v>546</v>
      </c>
      <c r="B17" s="5" t="n">
        <v>1</v>
      </c>
    </row>
    <row r="18" spans="1:3">
      <c r="A18" s="4" t="s">
        <v>474</v>
      </c>
    </row>
    <row r="19" spans="1:3">
      <c r="A19" s="3" t="s">
        <v>538</v>
      </c>
    </row>
    <row r="20" spans="1:3">
      <c r="A20" s="4" t="s">
        <v>539</v>
      </c>
      <c r="B20" s="6" t="n">
        <v>282</v>
      </c>
    </row>
    <row r="21" spans="1:3">
      <c r="A21" s="4" t="s">
        <v>540</v>
      </c>
      <c r="B21" s="5" t="n">
        <v>117</v>
      </c>
      <c r="C21" s="6" t="n">
        <v>107</v>
      </c>
    </row>
    <row r="22" spans="1:3">
      <c r="A22" s="4" t="s">
        <v>475</v>
      </c>
    </row>
    <row r="23" spans="1:3">
      <c r="A23" s="3" t="s">
        <v>538</v>
      </c>
    </row>
    <row r="24" spans="1:3">
      <c r="A24" s="4" t="s">
        <v>539</v>
      </c>
      <c r="B24" s="6" t="n">
        <v>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7</v>
      </c>
    </row>
    <row r="3" spans="1:4">
      <c r="A3" s="3" t="s">
        <v>123</v>
      </c>
    </row>
    <row r="4" spans="1:4">
      <c r="A4" s="4" t="s">
        <v>130</v>
      </c>
      <c r="B4" s="6" t="n">
        <v>256</v>
      </c>
      <c r="C4" s="6" t="n">
        <v>262</v>
      </c>
      <c r="D4" s="6" t="n">
        <v>25</v>
      </c>
    </row>
    <row r="5" spans="1:4">
      <c r="A5" s="4" t="s">
        <v>131</v>
      </c>
      <c r="B5" s="6" t="n">
        <v>0</v>
      </c>
      <c r="C5" s="6" t="n">
        <v>10</v>
      </c>
      <c r="D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47</v>
      </c>
      <c r="B1" s="2" t="s">
        <v>2</v>
      </c>
      <c r="C1" s="2" t="s">
        <v>548</v>
      </c>
      <c r="D1" s="2" t="s">
        <v>30</v>
      </c>
    </row>
    <row r="2" spans="1:4">
      <c r="A2" s="3" t="s">
        <v>219</v>
      </c>
    </row>
    <row r="3" spans="1:4">
      <c r="A3" s="4" t="s">
        <v>549</v>
      </c>
      <c r="B3" s="6" t="n">
        <v>8009</v>
      </c>
      <c r="D3" s="6" t="n">
        <v>7366</v>
      </c>
    </row>
    <row r="4" spans="1:4">
      <c r="A4" s="4" t="s">
        <v>550</v>
      </c>
      <c r="B4" s="5" t="n">
        <v>-2655</v>
      </c>
      <c r="D4" s="5" t="n">
        <v>-2515</v>
      </c>
    </row>
    <row r="5" spans="1:4">
      <c r="A5" s="4" t="s">
        <v>551</v>
      </c>
      <c r="B5" s="5" t="n">
        <v>5354</v>
      </c>
      <c r="D5" s="5" t="n">
        <v>4851</v>
      </c>
    </row>
    <row r="6" spans="1:4">
      <c r="A6" s="4" t="s">
        <v>552</v>
      </c>
      <c r="C6" s="6" t="n">
        <v>17900</v>
      </c>
    </row>
    <row r="7" spans="1:4">
      <c r="A7" s="4" t="s">
        <v>553</v>
      </c>
    </row>
    <row r="8" spans="1:4">
      <c r="A8" s="3" t="s">
        <v>219</v>
      </c>
    </row>
    <row r="9" spans="1:4">
      <c r="A9" s="4" t="s">
        <v>549</v>
      </c>
      <c r="B9" s="5" t="n">
        <v>2260</v>
      </c>
      <c r="D9" s="5" t="n">
        <v>2260</v>
      </c>
    </row>
    <row r="10" spans="1:4">
      <c r="A10" s="4" t="s">
        <v>554</v>
      </c>
    </row>
    <row r="11" spans="1:4">
      <c r="A11" s="3" t="s">
        <v>219</v>
      </c>
    </row>
    <row r="12" spans="1:4">
      <c r="A12" s="4" t="s">
        <v>549</v>
      </c>
      <c r="B12" s="5" t="n">
        <v>3547</v>
      </c>
      <c r="D12" s="5" t="n">
        <v>3140</v>
      </c>
    </row>
    <row r="13" spans="1:4">
      <c r="A13" s="4" t="s">
        <v>555</v>
      </c>
    </row>
    <row r="14" spans="1:4">
      <c r="A14" s="3" t="s">
        <v>219</v>
      </c>
    </row>
    <row r="15" spans="1:4">
      <c r="A15" s="4" t="s">
        <v>549</v>
      </c>
      <c r="B15" s="5" t="n">
        <v>71</v>
      </c>
      <c r="D15" s="5" t="n">
        <v>71</v>
      </c>
    </row>
    <row r="16" spans="1:4">
      <c r="A16" s="4" t="s">
        <v>556</v>
      </c>
    </row>
    <row r="17" spans="1:4">
      <c r="A17" s="3" t="s">
        <v>219</v>
      </c>
    </row>
    <row r="18" spans="1:4">
      <c r="A18" s="4" t="s">
        <v>549</v>
      </c>
      <c r="B18" s="6" t="n">
        <v>2131</v>
      </c>
      <c r="D18" s="6" t="n">
        <v>18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77</v>
      </c>
    </row>
    <row r="3" spans="1:4">
      <c r="A3" s="3" t="s">
        <v>221</v>
      </c>
    </row>
    <row r="4" spans="1:4">
      <c r="A4" s="4" t="s">
        <v>477</v>
      </c>
      <c r="B4" s="6" t="n">
        <v>53670</v>
      </c>
      <c r="C4" s="6" t="n">
        <v>55553</v>
      </c>
      <c r="D4" s="6" t="n">
        <v>52913</v>
      </c>
    </row>
    <row r="5" spans="1:4">
      <c r="A5" s="4" t="s">
        <v>558</v>
      </c>
      <c r="B5" s="5" t="n">
        <v>-5504</v>
      </c>
      <c r="C5" s="5" t="n">
        <v>-4230</v>
      </c>
      <c r="D5" s="5" t="n">
        <v>-5177</v>
      </c>
    </row>
    <row r="6" spans="1:4">
      <c r="A6" s="4" t="s">
        <v>559</v>
      </c>
      <c r="B6" s="5" t="n">
        <v>2950</v>
      </c>
      <c r="C6" s="5" t="n">
        <v>-3398</v>
      </c>
      <c r="D6" s="5" t="n">
        <v>-184</v>
      </c>
    </row>
    <row r="7" spans="1:4">
      <c r="A7" s="4" t="s">
        <v>481</v>
      </c>
      <c r="B7" s="5" t="n">
        <v>66079</v>
      </c>
      <c r="C7" s="5" t="n">
        <v>53670</v>
      </c>
      <c r="D7" s="5" t="n">
        <v>55553</v>
      </c>
    </row>
    <row r="8" spans="1:4">
      <c r="A8" s="4" t="s">
        <v>560</v>
      </c>
      <c r="B8" s="5" t="n">
        <v>8800</v>
      </c>
      <c r="C8" s="5" t="n">
        <v>7500</v>
      </c>
      <c r="D8" s="5" t="n">
        <v>6200</v>
      </c>
    </row>
    <row r="9" spans="1:4">
      <c r="A9" s="4" t="s">
        <v>561</v>
      </c>
      <c r="B9" s="5" t="n">
        <v>502700</v>
      </c>
      <c r="C9" s="5" t="n">
        <v>378500</v>
      </c>
    </row>
    <row r="10" spans="1:4">
      <c r="A10" s="4" t="s">
        <v>562</v>
      </c>
    </row>
    <row r="11" spans="1:4">
      <c r="A11" s="3" t="s">
        <v>221</v>
      </c>
    </row>
    <row r="12" spans="1:4">
      <c r="A12" s="4" t="s">
        <v>563</v>
      </c>
      <c r="B12" s="5" t="n">
        <v>1209</v>
      </c>
      <c r="C12" s="5" t="n">
        <v>1357</v>
      </c>
      <c r="D12" s="5" t="n">
        <v>1135</v>
      </c>
    </row>
    <row r="13" spans="1:4">
      <c r="A13" s="4" t="s">
        <v>564</v>
      </c>
    </row>
    <row r="14" spans="1:4">
      <c r="A14" s="3" t="s">
        <v>221</v>
      </c>
    </row>
    <row r="15" spans="1:4">
      <c r="A15" s="4" t="s">
        <v>563</v>
      </c>
      <c r="B15" s="5" t="n">
        <v>9784</v>
      </c>
      <c r="C15" s="5" t="n">
        <v>4388</v>
      </c>
      <c r="D15" s="6" t="n">
        <v>6866</v>
      </c>
    </row>
    <row r="16" spans="1:4">
      <c r="A16" s="4" t="s">
        <v>404</v>
      </c>
    </row>
    <row r="17" spans="1:4">
      <c r="A17" s="3" t="s">
        <v>221</v>
      </c>
    </row>
    <row r="18" spans="1:4">
      <c r="A18" s="4" t="s">
        <v>563</v>
      </c>
      <c r="B18" s="6" t="n">
        <v>3970</v>
      </c>
    </row>
    <row r="19" spans="1:4">
      <c r="A19" s="4" t="s">
        <v>565</v>
      </c>
    </row>
    <row r="20" spans="1:4">
      <c r="A20" s="3" t="s">
        <v>221</v>
      </c>
    </row>
    <row r="21" spans="1:4">
      <c r="A21" s="4" t="s">
        <v>566</v>
      </c>
      <c r="B21" s="4" t="s">
        <v>567</v>
      </c>
    </row>
    <row r="22" spans="1:4">
      <c r="A22" s="4" t="s">
        <v>568</v>
      </c>
      <c r="B22" s="6" t="n">
        <v>5000000</v>
      </c>
      <c r="C22" s="5" t="n">
        <v>4000000</v>
      </c>
    </row>
    <row r="23" spans="1:4">
      <c r="A23" s="4" t="s">
        <v>569</v>
      </c>
      <c r="B23" s="6" t="n">
        <v>2000000</v>
      </c>
      <c r="C23" s="6" t="n">
        <v>14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0</v>
      </c>
      <c r="B1" s="2" t="s">
        <v>1</v>
      </c>
    </row>
    <row r="2" spans="1:4">
      <c r="B2" s="2" t="s">
        <v>2</v>
      </c>
      <c r="C2" s="2" t="s">
        <v>30</v>
      </c>
      <c r="D2" s="2" t="s">
        <v>77</v>
      </c>
    </row>
    <row r="3" spans="1:4">
      <c r="A3" s="3" t="s">
        <v>45</v>
      </c>
    </row>
    <row r="4" spans="1:4">
      <c r="A4" s="4" t="s">
        <v>477</v>
      </c>
      <c r="B4" s="6" t="n">
        <v>523</v>
      </c>
      <c r="C4" s="6" t="n">
        <v>523</v>
      </c>
      <c r="D4" s="6" t="n">
        <v>523</v>
      </c>
    </row>
    <row r="5" spans="1:4">
      <c r="A5" s="4" t="s">
        <v>571</v>
      </c>
      <c r="B5" s="5" t="n">
        <v>3379</v>
      </c>
    </row>
    <row r="6" spans="1:4">
      <c r="A6" s="4" t="s">
        <v>572</v>
      </c>
      <c r="B6" s="5" t="n">
        <v>3902</v>
      </c>
      <c r="C6" s="5" t="n">
        <v>523</v>
      </c>
      <c r="D6" s="5" t="n">
        <v>523</v>
      </c>
    </row>
    <row r="7" spans="1:4">
      <c r="A7" s="4" t="s">
        <v>573</v>
      </c>
    </row>
    <row r="8" spans="1:4">
      <c r="A8" s="3" t="s">
        <v>45</v>
      </c>
    </row>
    <row r="9" spans="1:4">
      <c r="A9" s="4" t="s">
        <v>477</v>
      </c>
      <c r="B9" s="4" t="s">
        <v>57</v>
      </c>
    </row>
    <row r="10" spans="1:4">
      <c r="A10" s="4" t="s">
        <v>571</v>
      </c>
      <c r="B10" s="5" t="n">
        <v>3379</v>
      </c>
    </row>
    <row r="11" spans="1:4">
      <c r="A11" s="4" t="s">
        <v>574</v>
      </c>
      <c r="B11" s="4" t="s">
        <v>57</v>
      </c>
    </row>
    <row r="12" spans="1:4">
      <c r="A12" s="4" t="s">
        <v>572</v>
      </c>
      <c r="B12" s="5" t="n">
        <v>3379</v>
      </c>
      <c r="C12" s="4" t="s">
        <v>57</v>
      </c>
    </row>
    <row r="13" spans="1:4">
      <c r="A13" s="4" t="s">
        <v>575</v>
      </c>
    </row>
    <row r="14" spans="1:4">
      <c r="A14" s="3" t="s">
        <v>45</v>
      </c>
    </row>
    <row r="15" spans="1:4">
      <c r="A15" s="4" t="s">
        <v>477</v>
      </c>
      <c r="B15" s="5" t="n">
        <v>523</v>
      </c>
      <c r="C15" s="5" t="n">
        <v>523</v>
      </c>
      <c r="D15" s="5" t="n">
        <v>523</v>
      </c>
    </row>
    <row r="16" spans="1:4">
      <c r="A16" s="4" t="s">
        <v>571</v>
      </c>
      <c r="B16" s="4" t="s">
        <v>57</v>
      </c>
      <c r="C16" s="4" t="s">
        <v>57</v>
      </c>
      <c r="D16" s="4" t="s">
        <v>57</v>
      </c>
    </row>
    <row r="17" spans="1:4">
      <c r="A17" s="4" t="s">
        <v>574</v>
      </c>
      <c r="B17" s="4" t="s">
        <v>57</v>
      </c>
      <c r="C17" s="4" t="s">
        <v>57</v>
      </c>
      <c r="D17" s="4" t="s">
        <v>57</v>
      </c>
    </row>
    <row r="18" spans="1:4">
      <c r="A18" s="4" t="s">
        <v>572</v>
      </c>
      <c r="B18" s="6" t="n">
        <v>523</v>
      </c>
      <c r="C18" s="6" t="n">
        <v>523</v>
      </c>
      <c r="D18" s="6" t="n">
        <v>5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77</v>
      </c>
    </row>
    <row r="3" spans="1:4">
      <c r="A3" s="3" t="s">
        <v>45</v>
      </c>
    </row>
    <row r="4" spans="1:4">
      <c r="A4" s="4" t="s">
        <v>577</v>
      </c>
      <c r="B4" s="6" t="n">
        <v>82</v>
      </c>
      <c r="C4" s="6" t="n">
        <v>0</v>
      </c>
      <c r="D4" s="6" t="n">
        <v>0</v>
      </c>
    </row>
    <row r="5" spans="1:4">
      <c r="A5" s="3" t="s">
        <v>578</v>
      </c>
    </row>
    <row r="6" spans="1:4">
      <c r="A6" s="4" t="s">
        <v>579</v>
      </c>
      <c r="B6" s="5" t="n">
        <v>1594</v>
      </c>
    </row>
    <row r="7" spans="1:4">
      <c r="A7" s="4" t="s">
        <v>580</v>
      </c>
      <c r="B7" s="5" t="n">
        <v>-82</v>
      </c>
    </row>
    <row r="8" spans="1:4">
      <c r="A8" s="4" t="s">
        <v>143</v>
      </c>
      <c r="B8" s="6" t="n">
        <v>1512</v>
      </c>
    </row>
    <row r="9" spans="1:4">
      <c r="A9" s="4" t="s">
        <v>581</v>
      </c>
    </row>
    <row r="10" spans="1:4">
      <c r="A10" s="3" t="s">
        <v>45</v>
      </c>
    </row>
    <row r="11" spans="1:4">
      <c r="A11" s="4" t="s">
        <v>422</v>
      </c>
      <c r="B11" s="4" t="s">
        <v>423</v>
      </c>
    </row>
    <row r="12" spans="1:4">
      <c r="A12" s="3" t="s">
        <v>578</v>
      </c>
    </row>
    <row r="13" spans="1:4">
      <c r="A13" s="4" t="s">
        <v>579</v>
      </c>
      <c r="B13" s="6" t="n">
        <v>1370</v>
      </c>
    </row>
    <row r="14" spans="1:4">
      <c r="A14" s="4" t="s">
        <v>580</v>
      </c>
      <c r="B14" s="5" t="n">
        <v>-74</v>
      </c>
    </row>
    <row r="15" spans="1:4">
      <c r="A15" s="4" t="s">
        <v>143</v>
      </c>
      <c r="B15" s="6" t="n">
        <v>1296</v>
      </c>
    </row>
    <row r="16" spans="1:4">
      <c r="A16" s="4" t="s">
        <v>582</v>
      </c>
    </row>
    <row r="17" spans="1:4">
      <c r="A17" s="3" t="s">
        <v>45</v>
      </c>
    </row>
    <row r="18" spans="1:4">
      <c r="A18" s="4" t="s">
        <v>422</v>
      </c>
      <c r="B18" s="4" t="s">
        <v>425</v>
      </c>
    </row>
    <row r="19" spans="1:4">
      <c r="A19" s="3" t="s">
        <v>578</v>
      </c>
    </row>
    <row r="20" spans="1:4">
      <c r="A20" s="4" t="s">
        <v>579</v>
      </c>
      <c r="B20" s="6" t="n">
        <v>224</v>
      </c>
    </row>
    <row r="21" spans="1:4">
      <c r="A21" s="4" t="s">
        <v>580</v>
      </c>
      <c r="B21" s="5" t="n">
        <v>-8</v>
      </c>
    </row>
    <row r="22" spans="1:4">
      <c r="A22" s="4" t="s">
        <v>143</v>
      </c>
      <c r="B22" s="6" t="n">
        <v>2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84</v>
      </c>
    </row>
    <row r="2" spans="1:2">
      <c r="A2" s="3" t="s">
        <v>335</v>
      </c>
    </row>
    <row r="3" spans="1:2">
      <c r="A3" s="5" t="n">
        <v>2018</v>
      </c>
      <c r="B3" s="6" t="n">
        <v>218</v>
      </c>
    </row>
    <row r="4" spans="1:2">
      <c r="A4" s="5" t="n">
        <v>2019</v>
      </c>
      <c r="B4" s="5" t="n">
        <v>218</v>
      </c>
    </row>
    <row r="5" spans="1:2">
      <c r="A5" s="5" t="n">
        <v>2020</v>
      </c>
      <c r="B5" s="5" t="n">
        <v>218</v>
      </c>
    </row>
    <row r="6" spans="1:2">
      <c r="A6" s="5" t="n">
        <v>2021</v>
      </c>
      <c r="B6" s="5" t="n">
        <v>218</v>
      </c>
    </row>
    <row r="7" spans="1:2">
      <c r="A7" s="5" t="n">
        <v>2022</v>
      </c>
      <c r="B7" s="5" t="n">
        <v>218</v>
      </c>
    </row>
    <row r="8" spans="1:2">
      <c r="A8" s="4" t="s">
        <v>585</v>
      </c>
      <c r="B8" s="5" t="n">
        <v>422</v>
      </c>
    </row>
    <row r="9" spans="1:2">
      <c r="A9" s="4" t="s">
        <v>143</v>
      </c>
      <c r="B9" s="6" t="n">
        <v>15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6</v>
      </c>
      <c r="B1" s="2" t="s">
        <v>2</v>
      </c>
      <c r="C1" s="2" t="s">
        <v>30</v>
      </c>
    </row>
    <row r="2" spans="1:3">
      <c r="A2" s="3" t="s">
        <v>290</v>
      </c>
    </row>
    <row r="3" spans="1:3">
      <c r="A3" s="4" t="s">
        <v>587</v>
      </c>
      <c r="B3" s="8" t="n">
        <v>15.6</v>
      </c>
      <c r="C3" s="8" t="n">
        <v>12.9</v>
      </c>
    </row>
    <row r="4" spans="1:3">
      <c r="A4" s="4" t="s">
        <v>588</v>
      </c>
      <c r="B4" s="9" t="n">
        <v>4.1</v>
      </c>
      <c r="C4" s="9" t="n">
        <v>4.1</v>
      </c>
    </row>
    <row r="5" spans="1:3">
      <c r="A5" s="3" t="s">
        <v>589</v>
      </c>
    </row>
    <row r="6" spans="1:3">
      <c r="A6" s="4" t="s">
        <v>590</v>
      </c>
      <c r="B6" s="8" t="n">
        <v>2.6</v>
      </c>
      <c r="C6" s="8" t="n">
        <v>1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1</v>
      </c>
      <c r="B1" s="2" t="s">
        <v>2</v>
      </c>
      <c r="C1" s="2" t="s">
        <v>30</v>
      </c>
    </row>
    <row r="2" spans="1:3">
      <c r="A2" s="3" t="s">
        <v>48</v>
      </c>
    </row>
    <row r="3" spans="1:3">
      <c r="A3" s="4" t="s">
        <v>592</v>
      </c>
      <c r="B3" s="6" t="n">
        <v>1279145</v>
      </c>
      <c r="C3" s="6" t="n">
        <v>1067771</v>
      </c>
    </row>
    <row r="4" spans="1:3">
      <c r="A4" s="4" t="s">
        <v>593</v>
      </c>
      <c r="B4" s="5" t="n">
        <v>1255460</v>
      </c>
      <c r="C4" s="5" t="n">
        <v>1194607</v>
      </c>
    </row>
    <row r="5" spans="1:3">
      <c r="A5" s="4" t="s">
        <v>594</v>
      </c>
      <c r="B5" s="5" t="n">
        <v>408956</v>
      </c>
      <c r="C5" s="5" t="n">
        <v>166243</v>
      </c>
    </row>
    <row r="6" spans="1:3">
      <c r="A6" s="4" t="s">
        <v>51</v>
      </c>
      <c r="B6" s="6" t="n">
        <v>2943561</v>
      </c>
      <c r="C6" s="6" t="n">
        <v>24286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5</v>
      </c>
      <c r="B1" s="2" t="s">
        <v>2</v>
      </c>
      <c r="C1" s="2" t="s">
        <v>30</v>
      </c>
    </row>
    <row r="2" spans="1:3">
      <c r="A2" s="3" t="s">
        <v>48</v>
      </c>
    </row>
    <row r="3" spans="1:3">
      <c r="A3" s="4" t="s">
        <v>596</v>
      </c>
      <c r="B3" s="6" t="n">
        <v>407149</v>
      </c>
    </row>
    <row r="4" spans="1:3">
      <c r="A4" s="4" t="s">
        <v>597</v>
      </c>
      <c r="B4" s="5" t="n">
        <v>954</v>
      </c>
    </row>
    <row r="5" spans="1:3">
      <c r="A5" s="4" t="s">
        <v>598</v>
      </c>
      <c r="B5" s="5" t="n">
        <v>90</v>
      </c>
    </row>
    <row r="6" spans="1:3">
      <c r="A6" s="4" t="s">
        <v>599</v>
      </c>
      <c r="B6" s="5" t="n">
        <v>749</v>
      </c>
    </row>
    <row r="7" spans="1:3">
      <c r="A7" s="4" t="s">
        <v>600</v>
      </c>
      <c r="B7" s="5" t="n">
        <v>14</v>
      </c>
    </row>
    <row r="8" spans="1:3">
      <c r="A8" s="4" t="s">
        <v>601</v>
      </c>
      <c r="B8" s="5" t="n">
        <v>408956</v>
      </c>
      <c r="C8" s="6" t="n">
        <v>166243</v>
      </c>
    </row>
    <row r="9" spans="1:3">
      <c r="A9" s="4" t="s">
        <v>602</v>
      </c>
      <c r="B9" s="6" t="n">
        <v>56800</v>
      </c>
      <c r="C9" s="6" t="n">
        <v>27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3</v>
      </c>
      <c r="B1" s="2" t="s">
        <v>2</v>
      </c>
      <c r="C1" s="2" t="s">
        <v>30</v>
      </c>
    </row>
    <row r="2" spans="1:3">
      <c r="A2" s="3" t="s">
        <v>48</v>
      </c>
    </row>
    <row r="3" spans="1:3">
      <c r="A3" s="4" t="s">
        <v>604</v>
      </c>
      <c r="B3" s="6" t="n">
        <v>347000</v>
      </c>
      <c r="C3" s="6" t="n">
        <v>127000</v>
      </c>
    </row>
    <row r="4" spans="1:3">
      <c r="A4" s="4" t="s">
        <v>605</v>
      </c>
      <c r="B4" s="5" t="n">
        <v>389475</v>
      </c>
      <c r="C4" s="5" t="n">
        <v>450570</v>
      </c>
    </row>
    <row r="5" spans="1:3">
      <c r="A5" s="4" t="s">
        <v>606</v>
      </c>
      <c r="B5" s="5" t="n">
        <v>205039</v>
      </c>
      <c r="C5" s="5" t="n">
        <v>60509</v>
      </c>
    </row>
    <row r="6" spans="1:3">
      <c r="A6" s="4" t="s">
        <v>607</v>
      </c>
      <c r="B6" s="6" t="n">
        <v>941514</v>
      </c>
      <c r="C6" s="6" t="n">
        <v>6380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52</v>
      </c>
    </row>
    <row r="4" spans="1:3">
      <c r="A4" s="4" t="s">
        <v>609</v>
      </c>
      <c r="B4" s="6" t="n">
        <v>56612</v>
      </c>
      <c r="C4" s="6" t="n">
        <v>57006</v>
      </c>
    </row>
    <row r="5" spans="1:3">
      <c r="A5" s="4" t="s">
        <v>610</v>
      </c>
    </row>
    <row r="6" spans="1:3">
      <c r="A6" s="3" t="s">
        <v>52</v>
      </c>
    </row>
    <row r="7" spans="1:3">
      <c r="A7" s="4" t="s">
        <v>611</v>
      </c>
      <c r="B7" s="6" t="n">
        <v>30000</v>
      </c>
    </row>
    <row r="8" spans="1:3">
      <c r="A8" s="4" t="s">
        <v>612</v>
      </c>
    </row>
    <row r="9" spans="1:3">
      <c r="A9" s="3" t="s">
        <v>52</v>
      </c>
    </row>
    <row r="10" spans="1:3">
      <c r="A10" s="4" t="s">
        <v>613</v>
      </c>
      <c r="B10" s="4" t="s">
        <v>403</v>
      </c>
    </row>
    <row r="11" spans="1:3">
      <c r="A11" s="4" t="s">
        <v>614</v>
      </c>
    </row>
    <row r="12" spans="1:3">
      <c r="A12" s="3" t="s">
        <v>52</v>
      </c>
    </row>
    <row r="13" spans="1:3">
      <c r="A13" s="4" t="s">
        <v>609</v>
      </c>
      <c r="B13" s="6" t="n">
        <v>25000</v>
      </c>
      <c r="C13" s="6" t="n">
        <v>25000</v>
      </c>
    </row>
    <row r="14" spans="1:3">
      <c r="A14" s="4" t="s">
        <v>615</v>
      </c>
      <c r="B14" s="6" t="n">
        <v>25000</v>
      </c>
    </row>
    <row r="15" spans="1:3">
      <c r="A15" s="4" t="s">
        <v>616</v>
      </c>
      <c r="B15" s="4" t="s">
        <v>617</v>
      </c>
    </row>
    <row r="16" spans="1:3">
      <c r="A16" s="4" t="s">
        <v>618</v>
      </c>
    </row>
    <row r="17" spans="1:3">
      <c r="A17" s="3" t="s">
        <v>52</v>
      </c>
    </row>
    <row r="18" spans="1:3">
      <c r="A18" s="4" t="s">
        <v>619</v>
      </c>
      <c r="C18" s="4" t="s">
        <v>620</v>
      </c>
    </row>
    <row r="19" spans="1:3">
      <c r="A19" s="4" t="s">
        <v>621</v>
      </c>
    </row>
    <row r="20" spans="1:3">
      <c r="A20" s="3" t="s">
        <v>52</v>
      </c>
    </row>
    <row r="21" spans="1:3">
      <c r="A21" s="4" t="s">
        <v>619</v>
      </c>
      <c r="B21" s="4" t="s">
        <v>622</v>
      </c>
    </row>
    <row r="22" spans="1:3">
      <c r="A22" s="4" t="s">
        <v>623</v>
      </c>
    </row>
    <row r="23" spans="1:3">
      <c r="A23" s="3" t="s">
        <v>52</v>
      </c>
    </row>
    <row r="24" spans="1:3">
      <c r="A24" s="4" t="s">
        <v>619</v>
      </c>
      <c r="B24" s="4" t="s">
        <v>624</v>
      </c>
    </row>
    <row r="25" spans="1:3">
      <c r="A25" s="4" t="s">
        <v>625</v>
      </c>
    </row>
    <row r="26" spans="1:3">
      <c r="A26" s="3" t="s">
        <v>52</v>
      </c>
    </row>
    <row r="27" spans="1:3">
      <c r="A27" s="4" t="s">
        <v>609</v>
      </c>
      <c r="B27" s="6" t="n">
        <v>30000</v>
      </c>
      <c r="C27" s="6" t="n">
        <v>30000</v>
      </c>
    </row>
    <row r="28" spans="1:3">
      <c r="A28" s="4" t="s">
        <v>626</v>
      </c>
      <c r="B28" s="4" t="s">
        <v>627</v>
      </c>
    </row>
    <row r="29" spans="1:3">
      <c r="A29" s="4" t="s">
        <v>628</v>
      </c>
    </row>
    <row r="30" spans="1:3">
      <c r="A30" s="3" t="s">
        <v>52</v>
      </c>
    </row>
    <row r="31" spans="1:3">
      <c r="A31" s="4" t="s">
        <v>619</v>
      </c>
      <c r="B31" s="4" t="s">
        <v>629</v>
      </c>
    </row>
    <row r="32" spans="1:3">
      <c r="A32" s="4" t="s">
        <v>630</v>
      </c>
    </row>
    <row r="33" spans="1:3">
      <c r="A33" s="3" t="s">
        <v>52</v>
      </c>
    </row>
    <row r="34" spans="1:3">
      <c r="A34" s="4" t="s">
        <v>631</v>
      </c>
      <c r="B34" s="4" t="s">
        <v>403</v>
      </c>
    </row>
    <row r="35" spans="1:3">
      <c r="A35" s="4" t="s">
        <v>632</v>
      </c>
    </row>
    <row r="36" spans="1:3">
      <c r="A36" s="3" t="s">
        <v>52</v>
      </c>
    </row>
    <row r="37" spans="1:3">
      <c r="A37" s="4" t="s">
        <v>609</v>
      </c>
      <c r="B37" s="6" t="n">
        <v>1612</v>
      </c>
      <c r="C37" s="5" t="n">
        <v>2006</v>
      </c>
    </row>
    <row r="38" spans="1:3">
      <c r="A38" s="4" t="s">
        <v>633</v>
      </c>
      <c r="B38" s="5" t="n">
        <v>74400</v>
      </c>
      <c r="C38" s="5" t="n">
        <v>64300</v>
      </c>
    </row>
    <row r="39" spans="1:3">
      <c r="A39" s="4" t="s">
        <v>634</v>
      </c>
      <c r="B39" s="6" t="n">
        <v>407700</v>
      </c>
      <c r="C39" s="6" t="n">
        <v>320100</v>
      </c>
    </row>
    <row r="40" spans="1:3">
      <c r="A40" s="4" t="s">
        <v>635</v>
      </c>
    </row>
    <row r="41" spans="1:3">
      <c r="A41" s="3" t="s">
        <v>52</v>
      </c>
    </row>
    <row r="42" spans="1:3">
      <c r="A42" s="4" t="s">
        <v>636</v>
      </c>
      <c r="B42" s="4" t="s">
        <v>637</v>
      </c>
      <c r="C42" s="4" t="s">
        <v>638</v>
      </c>
    </row>
    <row r="43" spans="1:3">
      <c r="A43" s="4" t="s">
        <v>639</v>
      </c>
    </row>
    <row r="44" spans="1:3">
      <c r="A44" s="3" t="s">
        <v>52</v>
      </c>
    </row>
    <row r="45" spans="1:3">
      <c r="A45" s="4" t="s">
        <v>636</v>
      </c>
      <c r="B45" s="4" t="s">
        <v>640</v>
      </c>
      <c r="C45" s="4" t="s">
        <v>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3"/>
    <col customWidth="1" max="2" min="2" width="34"/>
    <col customWidth="1" max="3" min="3" width="16"/>
    <col customWidth="1" max="4" min="4" width="13"/>
    <col customWidth="1" max="5" min="5" width="33"/>
    <col customWidth="1" max="6" min="6" width="16"/>
    <col customWidth="1" max="7" min="7" width="18"/>
    <col customWidth="1" max="8" min="8" width="46"/>
    <col customWidth="1" max="9" min="9" width="18"/>
    <col customWidth="1" max="10" min="10" width="22"/>
    <col customWidth="1" max="11" min="11" width="11"/>
    <col customWidth="1" max="12" min="12" width="11"/>
  </cols>
  <sheetData>
    <row r="1" spans="1:12">
      <c r="A1" s="1" t="s">
        <v>132</v>
      </c>
      <c r="B1" s="2" t="s">
        <v>133</v>
      </c>
      <c r="C1" s="2" t="s">
        <v>134</v>
      </c>
      <c r="D1" s="2" t="s">
        <v>135</v>
      </c>
      <c r="E1" s="2" t="s">
        <v>136</v>
      </c>
      <c r="F1" s="2" t="s">
        <v>137</v>
      </c>
      <c r="G1" s="2" t="s">
        <v>138</v>
      </c>
      <c r="H1" s="2" t="s">
        <v>139</v>
      </c>
      <c r="I1" s="2" t="s">
        <v>140</v>
      </c>
      <c r="J1" s="2" t="s">
        <v>141</v>
      </c>
      <c r="K1" s="2" t="s">
        <v>142</v>
      </c>
      <c r="L1" s="2" t="s">
        <v>143</v>
      </c>
    </row>
    <row r="2" spans="1:12">
      <c r="A2" s="4" t="s">
        <v>144</v>
      </c>
      <c r="D2" s="6" t="n">
        <v>16120</v>
      </c>
      <c r="G2" s="6" t="n">
        <v>94210</v>
      </c>
      <c r="H2" s="6" t="n">
        <v>-193</v>
      </c>
      <c r="L2" s="6" t="n">
        <v>110137</v>
      </c>
    </row>
    <row r="3" spans="1:12">
      <c r="A3" s="4" t="s">
        <v>145</v>
      </c>
      <c r="D3" s="5" t="n">
        <v>20703700</v>
      </c>
    </row>
    <row r="4" spans="1:12">
      <c r="A4" s="3" t="s">
        <v>146</v>
      </c>
    </row>
    <row r="5" spans="1:12">
      <c r="A5" s="4" t="s">
        <v>147</v>
      </c>
      <c r="G5" s="5" t="n">
        <v>28383</v>
      </c>
      <c r="L5" s="5" t="n">
        <v>28383</v>
      </c>
    </row>
    <row r="6" spans="1:12">
      <c r="A6" s="4" t="s">
        <v>148</v>
      </c>
      <c r="B6" s="6" t="n">
        <v>3941</v>
      </c>
      <c r="E6" s="6" t="n">
        <v>10000</v>
      </c>
      <c r="I6" s="6" t="n">
        <v>10000</v>
      </c>
      <c r="J6" s="6" t="n">
        <v>3941</v>
      </c>
    </row>
    <row r="7" spans="1:12">
      <c r="A7" s="4" t="s">
        <v>149</v>
      </c>
      <c r="B7" s="5" t="n">
        <v>407500</v>
      </c>
      <c r="E7" s="5" t="n">
        <v>10000</v>
      </c>
    </row>
    <row r="8" spans="1:12">
      <c r="A8" s="4" t="s">
        <v>150</v>
      </c>
      <c r="G8" s="5" t="n">
        <v>-4222</v>
      </c>
      <c r="L8" s="5" t="n">
        <v>-4222</v>
      </c>
    </row>
    <row r="9" spans="1:12">
      <c r="A9" s="4" t="s">
        <v>151</v>
      </c>
      <c r="H9" s="5" t="n">
        <v>-39</v>
      </c>
      <c r="L9" s="5" t="n">
        <v>-39</v>
      </c>
    </row>
    <row r="10" spans="1:12">
      <c r="A10" s="4" t="s">
        <v>152</v>
      </c>
      <c r="D10" s="6" t="n">
        <v>20061</v>
      </c>
      <c r="F10" s="6" t="n">
        <v>10000</v>
      </c>
      <c r="G10" s="5" t="n">
        <v>118371</v>
      </c>
      <c r="H10" s="5" t="n">
        <v>-232</v>
      </c>
      <c r="L10" s="5" t="n">
        <v>148200</v>
      </c>
    </row>
    <row r="11" spans="1:12">
      <c r="A11" s="4" t="s">
        <v>153</v>
      </c>
      <c r="D11" s="5" t="n">
        <v>21111200</v>
      </c>
      <c r="F11" s="5" t="n">
        <v>10000</v>
      </c>
    </row>
    <row r="12" spans="1:12">
      <c r="A12" s="3" t="s">
        <v>146</v>
      </c>
    </row>
    <row r="13" spans="1:12">
      <c r="A13" s="4" t="s">
        <v>147</v>
      </c>
      <c r="G13" s="5" t="n">
        <v>33127</v>
      </c>
      <c r="L13" s="5" t="n">
        <v>33127</v>
      </c>
    </row>
    <row r="14" spans="1:12">
      <c r="A14" s="4" t="s">
        <v>148</v>
      </c>
      <c r="E14" s="6" t="n">
        <v>31581</v>
      </c>
      <c r="I14" s="6" t="n">
        <v>31581</v>
      </c>
    </row>
    <row r="15" spans="1:12">
      <c r="A15" s="4" t="s">
        <v>149</v>
      </c>
      <c r="E15" s="5" t="n">
        <v>31625</v>
      </c>
    </row>
    <row r="16" spans="1:12">
      <c r="A16" s="4" t="s">
        <v>154</v>
      </c>
      <c r="G16" s="5" t="n">
        <v>-2002</v>
      </c>
      <c r="L16" s="5" t="n">
        <v>-2002</v>
      </c>
    </row>
    <row r="17" spans="1:12">
      <c r="A17" s="4" t="s">
        <v>150</v>
      </c>
      <c r="G17" s="5" t="n">
        <v>-4222</v>
      </c>
      <c r="L17" s="5" t="n">
        <v>-4222</v>
      </c>
    </row>
    <row r="18" spans="1:12">
      <c r="A18" s="4" t="s">
        <v>151</v>
      </c>
      <c r="H18" s="5" t="n">
        <v>-396</v>
      </c>
      <c r="L18" s="5" t="n">
        <v>-396</v>
      </c>
    </row>
    <row r="19" spans="1:12">
      <c r="A19" s="4" t="s">
        <v>155</v>
      </c>
      <c r="D19" s="6" t="n">
        <v>20061</v>
      </c>
      <c r="F19" s="6" t="n">
        <v>41581</v>
      </c>
      <c r="G19" s="5" t="n">
        <v>145274</v>
      </c>
      <c r="H19" s="5" t="n">
        <v>-628</v>
      </c>
      <c r="L19" s="5" t="n">
        <v>206288</v>
      </c>
    </row>
    <row r="20" spans="1:12">
      <c r="A20" s="4" t="s">
        <v>156</v>
      </c>
      <c r="D20" s="5" t="n">
        <v>21111200</v>
      </c>
      <c r="F20" s="5" t="n">
        <v>41625</v>
      </c>
    </row>
    <row r="21" spans="1:12">
      <c r="A21" s="3" t="s">
        <v>146</v>
      </c>
    </row>
    <row r="22" spans="1:12">
      <c r="A22" s="4" t="s">
        <v>147</v>
      </c>
      <c r="G22" s="5" t="n">
        <v>54684</v>
      </c>
      <c r="L22" s="5" t="n">
        <v>54684</v>
      </c>
    </row>
    <row r="23" spans="1:12">
      <c r="A23" s="4" t="s">
        <v>148</v>
      </c>
      <c r="C23" s="6" t="n">
        <v>106245</v>
      </c>
      <c r="K23" s="6" t="n">
        <v>106245</v>
      </c>
    </row>
    <row r="24" spans="1:12">
      <c r="A24" s="4" t="s">
        <v>149</v>
      </c>
      <c r="C24" s="5" t="n">
        <v>7187500</v>
      </c>
    </row>
    <row r="25" spans="1:12">
      <c r="A25" s="4" t="s">
        <v>157</v>
      </c>
      <c r="D25" s="5" t="n">
        <v>3200</v>
      </c>
    </row>
    <row r="26" spans="1:12">
      <c r="A26" s="4" t="s">
        <v>158</v>
      </c>
      <c r="D26" s="6" t="n">
        <v>458</v>
      </c>
      <c r="L26" s="5" t="n">
        <v>458</v>
      </c>
    </row>
    <row r="27" spans="1:12">
      <c r="A27" s="4" t="s">
        <v>159</v>
      </c>
      <c r="D27" s="5" t="n">
        <v>-4</v>
      </c>
    </row>
    <row r="28" spans="1:12">
      <c r="A28" s="4" t="s">
        <v>160</v>
      </c>
      <c r="D28" s="6" t="n">
        <v>8127</v>
      </c>
      <c r="L28" s="5" t="n">
        <v>8127</v>
      </c>
    </row>
    <row r="29" spans="1:12">
      <c r="A29" s="4" t="s">
        <v>161</v>
      </c>
      <c r="D29" s="5" t="n">
        <v>383271</v>
      </c>
    </row>
    <row r="30" spans="1:12">
      <c r="A30" s="4" t="s">
        <v>154</v>
      </c>
      <c r="G30" s="5" t="n">
        <v>-3330</v>
      </c>
      <c r="L30" s="5" t="n">
        <v>-3330</v>
      </c>
    </row>
    <row r="31" spans="1:12">
      <c r="A31" s="4" t="s">
        <v>150</v>
      </c>
      <c r="G31" s="5" t="n">
        <v>-4620</v>
      </c>
      <c r="L31" s="5" t="n">
        <v>-4620</v>
      </c>
    </row>
    <row r="32" spans="1:12">
      <c r="A32" s="4" t="s">
        <v>151</v>
      </c>
      <c r="H32" s="5" t="n">
        <v>-378</v>
      </c>
      <c r="L32" s="5" t="n">
        <v>-378</v>
      </c>
    </row>
    <row r="33" spans="1:12">
      <c r="A33" s="4" t="s">
        <v>162</v>
      </c>
      <c r="D33" s="6" t="n">
        <v>134891</v>
      </c>
      <c r="F33" s="6" t="n">
        <v>41581</v>
      </c>
      <c r="G33" s="6" t="n">
        <v>192008</v>
      </c>
      <c r="H33" s="6" t="n">
        <v>-1006</v>
      </c>
      <c r="L33" s="6" t="n">
        <v>367474</v>
      </c>
    </row>
    <row r="34" spans="1:12">
      <c r="A34" s="4" t="s">
        <v>163</v>
      </c>
      <c r="D34" s="5" t="n">
        <v>28685167</v>
      </c>
      <c r="F34" s="5" t="n">
        <v>416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1</v>
      </c>
      <c r="B1" s="2" t="s">
        <v>2</v>
      </c>
      <c r="C1" s="2" t="s">
        <v>30</v>
      </c>
    </row>
    <row r="2" spans="1:3">
      <c r="A2" s="3" t="s">
        <v>642</v>
      </c>
    </row>
    <row r="3" spans="1:3">
      <c r="A3" s="4" t="s">
        <v>143</v>
      </c>
      <c r="B3" s="6" t="n">
        <v>56612</v>
      </c>
      <c r="C3" s="6" t="n">
        <v>57006</v>
      </c>
    </row>
    <row r="4" spans="1:3">
      <c r="A4" s="4" t="s">
        <v>632</v>
      </c>
    </row>
    <row r="5" spans="1:3">
      <c r="A5" s="3" t="s">
        <v>642</v>
      </c>
    </row>
    <row r="6" spans="1:3">
      <c r="A6" s="4" t="s">
        <v>596</v>
      </c>
      <c r="B6" s="5" t="n">
        <v>417</v>
      </c>
    </row>
    <row r="7" spans="1:3">
      <c r="A7" s="4" t="s">
        <v>597</v>
      </c>
      <c r="B7" s="5" t="n">
        <v>304</v>
      </c>
    </row>
    <row r="8" spans="1:3">
      <c r="A8" s="4" t="s">
        <v>598</v>
      </c>
      <c r="B8" s="5" t="n">
        <v>55</v>
      </c>
    </row>
    <row r="9" spans="1:3">
      <c r="A9" s="4" t="s">
        <v>599</v>
      </c>
      <c r="B9" s="5" t="n">
        <v>57</v>
      </c>
    </row>
    <row r="10" spans="1:3">
      <c r="A10" s="4" t="s">
        <v>600</v>
      </c>
      <c r="B10" s="5" t="n">
        <v>59</v>
      </c>
    </row>
    <row r="11" spans="1:3">
      <c r="A11" s="4" t="s">
        <v>585</v>
      </c>
      <c r="B11" s="5" t="n">
        <v>720</v>
      </c>
    </row>
    <row r="12" spans="1:3">
      <c r="A12" s="4" t="s">
        <v>143</v>
      </c>
      <c r="B12" s="6" t="n">
        <v>1612</v>
      </c>
      <c r="C12" s="6" t="n">
        <v>20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3</v>
      </c>
      <c r="B1" s="2" t="s">
        <v>1</v>
      </c>
    </row>
    <row r="2" spans="1:5">
      <c r="B2" s="2" t="s">
        <v>644</v>
      </c>
      <c r="C2" s="2" t="s">
        <v>2</v>
      </c>
      <c r="D2" s="2" t="s">
        <v>30</v>
      </c>
      <c r="E2" s="2" t="s">
        <v>77</v>
      </c>
    </row>
    <row r="3" spans="1:5">
      <c r="A3" s="4" t="s">
        <v>645</v>
      </c>
      <c r="C3" s="4" t="s">
        <v>646</v>
      </c>
      <c r="D3" s="4" t="s">
        <v>646</v>
      </c>
      <c r="E3" s="4" t="s">
        <v>646</v>
      </c>
    </row>
    <row r="4" spans="1:5">
      <c r="A4" s="4" t="s">
        <v>647</v>
      </c>
      <c r="C4" s="6" t="n">
        <v>6900000</v>
      </c>
    </row>
    <row r="5" spans="1:5">
      <c r="A5" s="4" t="s">
        <v>648</v>
      </c>
      <c r="C5" s="6" t="n">
        <v>243000</v>
      </c>
    </row>
    <row r="6" spans="1:5">
      <c r="A6" s="4" t="s">
        <v>649</v>
      </c>
    </row>
    <row r="7" spans="1:5">
      <c r="A7" s="4" t="s">
        <v>645</v>
      </c>
      <c r="B7" s="4" t="s">
        <v>65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652</v>
      </c>
      <c r="J1" s="2" t="s">
        <v>1</v>
      </c>
    </row>
    <row r="2" spans="1:12">
      <c r="B2" s="2" t="s">
        <v>2</v>
      </c>
      <c r="C2" s="2" t="s">
        <v>653</v>
      </c>
      <c r="D2" s="2" t="s">
        <v>4</v>
      </c>
      <c r="E2" s="2" t="s">
        <v>654</v>
      </c>
      <c r="F2" s="2" t="s">
        <v>30</v>
      </c>
      <c r="G2" s="2" t="s">
        <v>655</v>
      </c>
      <c r="H2" s="2" t="s">
        <v>656</v>
      </c>
      <c r="I2" s="2" t="s">
        <v>657</v>
      </c>
      <c r="J2" s="2" t="s">
        <v>2</v>
      </c>
      <c r="K2" s="2" t="s">
        <v>30</v>
      </c>
      <c r="L2" s="2" t="s">
        <v>77</v>
      </c>
    </row>
    <row r="3" spans="1:12">
      <c r="A3" s="3" t="s">
        <v>658</v>
      </c>
    </row>
    <row r="4" spans="1:12">
      <c r="A4" s="4" t="s">
        <v>659</v>
      </c>
      <c r="J4" s="6" t="n">
        <v>21413</v>
      </c>
      <c r="K4" s="6" t="n">
        <v>18627</v>
      </c>
      <c r="L4" s="6" t="n">
        <v>15022</v>
      </c>
    </row>
    <row r="5" spans="1:12">
      <c r="A5" s="4" t="s">
        <v>660</v>
      </c>
      <c r="J5" s="5" t="n">
        <v>3479</v>
      </c>
      <c r="K5" s="5" t="n">
        <v>4477</v>
      </c>
      <c r="L5" s="5" t="n">
        <v>3293</v>
      </c>
    </row>
    <row r="6" spans="1:12">
      <c r="A6" s="3" t="s">
        <v>661</v>
      </c>
    </row>
    <row r="7" spans="1:12">
      <c r="A7" s="4" t="s">
        <v>659</v>
      </c>
      <c r="J7" s="5" t="n">
        <v>-2627</v>
      </c>
      <c r="K7" s="5" t="n">
        <v>-441</v>
      </c>
      <c r="L7" s="5" t="n">
        <v>604</v>
      </c>
    </row>
    <row r="8" spans="1:12">
      <c r="A8" s="4" t="s">
        <v>660</v>
      </c>
      <c r="J8" s="5" t="n">
        <v>212</v>
      </c>
      <c r="K8" s="5" t="n">
        <v>-995</v>
      </c>
      <c r="L8" s="5" t="n">
        <v>-121</v>
      </c>
    </row>
    <row r="9" spans="1:12">
      <c r="A9" s="4" t="s">
        <v>662</v>
      </c>
      <c r="B9" s="6" t="n">
        <v>1330</v>
      </c>
      <c r="C9" s="6" t="n">
        <v>6445</v>
      </c>
      <c r="D9" s="6" t="n">
        <v>9091</v>
      </c>
      <c r="E9" s="6" t="n">
        <v>5611</v>
      </c>
      <c r="F9" s="6" t="n">
        <v>5728</v>
      </c>
      <c r="G9" s="6" t="n">
        <v>7587</v>
      </c>
      <c r="H9" s="6" t="n">
        <v>4986</v>
      </c>
      <c r="I9" s="6" t="n">
        <v>3367</v>
      </c>
      <c r="J9" s="6" t="n">
        <v>22477</v>
      </c>
      <c r="K9" s="6" t="n">
        <v>21668</v>
      </c>
      <c r="L9" s="6" t="n">
        <v>18798</v>
      </c>
    </row>
    <row r="10" spans="1:12">
      <c r="A10" s="4" t="s">
        <v>663</v>
      </c>
      <c r="J10" s="4" t="s">
        <v>664</v>
      </c>
      <c r="K10" s="4" t="s">
        <v>665</v>
      </c>
      <c r="L10" s="4" t="s">
        <v>66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652</v>
      </c>
      <c r="J1" s="2" t="s">
        <v>1</v>
      </c>
    </row>
    <row r="2" spans="1:12">
      <c r="B2" s="2" t="s">
        <v>2</v>
      </c>
      <c r="C2" s="2" t="s">
        <v>653</v>
      </c>
      <c r="D2" s="2" t="s">
        <v>4</v>
      </c>
      <c r="E2" s="2" t="s">
        <v>654</v>
      </c>
      <c r="F2" s="2" t="s">
        <v>30</v>
      </c>
      <c r="G2" s="2" t="s">
        <v>655</v>
      </c>
      <c r="H2" s="2" t="s">
        <v>656</v>
      </c>
      <c r="I2" s="2" t="s">
        <v>657</v>
      </c>
      <c r="J2" s="2" t="s">
        <v>2</v>
      </c>
      <c r="K2" s="2" t="s">
        <v>30</v>
      </c>
      <c r="L2" s="2" t="s">
        <v>77</v>
      </c>
    </row>
    <row r="3" spans="1:12">
      <c r="A3" s="3" t="s">
        <v>230</v>
      </c>
    </row>
    <row r="4" spans="1:12">
      <c r="A4" s="4" t="s">
        <v>645</v>
      </c>
      <c r="J4" s="4" t="s">
        <v>646</v>
      </c>
      <c r="K4" s="4" t="s">
        <v>646</v>
      </c>
      <c r="L4" s="4" t="s">
        <v>646</v>
      </c>
    </row>
    <row r="5" spans="1:12">
      <c r="A5" s="4" t="s">
        <v>668</v>
      </c>
      <c r="J5" s="6" t="n">
        <v>27006</v>
      </c>
      <c r="K5" s="6" t="n">
        <v>19178</v>
      </c>
      <c r="L5" s="6" t="n">
        <v>16513</v>
      </c>
    </row>
    <row r="6" spans="1:12">
      <c r="A6" s="3" t="s">
        <v>669</v>
      </c>
    </row>
    <row r="7" spans="1:12">
      <c r="A7" s="4" t="s">
        <v>670</v>
      </c>
      <c r="J7" s="5" t="n">
        <v>2399</v>
      </c>
      <c r="K7" s="5" t="n">
        <v>2264</v>
      </c>
      <c r="L7" s="5" t="n">
        <v>2062</v>
      </c>
    </row>
    <row r="8" spans="1:12">
      <c r="A8" s="4" t="s">
        <v>671</v>
      </c>
      <c r="J8" s="5" t="n">
        <v>-6928</v>
      </c>
    </row>
    <row r="9" spans="1:12">
      <c r="A9" s="4" t="s">
        <v>84</v>
      </c>
      <c r="K9" s="5" t="n">
        <v>226</v>
      </c>
      <c r="L9" s="5" t="n">
        <v>223</v>
      </c>
    </row>
    <row r="10" spans="1:12">
      <c r="A10" s="4" t="s">
        <v>662</v>
      </c>
      <c r="B10" s="6" t="n">
        <v>1330</v>
      </c>
      <c r="C10" s="6" t="n">
        <v>6445</v>
      </c>
      <c r="D10" s="6" t="n">
        <v>9091</v>
      </c>
      <c r="E10" s="6" t="n">
        <v>5611</v>
      </c>
      <c r="F10" s="6" t="n">
        <v>5728</v>
      </c>
      <c r="G10" s="6" t="n">
        <v>7587</v>
      </c>
      <c r="H10" s="6" t="n">
        <v>4986</v>
      </c>
      <c r="I10" s="6" t="n">
        <v>3367</v>
      </c>
      <c r="J10" s="6" t="n">
        <v>22477</v>
      </c>
      <c r="K10" s="6" t="n">
        <v>21668</v>
      </c>
      <c r="L10" s="6" t="n">
        <v>1879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2</v>
      </c>
      <c r="B1" s="2" t="s">
        <v>2</v>
      </c>
      <c r="C1" s="2" t="s">
        <v>30</v>
      </c>
    </row>
    <row r="2" spans="1:3">
      <c r="A2" s="3" t="s">
        <v>673</v>
      </c>
    </row>
    <row r="3" spans="1:3">
      <c r="A3" s="4" t="s">
        <v>468</v>
      </c>
      <c r="B3" s="6" t="n">
        <v>2286</v>
      </c>
      <c r="C3" s="6" t="n">
        <v>2482</v>
      </c>
    </row>
    <row r="4" spans="1:3">
      <c r="A4" s="4" t="s">
        <v>674</v>
      </c>
      <c r="B4" s="5" t="n">
        <v>442</v>
      </c>
      <c r="C4" s="5" t="n">
        <v>429</v>
      </c>
    </row>
    <row r="5" spans="1:3">
      <c r="A5" s="4" t="s">
        <v>675</v>
      </c>
      <c r="B5" s="5" t="n">
        <v>421</v>
      </c>
      <c r="C5" s="5" t="n">
        <v>330</v>
      </c>
    </row>
    <row r="6" spans="1:3">
      <c r="A6" s="4" t="s">
        <v>84</v>
      </c>
      <c r="B6" s="5" t="n">
        <v>105</v>
      </c>
      <c r="C6" s="5" t="n">
        <v>470</v>
      </c>
    </row>
    <row r="7" spans="1:3">
      <c r="A7" s="4" t="s">
        <v>47</v>
      </c>
      <c r="B7" s="5" t="n">
        <v>3254</v>
      </c>
      <c r="C7" s="5" t="n">
        <v>3711</v>
      </c>
    </row>
    <row r="8" spans="1:3">
      <c r="A8" s="3" t="s">
        <v>676</v>
      </c>
    </row>
    <row r="9" spans="1:3">
      <c r="A9" s="4" t="s">
        <v>170</v>
      </c>
      <c r="B9" s="5" t="n">
        <v>-152</v>
      </c>
      <c r="C9" s="5" t="n">
        <v>-272</v>
      </c>
    </row>
    <row r="10" spans="1:3">
      <c r="A10" s="4" t="s">
        <v>677</v>
      </c>
      <c r="B10" s="5" t="n">
        <v>-16037</v>
      </c>
      <c r="C10" s="5" t="n">
        <v>-19009</v>
      </c>
    </row>
    <row r="11" spans="1:3">
      <c r="A11" s="4" t="s">
        <v>84</v>
      </c>
      <c r="C11" s="5" t="n">
        <v>-37</v>
      </c>
    </row>
    <row r="12" spans="1:3">
      <c r="A12" s="4" t="s">
        <v>55</v>
      </c>
      <c r="B12" s="5" t="n">
        <v>-16189</v>
      </c>
      <c r="C12" s="5" t="n">
        <v>-19318</v>
      </c>
    </row>
    <row r="13" spans="1:3">
      <c r="A13" s="4" t="s">
        <v>55</v>
      </c>
      <c r="B13" s="6" t="n">
        <v>-12935</v>
      </c>
      <c r="C13" s="6" t="n">
        <v>-156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679</v>
      </c>
      <c r="C1" s="2" t="s">
        <v>2</v>
      </c>
      <c r="D1" s="2" t="s">
        <v>30</v>
      </c>
    </row>
    <row r="2" spans="1:4">
      <c r="A2" s="3" t="s">
        <v>680</v>
      </c>
    </row>
    <row r="3" spans="1:4">
      <c r="A3" s="4" t="s">
        <v>681</v>
      </c>
      <c r="C3" s="6" t="n">
        <v>68300</v>
      </c>
    </row>
    <row r="4" spans="1:4">
      <c r="A4" s="4" t="s">
        <v>682</v>
      </c>
    </row>
    <row r="5" spans="1:4">
      <c r="A5" s="3" t="s">
        <v>683</v>
      </c>
    </row>
    <row r="6" spans="1:4">
      <c r="A6" s="4" t="s">
        <v>684</v>
      </c>
      <c r="C6" s="6" t="n">
        <v>355722</v>
      </c>
      <c r="D6" s="6" t="n">
        <v>201496</v>
      </c>
    </row>
    <row r="7" spans="1:4">
      <c r="A7" s="4" t="s">
        <v>685</v>
      </c>
      <c r="C7" s="4" t="s">
        <v>686</v>
      </c>
      <c r="D7" s="4" t="s">
        <v>687</v>
      </c>
    </row>
    <row r="8" spans="1:4">
      <c r="A8" s="4" t="s">
        <v>688</v>
      </c>
      <c r="C8" s="6" t="n">
        <v>207657</v>
      </c>
      <c r="D8" s="6" t="n">
        <v>151459</v>
      </c>
    </row>
    <row r="9" spans="1:4">
      <c r="A9" s="4" t="s">
        <v>689</v>
      </c>
      <c r="C9" s="4" t="s">
        <v>617</v>
      </c>
      <c r="D9" s="4" t="s">
        <v>617</v>
      </c>
    </row>
    <row r="10" spans="1:4">
      <c r="A10" s="3" t="s">
        <v>690</v>
      </c>
    </row>
    <row r="11" spans="1:4">
      <c r="A11" s="4" t="s">
        <v>691</v>
      </c>
      <c r="C11" s="6" t="n">
        <v>347411</v>
      </c>
      <c r="D11" s="6" t="n">
        <v>195188</v>
      </c>
    </row>
    <row r="12" spans="1:4">
      <c r="A12" s="4" t="s">
        <v>692</v>
      </c>
      <c r="C12" s="4" t="s">
        <v>693</v>
      </c>
      <c r="D12" s="4" t="s">
        <v>694</v>
      </c>
    </row>
    <row r="13" spans="1:4">
      <c r="A13" s="4" t="s">
        <v>695</v>
      </c>
      <c r="C13" s="6" t="n">
        <v>155743</v>
      </c>
      <c r="D13" s="6" t="n">
        <v>113594</v>
      </c>
    </row>
    <row r="14" spans="1:4">
      <c r="A14" s="4" t="s">
        <v>696</v>
      </c>
      <c r="C14" s="4" t="s">
        <v>697</v>
      </c>
      <c r="D14" s="4" t="s">
        <v>697</v>
      </c>
    </row>
    <row r="15" spans="1:4">
      <c r="A15" s="3" t="s">
        <v>698</v>
      </c>
    </row>
    <row r="16" spans="1:4">
      <c r="A16" s="4" t="s">
        <v>699</v>
      </c>
      <c r="C16" s="6" t="n">
        <v>305830</v>
      </c>
      <c r="D16" s="6" t="n">
        <v>153607</v>
      </c>
    </row>
    <row r="17" spans="1:4">
      <c r="A17" s="4" t="s">
        <v>700</v>
      </c>
      <c r="C17" s="4" t="s">
        <v>701</v>
      </c>
      <c r="D17" s="4" t="s">
        <v>702</v>
      </c>
    </row>
    <row r="18" spans="1:4">
      <c r="A18" s="4" t="s">
        <v>703</v>
      </c>
      <c r="C18" s="6" t="n">
        <v>116807</v>
      </c>
      <c r="D18" s="6" t="n">
        <v>85196</v>
      </c>
    </row>
    <row r="19" spans="1:4">
      <c r="A19" s="4" t="s">
        <v>704</v>
      </c>
      <c r="C19" s="4" t="s">
        <v>705</v>
      </c>
      <c r="D19" s="4" t="s">
        <v>705</v>
      </c>
    </row>
    <row r="20" spans="1:4">
      <c r="A20" s="3" t="s">
        <v>680</v>
      </c>
    </row>
    <row r="21" spans="1:4">
      <c r="A21" s="4" t="s">
        <v>706</v>
      </c>
      <c r="C21" s="6" t="n">
        <v>347411</v>
      </c>
      <c r="D21" s="6" t="n">
        <v>195188</v>
      </c>
    </row>
    <row r="22" spans="1:4">
      <c r="A22" s="4" t="s">
        <v>707</v>
      </c>
      <c r="C22" s="4" t="s">
        <v>708</v>
      </c>
      <c r="D22" s="4" t="s">
        <v>709</v>
      </c>
    </row>
    <row r="23" spans="1:4">
      <c r="A23" s="4" t="s">
        <v>710</v>
      </c>
      <c r="C23" s="6" t="n">
        <v>127318</v>
      </c>
      <c r="D23" s="6" t="n">
        <v>118082</v>
      </c>
    </row>
    <row r="24" spans="1:4">
      <c r="A24" s="4" t="s">
        <v>711</v>
      </c>
      <c r="C24" s="4" t="s">
        <v>712</v>
      </c>
      <c r="D24" s="4" t="s">
        <v>712</v>
      </c>
    </row>
    <row r="25" spans="1:4">
      <c r="A25" s="4" t="s">
        <v>713</v>
      </c>
    </row>
    <row r="26" spans="1:4">
      <c r="A26" s="3" t="s">
        <v>680</v>
      </c>
    </row>
    <row r="27" spans="1:4">
      <c r="A27" s="4" t="s">
        <v>714</v>
      </c>
      <c r="C27" s="4" t="s">
        <v>715</v>
      </c>
    </row>
    <row r="28" spans="1:4">
      <c r="A28" s="4" t="s">
        <v>716</v>
      </c>
      <c r="B28" s="4" t="s">
        <v>717</v>
      </c>
      <c r="C28" s="4" t="s">
        <v>717</v>
      </c>
    </row>
    <row r="29" spans="1:4">
      <c r="A29" s="4" t="s">
        <v>718</v>
      </c>
      <c r="C29" s="4" t="s">
        <v>719</v>
      </c>
    </row>
    <row r="30" spans="1:4">
      <c r="A30" s="4" t="s">
        <v>612</v>
      </c>
    </row>
    <row r="31" spans="1:4">
      <c r="A31" s="3" t="s">
        <v>683</v>
      </c>
    </row>
    <row r="32" spans="1:4">
      <c r="A32" s="4" t="s">
        <v>684</v>
      </c>
      <c r="C32" s="6" t="n">
        <v>406638</v>
      </c>
      <c r="D32" s="6" t="n">
        <v>255539</v>
      </c>
    </row>
    <row r="33" spans="1:4">
      <c r="A33" s="4" t="s">
        <v>685</v>
      </c>
      <c r="C33" s="4" t="s">
        <v>720</v>
      </c>
      <c r="D33" s="4" t="s">
        <v>721</v>
      </c>
    </row>
    <row r="34" spans="1:4">
      <c r="A34" s="4" t="s">
        <v>688</v>
      </c>
      <c r="C34" s="6" t="n">
        <v>207567</v>
      </c>
      <c r="D34" s="6" t="n">
        <v>151332</v>
      </c>
    </row>
    <row r="35" spans="1:4">
      <c r="A35" s="4" t="s">
        <v>689</v>
      </c>
      <c r="C35" s="4" t="s">
        <v>617</v>
      </c>
      <c r="D35" s="4" t="s">
        <v>617</v>
      </c>
    </row>
    <row r="36" spans="1:4">
      <c r="A36" s="4" t="s">
        <v>722</v>
      </c>
      <c r="C36" s="6" t="n">
        <v>259459</v>
      </c>
      <c r="D36" s="6" t="n">
        <v>189165</v>
      </c>
    </row>
    <row r="37" spans="1:4">
      <c r="A37" s="4" t="s">
        <v>723</v>
      </c>
      <c r="C37" s="4" t="s">
        <v>724</v>
      </c>
      <c r="D37" s="4" t="s">
        <v>724</v>
      </c>
    </row>
    <row r="38" spans="1:4">
      <c r="A38" s="3" t="s">
        <v>690</v>
      </c>
    </row>
    <row r="39" spans="1:4">
      <c r="A39" s="4" t="s">
        <v>691</v>
      </c>
      <c r="C39" s="6" t="n">
        <v>398327</v>
      </c>
      <c r="D39" s="6" t="n">
        <v>249231</v>
      </c>
    </row>
    <row r="40" spans="1:4">
      <c r="A40" s="4" t="s">
        <v>692</v>
      </c>
      <c r="C40" s="4" t="s">
        <v>725</v>
      </c>
      <c r="D40" s="4" t="s">
        <v>726</v>
      </c>
    </row>
    <row r="41" spans="1:4">
      <c r="A41" s="4" t="s">
        <v>695</v>
      </c>
      <c r="C41" s="6" t="n">
        <v>155675</v>
      </c>
      <c r="D41" s="6" t="n">
        <v>113499</v>
      </c>
    </row>
    <row r="42" spans="1:4">
      <c r="A42" s="4" t="s">
        <v>696</v>
      </c>
      <c r="C42" s="4" t="s">
        <v>697</v>
      </c>
      <c r="D42" s="4" t="s">
        <v>697</v>
      </c>
    </row>
    <row r="43" spans="1:4">
      <c r="A43" s="4" t="s">
        <v>727</v>
      </c>
      <c r="C43" s="6" t="n">
        <v>207567</v>
      </c>
      <c r="D43" s="6" t="n">
        <v>151332</v>
      </c>
    </row>
    <row r="44" spans="1:4">
      <c r="A44" s="4" t="s">
        <v>728</v>
      </c>
      <c r="C44" s="4" t="s">
        <v>617</v>
      </c>
      <c r="D44" s="4" t="s">
        <v>617</v>
      </c>
    </row>
    <row r="45" spans="1:4">
      <c r="A45" s="3" t="s">
        <v>698</v>
      </c>
    </row>
    <row r="46" spans="1:4">
      <c r="A46" s="4" t="s">
        <v>699</v>
      </c>
      <c r="C46" s="6" t="n">
        <v>398327</v>
      </c>
      <c r="D46" s="6" t="n">
        <v>249231</v>
      </c>
    </row>
    <row r="47" spans="1:4">
      <c r="A47" s="4" t="s">
        <v>700</v>
      </c>
      <c r="C47" s="4" t="s">
        <v>725</v>
      </c>
      <c r="D47" s="4" t="s">
        <v>726</v>
      </c>
    </row>
    <row r="48" spans="1:4">
      <c r="A48" s="4" t="s">
        <v>703</v>
      </c>
      <c r="C48" s="6" t="n">
        <v>116756</v>
      </c>
      <c r="D48" s="6" t="n">
        <v>85124</v>
      </c>
    </row>
    <row r="49" spans="1:4">
      <c r="A49" s="4" t="s">
        <v>704</v>
      </c>
      <c r="C49" s="4" t="s">
        <v>705</v>
      </c>
      <c r="D49" s="4" t="s">
        <v>705</v>
      </c>
    </row>
    <row r="50" spans="1:4">
      <c r="A50" s="4" t="s">
        <v>729</v>
      </c>
      <c r="C50" s="6" t="n">
        <v>168648</v>
      </c>
      <c r="D50" s="6" t="n">
        <v>122957</v>
      </c>
    </row>
    <row r="51" spans="1:4">
      <c r="A51" s="4" t="s">
        <v>730</v>
      </c>
      <c r="C51" s="4" t="s">
        <v>731</v>
      </c>
      <c r="D51" s="4" t="s">
        <v>731</v>
      </c>
    </row>
    <row r="52" spans="1:4">
      <c r="A52" s="3" t="s">
        <v>680</v>
      </c>
    </row>
    <row r="53" spans="1:4">
      <c r="A53" s="4" t="s">
        <v>706</v>
      </c>
      <c r="C53" s="6" t="n">
        <v>398327</v>
      </c>
      <c r="D53" s="6" t="n">
        <v>249231</v>
      </c>
    </row>
    <row r="54" spans="1:4">
      <c r="A54" s="4" t="s">
        <v>707</v>
      </c>
      <c r="C54" s="4" t="s">
        <v>732</v>
      </c>
      <c r="D54" s="4" t="s">
        <v>733</v>
      </c>
    </row>
    <row r="55" spans="1:4">
      <c r="A55" s="4" t="s">
        <v>710</v>
      </c>
      <c r="C55" s="6" t="n">
        <v>127593</v>
      </c>
      <c r="D55" s="6" t="n">
        <v>118258</v>
      </c>
    </row>
    <row r="56" spans="1:4">
      <c r="A56" s="4" t="s">
        <v>711</v>
      </c>
      <c r="C56" s="4" t="s">
        <v>712</v>
      </c>
      <c r="D56" s="4" t="s">
        <v>712</v>
      </c>
    </row>
    <row r="57" spans="1:4">
      <c r="A57" s="4" t="s">
        <v>734</v>
      </c>
      <c r="C57" s="6" t="n">
        <v>159491</v>
      </c>
      <c r="D57" s="6" t="n">
        <v>147822</v>
      </c>
    </row>
    <row r="58" spans="1:4">
      <c r="A58" s="4" t="s">
        <v>735</v>
      </c>
      <c r="C58" s="4" t="s">
        <v>736</v>
      </c>
      <c r="D58" s="4" t="s">
        <v>7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652</v>
      </c>
      <c r="J1" s="2" t="s">
        <v>1</v>
      </c>
    </row>
    <row r="2" spans="1:12">
      <c r="B2" s="2" t="s">
        <v>2</v>
      </c>
      <c r="C2" s="2" t="s">
        <v>653</v>
      </c>
      <c r="D2" s="2" t="s">
        <v>4</v>
      </c>
      <c r="E2" s="2" t="s">
        <v>654</v>
      </c>
      <c r="F2" s="2" t="s">
        <v>30</v>
      </c>
      <c r="G2" s="2" t="s">
        <v>655</v>
      </c>
      <c r="H2" s="2" t="s">
        <v>656</v>
      </c>
      <c r="I2" s="2" t="s">
        <v>657</v>
      </c>
      <c r="J2" s="2" t="s">
        <v>2</v>
      </c>
      <c r="K2" s="2" t="s">
        <v>30</v>
      </c>
      <c r="L2" s="2" t="s">
        <v>77</v>
      </c>
    </row>
    <row r="3" spans="1:12">
      <c r="A3" s="3" t="s">
        <v>110</v>
      </c>
    </row>
    <row r="4" spans="1:12">
      <c r="A4" s="4" t="s">
        <v>147</v>
      </c>
      <c r="B4" s="6" t="n">
        <v>20329</v>
      </c>
      <c r="C4" s="6" t="n">
        <v>10467</v>
      </c>
      <c r="D4" s="6" t="n">
        <v>14758</v>
      </c>
      <c r="E4" s="6" t="n">
        <v>9130</v>
      </c>
      <c r="F4" s="6" t="n">
        <v>8754</v>
      </c>
      <c r="G4" s="6" t="n">
        <v>11599</v>
      </c>
      <c r="H4" s="6" t="n">
        <v>7625</v>
      </c>
      <c r="I4" s="6" t="n">
        <v>5149</v>
      </c>
      <c r="J4" s="6" t="n">
        <v>54684</v>
      </c>
      <c r="K4" s="6" t="n">
        <v>33127</v>
      </c>
      <c r="L4" s="6" t="n">
        <v>28383</v>
      </c>
    </row>
    <row r="5" spans="1:12">
      <c r="A5" s="4" t="s">
        <v>111</v>
      </c>
      <c r="B5" s="5" t="n">
        <v>-833</v>
      </c>
      <c r="C5" s="5" t="n">
        <v>-833</v>
      </c>
      <c r="D5" s="5" t="n">
        <v>-832</v>
      </c>
      <c r="E5" s="5" t="n">
        <v>-832</v>
      </c>
      <c r="F5" s="5" t="n">
        <v>-833</v>
      </c>
      <c r="G5" s="5" t="n">
        <v>-762</v>
      </c>
      <c r="H5" s="5" t="n">
        <v>-202</v>
      </c>
      <c r="I5" s="5" t="n">
        <v>-205</v>
      </c>
      <c r="J5" s="5" t="n">
        <v>-3330</v>
      </c>
      <c r="K5" s="5" t="n">
        <v>-2002</v>
      </c>
      <c r="L5" s="5" t="n">
        <v>0</v>
      </c>
    </row>
    <row r="6" spans="1:12">
      <c r="A6" s="4" t="s">
        <v>112</v>
      </c>
      <c r="B6" s="6" t="n">
        <v>19496</v>
      </c>
      <c r="C6" s="6" t="n">
        <v>9634</v>
      </c>
      <c r="D6" s="6" t="n">
        <v>13926</v>
      </c>
      <c r="E6" s="6" t="n">
        <v>8298</v>
      </c>
      <c r="F6" s="6" t="n">
        <v>7921</v>
      </c>
      <c r="G6" s="6" t="n">
        <v>10837</v>
      </c>
      <c r="H6" s="6" t="n">
        <v>7423</v>
      </c>
      <c r="I6" s="6" t="n">
        <v>4944</v>
      </c>
      <c r="J6" s="6" t="n">
        <v>51354</v>
      </c>
      <c r="K6" s="6" t="n">
        <v>31125</v>
      </c>
      <c r="L6" s="6" t="n">
        <v>28383</v>
      </c>
    </row>
    <row r="7" spans="1:12">
      <c r="A7" s="3" t="s">
        <v>738</v>
      </c>
    </row>
    <row r="8" spans="1:12">
      <c r="A8" s="4" t="s">
        <v>739</v>
      </c>
      <c r="J8" s="5" t="n">
        <v>22551452</v>
      </c>
      <c r="K8" s="5" t="n">
        <v>21111208</v>
      </c>
      <c r="L8" s="5" t="n">
        <v>21075475</v>
      </c>
    </row>
    <row r="9" spans="1:12">
      <c r="A9" s="4" t="s">
        <v>740</v>
      </c>
      <c r="J9" s="5" t="n">
        <v>16702</v>
      </c>
      <c r="K9" s="5" t="n">
        <v>2227</v>
      </c>
    </row>
    <row r="10" spans="1:12">
      <c r="A10" s="4" t="s">
        <v>741</v>
      </c>
      <c r="J10" s="5" t="n">
        <v>22568154</v>
      </c>
      <c r="K10" s="5" t="n">
        <v>21113435</v>
      </c>
      <c r="L10" s="5" t="n">
        <v>21075475</v>
      </c>
    </row>
    <row r="11" spans="1:12">
      <c r="A11" s="3" t="s">
        <v>742</v>
      </c>
    </row>
    <row r="12" spans="1:12">
      <c r="A12" s="4" t="s">
        <v>743</v>
      </c>
      <c r="B12" s="7" t="n">
        <v>0.73</v>
      </c>
      <c r="C12" s="7" t="n">
        <v>0.45</v>
      </c>
      <c r="D12" s="7" t="n">
        <v>0.66</v>
      </c>
      <c r="E12" s="7" t="n">
        <v>0.39</v>
      </c>
      <c r="F12" s="7" t="n">
        <v>0.38</v>
      </c>
      <c r="G12" s="7" t="n">
        <v>0.51</v>
      </c>
      <c r="H12" s="7" t="n">
        <v>0.36</v>
      </c>
      <c r="I12" s="7" t="n">
        <v>0.23</v>
      </c>
      <c r="J12" s="7" t="n">
        <v>2.28</v>
      </c>
      <c r="K12" s="7" t="n">
        <v>1.47</v>
      </c>
      <c r="L12" s="7" t="n">
        <v>1.35</v>
      </c>
    </row>
    <row r="13" spans="1:12">
      <c r="A13" s="4" t="s">
        <v>744</v>
      </c>
      <c r="B13" s="7" t="n">
        <v>0.73</v>
      </c>
      <c r="C13" s="7" t="n">
        <v>0.45</v>
      </c>
      <c r="D13" s="7" t="n">
        <v>0.66</v>
      </c>
      <c r="E13" s="7" t="n">
        <v>0.39</v>
      </c>
      <c r="F13" s="7" t="n">
        <v>0.38</v>
      </c>
      <c r="G13" s="7" t="n">
        <v>0.51</v>
      </c>
      <c r="H13" s="7" t="n">
        <v>0.36</v>
      </c>
      <c r="I13" s="7" t="n">
        <v>0.23</v>
      </c>
      <c r="J13" s="7" t="n">
        <v>2.28</v>
      </c>
      <c r="K13" s="7" t="n">
        <v>1.47</v>
      </c>
      <c r="L13" s="7" t="n">
        <v>1.3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25"/>
    <col customWidth="1" max="2" min="2" width="14"/>
    <col customWidth="1" max="3" min="3" width="14"/>
    <col customWidth="1" max="4" min="4" width="20"/>
    <col customWidth="1" max="5" min="5" width="20"/>
    <col customWidth="1" max="6" min="6" width="20"/>
  </cols>
  <sheetData>
    <row r="1" spans="1:6">
      <c r="A1" s="1" t="s">
        <v>745</v>
      </c>
      <c r="B1" s="2" t="s">
        <v>746</v>
      </c>
      <c r="C1" s="2" t="s">
        <v>657</v>
      </c>
      <c r="D1" s="2" t="s">
        <v>747</v>
      </c>
      <c r="E1" s="2" t="s">
        <v>748</v>
      </c>
      <c r="F1" s="2" t="s">
        <v>749</v>
      </c>
    </row>
    <row r="2" spans="1:6">
      <c r="A2" s="3" t="s">
        <v>237</v>
      </c>
    </row>
    <row r="3" spans="1:6">
      <c r="A3" s="4" t="s">
        <v>750</v>
      </c>
      <c r="D3" s="5" t="n">
        <v>50000000</v>
      </c>
      <c r="E3" s="5" t="n">
        <v>50000000</v>
      </c>
      <c r="F3" s="5" t="n">
        <v>50000000</v>
      </c>
    </row>
    <row r="4" spans="1:6">
      <c r="A4" s="4" t="s">
        <v>751</v>
      </c>
      <c r="B4" s="9" t="n">
        <v>2.5</v>
      </c>
      <c r="C4" s="5"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52</v>
      </c>
      <c r="B1" s="2" t="s">
        <v>753</v>
      </c>
      <c r="C1" s="2" t="s">
        <v>754</v>
      </c>
      <c r="D1" s="2" t="s">
        <v>2</v>
      </c>
      <c r="E1" s="2" t="s">
        <v>77</v>
      </c>
    </row>
    <row r="2" spans="1:5">
      <c r="A2" s="3" t="s">
        <v>239</v>
      </c>
    </row>
    <row r="3" spans="1:5">
      <c r="A3" s="4" t="s">
        <v>755</v>
      </c>
      <c r="B3" s="6" t="n">
        <v>115000</v>
      </c>
    </row>
    <row r="4" spans="1:5">
      <c r="A4" s="4" t="s">
        <v>756</v>
      </c>
      <c r="B4" s="5" t="n">
        <v>106200</v>
      </c>
      <c r="D4" s="6" t="n">
        <v>106245</v>
      </c>
      <c r="E4" s="6" t="n">
        <v>3941</v>
      </c>
    </row>
    <row r="5" spans="1:5">
      <c r="A5" s="4" t="s">
        <v>757</v>
      </c>
      <c r="B5" s="6" t="n">
        <v>8800</v>
      </c>
    </row>
    <row r="6" spans="1:5">
      <c r="A6" s="4" t="s">
        <v>142</v>
      </c>
    </row>
    <row r="7" spans="1:5">
      <c r="A7" s="3" t="s">
        <v>239</v>
      </c>
    </row>
    <row r="8" spans="1:5">
      <c r="A8" s="4" t="s">
        <v>758</v>
      </c>
      <c r="C8" s="5" t="n">
        <v>6250000</v>
      </c>
    </row>
    <row r="9" spans="1:5">
      <c r="A9" s="4" t="s">
        <v>759</v>
      </c>
    </row>
    <row r="10" spans="1:5">
      <c r="A10" s="3" t="s">
        <v>239</v>
      </c>
    </row>
    <row r="11" spans="1:5">
      <c r="A11" s="4" t="s">
        <v>758</v>
      </c>
      <c r="B11" s="5" t="n">
        <v>937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0</v>
      </c>
      <c r="B1" s="2" t="s">
        <v>652</v>
      </c>
      <c r="C1" s="2" t="s">
        <v>1</v>
      </c>
    </row>
    <row r="2" spans="1:5">
      <c r="B2" s="2" t="s">
        <v>77</v>
      </c>
      <c r="C2" s="2" t="s">
        <v>2</v>
      </c>
      <c r="D2" s="2" t="s">
        <v>30</v>
      </c>
      <c r="E2" s="2" t="s">
        <v>77</v>
      </c>
    </row>
    <row r="3" spans="1:5">
      <c r="A3" s="3" t="s">
        <v>241</v>
      </c>
    </row>
    <row r="4" spans="1:5">
      <c r="A4" s="4" t="s">
        <v>149</v>
      </c>
      <c r="B4" s="5" t="n">
        <v>10000</v>
      </c>
      <c r="D4" s="5" t="n">
        <v>31625</v>
      </c>
      <c r="E4" s="5" t="n">
        <v>10000</v>
      </c>
    </row>
    <row r="5" spans="1:5">
      <c r="A5" s="4" t="s">
        <v>761</v>
      </c>
      <c r="B5" s="6" t="n">
        <v>1000</v>
      </c>
      <c r="D5" s="6" t="n">
        <v>1000</v>
      </c>
      <c r="E5" s="6" t="n">
        <v>1000</v>
      </c>
    </row>
    <row r="6" spans="1:5">
      <c r="A6" s="4" t="s">
        <v>755</v>
      </c>
      <c r="B6" s="6" t="n">
        <v>10</v>
      </c>
      <c r="D6" s="8" t="n">
        <v>31.6</v>
      </c>
    </row>
    <row r="7" spans="1:5">
      <c r="A7" s="4" t="s">
        <v>762</v>
      </c>
      <c r="D7" s="8" t="n">
        <v>31.6</v>
      </c>
    </row>
    <row r="8" spans="1:5">
      <c r="A8" s="4" t="s">
        <v>763</v>
      </c>
      <c r="C8" s="4" t="s">
        <v>61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77</v>
      </c>
    </row>
    <row r="3" spans="1:4">
      <c r="A3" s="4" t="s">
        <v>165</v>
      </c>
      <c r="B3" s="7" t="n">
        <v>0.2</v>
      </c>
      <c r="C3" s="7" t="n">
        <v>0.2</v>
      </c>
      <c r="D3" s="7" t="n">
        <v>0.2</v>
      </c>
    </row>
    <row r="4" spans="1:4">
      <c r="A4" s="4" t="s">
        <v>135</v>
      </c>
    </row>
    <row r="5" spans="1:4">
      <c r="A5" s="4" t="s">
        <v>166</v>
      </c>
      <c r="D5" s="6" t="n">
        <v>134</v>
      </c>
    </row>
    <row r="6" spans="1:4">
      <c r="A6" s="4" t="s">
        <v>137</v>
      </c>
    </row>
    <row r="7" spans="1:4">
      <c r="A7" s="4" t="s">
        <v>166</v>
      </c>
      <c r="C7" s="6" t="n">
        <v>4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5"/>
    <col customWidth="1" max="6" min="6" width="15"/>
  </cols>
  <sheetData>
    <row r="1" spans="1:6">
      <c r="A1" s="1" t="s">
        <v>764</v>
      </c>
      <c r="B1" s="2" t="s">
        <v>765</v>
      </c>
      <c r="C1" s="2" t="s">
        <v>766</v>
      </c>
      <c r="D1" s="2" t="s">
        <v>2</v>
      </c>
      <c r="E1" s="2" t="s">
        <v>30</v>
      </c>
      <c r="F1" s="2" t="s">
        <v>77</v>
      </c>
    </row>
    <row r="2" spans="1:6">
      <c r="A2" s="3" t="s">
        <v>243</v>
      </c>
    </row>
    <row r="3" spans="1:6">
      <c r="A3" s="4" t="s">
        <v>767</v>
      </c>
      <c r="D3" s="6" t="n">
        <v>4700000</v>
      </c>
      <c r="E3" s="6" t="n">
        <v>7500000</v>
      </c>
    </row>
    <row r="4" spans="1:6">
      <c r="A4" s="4" t="s">
        <v>47</v>
      </c>
      <c r="D4" s="5" t="n">
        <v>3393133000</v>
      </c>
      <c r="E4" s="5" t="n">
        <v>2718512000</v>
      </c>
      <c r="F4" s="6" t="n">
        <v>2269442000</v>
      </c>
    </row>
    <row r="5" spans="1:6">
      <c r="A5" s="4" t="s">
        <v>51</v>
      </c>
      <c r="D5" s="5" t="n">
        <v>2943561000</v>
      </c>
      <c r="E5" s="6" t="n">
        <v>2428621000</v>
      </c>
    </row>
    <row r="6" spans="1:6">
      <c r="A6" s="4" t="s">
        <v>768</v>
      </c>
    </row>
    <row r="7" spans="1:6">
      <c r="A7" s="3" t="s">
        <v>243</v>
      </c>
    </row>
    <row r="8" spans="1:6">
      <c r="A8" s="4" t="s">
        <v>769</v>
      </c>
      <c r="E8" s="4" t="s">
        <v>770</v>
      </c>
    </row>
    <row r="9" spans="1:6">
      <c r="A9" s="4" t="s">
        <v>771</v>
      </c>
      <c r="D9" s="5" t="n">
        <v>3700000</v>
      </c>
      <c r="E9" s="6" t="n">
        <v>3700000</v>
      </c>
    </row>
    <row r="10" spans="1:6">
      <c r="A10" s="4" t="s">
        <v>772</v>
      </c>
      <c r="D10" s="5" t="n">
        <v>253000</v>
      </c>
      <c r="E10" s="5" t="n">
        <v>353000</v>
      </c>
    </row>
    <row r="11" spans="1:6">
      <c r="A11" s="4" t="s">
        <v>773</v>
      </c>
    </row>
    <row r="12" spans="1:6">
      <c r="A12" s="3" t="s">
        <v>243</v>
      </c>
    </row>
    <row r="13" spans="1:6">
      <c r="A13" s="4" t="s">
        <v>771</v>
      </c>
      <c r="D13" s="5" t="n">
        <v>3000000</v>
      </c>
      <c r="E13" s="6" t="n">
        <v>2100000</v>
      </c>
      <c r="F13" s="6" t="n">
        <v>1900000</v>
      </c>
    </row>
    <row r="14" spans="1:6">
      <c r="A14" s="4" t="s">
        <v>774</v>
      </c>
    </row>
    <row r="15" spans="1:6">
      <c r="A15" s="3" t="s">
        <v>243</v>
      </c>
    </row>
    <row r="16" spans="1:6">
      <c r="A16" s="4" t="s">
        <v>775</v>
      </c>
      <c r="C16" s="6" t="n">
        <v>5400000</v>
      </c>
    </row>
    <row r="17" spans="1:6">
      <c r="A17" s="4" t="s">
        <v>776</v>
      </c>
      <c r="C17" s="6" t="n">
        <v>16000</v>
      </c>
    </row>
    <row r="18" spans="1:6">
      <c r="A18" s="4" t="s">
        <v>777</v>
      </c>
      <c r="C18" s="4" t="s">
        <v>778</v>
      </c>
    </row>
    <row r="19" spans="1:6">
      <c r="A19" s="4" t="s">
        <v>779</v>
      </c>
      <c r="C19" s="4" t="s">
        <v>780</v>
      </c>
    </row>
    <row r="20" spans="1:6">
      <c r="A20" s="4" t="s">
        <v>781</v>
      </c>
    </row>
    <row r="21" spans="1:6">
      <c r="A21" s="3" t="s">
        <v>243</v>
      </c>
    </row>
    <row r="22" spans="1:6">
      <c r="A22" s="4" t="s">
        <v>782</v>
      </c>
      <c r="B22" s="6" t="n">
        <v>5500000</v>
      </c>
    </row>
    <row r="23" spans="1:6">
      <c r="A23" s="4" t="s">
        <v>783</v>
      </c>
    </row>
    <row r="24" spans="1:6">
      <c r="A24" s="3" t="s">
        <v>243</v>
      </c>
    </row>
    <row r="25" spans="1:6">
      <c r="A25" s="4" t="s">
        <v>47</v>
      </c>
      <c r="D25" s="5" t="n">
        <v>43000000</v>
      </c>
    </row>
    <row r="26" spans="1:6">
      <c r="A26" s="4" t="s">
        <v>51</v>
      </c>
      <c r="D26" s="6" t="n">
        <v>369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4</v>
      </c>
      <c r="B1" s="2" t="s">
        <v>1</v>
      </c>
    </row>
    <row r="2" spans="1:3">
      <c r="B2" s="2" t="s">
        <v>2</v>
      </c>
      <c r="C2" s="2" t="s">
        <v>30</v>
      </c>
    </row>
    <row r="3" spans="1:3">
      <c r="A3" s="3" t="s">
        <v>785</v>
      </c>
    </row>
    <row r="4" spans="1:3">
      <c r="A4" s="4" t="s">
        <v>786</v>
      </c>
      <c r="B4" s="4" t="s">
        <v>403</v>
      </c>
    </row>
    <row r="5" spans="1:3">
      <c r="A5" s="4" t="s">
        <v>787</v>
      </c>
      <c r="B5" s="6" t="n">
        <v>294000</v>
      </c>
      <c r="C5" s="6" t="n">
        <v>245000</v>
      </c>
    </row>
    <row r="6" spans="1:3">
      <c r="A6" s="4" t="s">
        <v>424</v>
      </c>
    </row>
    <row r="7" spans="1:3">
      <c r="A7" s="3" t="s">
        <v>785</v>
      </c>
    </row>
    <row r="8" spans="1:3">
      <c r="A8" s="4" t="s">
        <v>788</v>
      </c>
      <c r="B8" s="4" t="s">
        <v>78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7"/>
    <col customWidth="1" max="4" min="4" width="14"/>
  </cols>
  <sheetData>
    <row r="1" spans="1:4">
      <c r="A1" s="1" t="s">
        <v>790</v>
      </c>
      <c r="B1" s="2" t="s">
        <v>391</v>
      </c>
      <c r="C1" s="2" t="s">
        <v>1</v>
      </c>
    </row>
    <row r="2" spans="1:4">
      <c r="B2" s="2" t="s">
        <v>654</v>
      </c>
      <c r="C2" s="2" t="s">
        <v>2</v>
      </c>
      <c r="D2" s="2" t="s">
        <v>30</v>
      </c>
    </row>
    <row r="3" spans="1:4">
      <c r="A3" s="3" t="s">
        <v>791</v>
      </c>
    </row>
    <row r="4" spans="1:4">
      <c r="A4" s="4" t="s">
        <v>792</v>
      </c>
      <c r="C4" s="4" t="s">
        <v>429</v>
      </c>
    </row>
    <row r="5" spans="1:4">
      <c r="A5" s="4" t="s">
        <v>793</v>
      </c>
    </row>
    <row r="6" spans="1:4">
      <c r="A6" s="3" t="s">
        <v>791</v>
      </c>
    </row>
    <row r="7" spans="1:4">
      <c r="A7" s="4" t="s">
        <v>792</v>
      </c>
      <c r="C7" s="4" t="s">
        <v>429</v>
      </c>
    </row>
    <row r="8" spans="1:4">
      <c r="A8" s="4" t="s">
        <v>794</v>
      </c>
      <c r="D8" s="4" t="s">
        <v>795</v>
      </c>
    </row>
    <row r="9" spans="1:4">
      <c r="A9" s="4" t="s">
        <v>796</v>
      </c>
      <c r="B9" s="5" t="n">
        <v>3200</v>
      </c>
    </row>
    <row r="10" spans="1:4">
      <c r="A10" s="4" t="s">
        <v>797</v>
      </c>
      <c r="C10" s="6" t="n">
        <v>458000</v>
      </c>
      <c r="D10" s="6" t="n">
        <v>57000</v>
      </c>
    </row>
    <row r="11" spans="1:4">
      <c r="A11" s="4" t="s">
        <v>798</v>
      </c>
      <c r="C11" s="5" t="n">
        <v>66347</v>
      </c>
      <c r="D11" s="5" t="n">
        <v>40949</v>
      </c>
    </row>
    <row r="12" spans="1:4">
      <c r="A12" s="4" t="s">
        <v>799</v>
      </c>
      <c r="C12" s="6" t="n">
        <v>962000000000</v>
      </c>
      <c r="D12" s="6" t="n">
        <v>286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v>
      </c>
      <c r="C1" s="2" t="s">
        <v>30</v>
      </c>
      <c r="D1" s="2" t="s">
        <v>77</v>
      </c>
      <c r="E1" s="2" t="s">
        <v>467</v>
      </c>
    </row>
    <row r="2" spans="1:5">
      <c r="A2" s="3" t="s">
        <v>801</v>
      </c>
    </row>
    <row r="3" spans="1:5">
      <c r="A3" s="4" t="s">
        <v>36</v>
      </c>
      <c r="B3" s="6" t="n">
        <v>140837</v>
      </c>
      <c r="C3" s="6" t="n">
        <v>137675</v>
      </c>
    </row>
    <row r="4" spans="1:5">
      <c r="A4" s="4" t="s">
        <v>37</v>
      </c>
      <c r="B4" s="5" t="n">
        <v>408371</v>
      </c>
      <c r="C4" s="5" t="n">
        <v>325874</v>
      </c>
    </row>
    <row r="5" spans="1:5">
      <c r="A5" s="4" t="s">
        <v>42</v>
      </c>
      <c r="B5" s="5" t="n">
        <v>66079</v>
      </c>
      <c r="C5" s="5" t="n">
        <v>53670</v>
      </c>
      <c r="D5" s="6" t="n">
        <v>55553</v>
      </c>
      <c r="E5" s="6" t="n">
        <v>52913</v>
      </c>
    </row>
    <row r="6" spans="1:5">
      <c r="A6" s="4" t="s">
        <v>802</v>
      </c>
    </row>
    <row r="7" spans="1:5">
      <c r="A7" s="3" t="s">
        <v>801</v>
      </c>
    </row>
    <row r="8" spans="1:5">
      <c r="A8" s="4" t="s">
        <v>36</v>
      </c>
      <c r="B8" s="5" t="n">
        <v>140837</v>
      </c>
      <c r="C8" s="5" t="n">
        <v>137675</v>
      </c>
    </row>
    <row r="9" spans="1:5">
      <c r="A9" s="4" t="s">
        <v>42</v>
      </c>
      <c r="B9" s="5" t="n">
        <v>66079</v>
      </c>
      <c r="C9" s="5" t="n">
        <v>53670</v>
      </c>
    </row>
    <row r="10" spans="1:5">
      <c r="A10" s="4" t="s">
        <v>803</v>
      </c>
    </row>
    <row r="11" spans="1:5">
      <c r="A11" s="3" t="s">
        <v>801</v>
      </c>
    </row>
    <row r="12" spans="1:5">
      <c r="A12" s="4" t="s">
        <v>36</v>
      </c>
      <c r="B12" s="5" t="n">
        <v>140837</v>
      </c>
      <c r="C12" s="5" t="n">
        <v>137675</v>
      </c>
    </row>
    <row r="13" spans="1:5">
      <c r="A13" s="4" t="s">
        <v>804</v>
      </c>
    </row>
    <row r="14" spans="1:5">
      <c r="A14" s="3" t="s">
        <v>801</v>
      </c>
    </row>
    <row r="15" spans="1:5">
      <c r="A15" s="4" t="s">
        <v>42</v>
      </c>
      <c r="B15" s="5" t="n">
        <v>66079</v>
      </c>
      <c r="C15" s="5" t="n">
        <v>53670</v>
      </c>
    </row>
    <row r="16" spans="1:5">
      <c r="A16" s="4" t="s">
        <v>805</v>
      </c>
    </row>
    <row r="17" spans="1:5">
      <c r="A17" s="3" t="s">
        <v>801</v>
      </c>
    </row>
    <row r="18" spans="1:5">
      <c r="A18" s="4" t="s">
        <v>37</v>
      </c>
      <c r="B18" s="5" t="n">
        <v>992</v>
      </c>
      <c r="C18" s="5" t="n">
        <v>999</v>
      </c>
    </row>
    <row r="19" spans="1:5">
      <c r="A19" s="4" t="s">
        <v>806</v>
      </c>
    </row>
    <row r="20" spans="1:5">
      <c r="A20" s="3" t="s">
        <v>801</v>
      </c>
    </row>
    <row r="21" spans="1:5">
      <c r="A21" s="4" t="s">
        <v>37</v>
      </c>
      <c r="B21" s="5" t="n">
        <v>992</v>
      </c>
      <c r="C21" s="5" t="n">
        <v>999</v>
      </c>
    </row>
    <row r="22" spans="1:5">
      <c r="A22" s="4" t="s">
        <v>807</v>
      </c>
    </row>
    <row r="23" spans="1:5">
      <c r="A23" s="3" t="s">
        <v>801</v>
      </c>
    </row>
    <row r="24" spans="1:5">
      <c r="A24" s="4" t="s">
        <v>37</v>
      </c>
      <c r="B24" s="5" t="n">
        <v>374731</v>
      </c>
      <c r="C24" s="5" t="n">
        <v>288993</v>
      </c>
    </row>
    <row r="25" spans="1:5">
      <c r="A25" s="4" t="s">
        <v>808</v>
      </c>
    </row>
    <row r="26" spans="1:5">
      <c r="A26" s="3" t="s">
        <v>801</v>
      </c>
    </row>
    <row r="27" spans="1:5">
      <c r="A27" s="4" t="s">
        <v>37</v>
      </c>
      <c r="B27" s="5" t="n">
        <v>374731</v>
      </c>
      <c r="C27" s="5" t="n">
        <v>288993</v>
      </c>
    </row>
    <row r="28" spans="1:5">
      <c r="A28" s="4" t="s">
        <v>439</v>
      </c>
    </row>
    <row r="29" spans="1:5">
      <c r="A29" s="3" t="s">
        <v>801</v>
      </c>
    </row>
    <row r="30" spans="1:5">
      <c r="A30" s="4" t="s">
        <v>37</v>
      </c>
      <c r="B30" s="5" t="n">
        <v>25960</v>
      </c>
      <c r="C30" s="5" t="n">
        <v>26382</v>
      </c>
    </row>
    <row r="31" spans="1:5">
      <c r="A31" s="4" t="s">
        <v>809</v>
      </c>
    </row>
    <row r="32" spans="1:5">
      <c r="A32" s="3" t="s">
        <v>801</v>
      </c>
    </row>
    <row r="33" spans="1:5">
      <c r="A33" s="4" t="s">
        <v>37</v>
      </c>
      <c r="B33" s="5" t="n">
        <v>25960</v>
      </c>
      <c r="C33" s="5" t="n">
        <v>26382</v>
      </c>
    </row>
    <row r="34" spans="1:5">
      <c r="A34" s="4" t="s">
        <v>810</v>
      </c>
    </row>
    <row r="35" spans="1:5">
      <c r="A35" s="3" t="s">
        <v>801</v>
      </c>
    </row>
    <row r="36" spans="1:5">
      <c r="A36" s="4" t="s">
        <v>37</v>
      </c>
      <c r="B36" s="5" t="n">
        <v>25960</v>
      </c>
      <c r="C36" s="5" t="n">
        <v>26382</v>
      </c>
    </row>
    <row r="37" spans="1:5">
      <c r="A37" s="4" t="s">
        <v>811</v>
      </c>
    </row>
    <row r="38" spans="1:5">
      <c r="A38" s="3" t="s">
        <v>801</v>
      </c>
    </row>
    <row r="39" spans="1:5">
      <c r="A39" s="4" t="s">
        <v>37</v>
      </c>
      <c r="B39" s="5" t="n">
        <v>6688</v>
      </c>
      <c r="C39" s="5" t="n">
        <v>9500</v>
      </c>
    </row>
    <row r="40" spans="1:5">
      <c r="A40" s="4" t="s">
        <v>812</v>
      </c>
    </row>
    <row r="41" spans="1:5">
      <c r="A41" s="3" t="s">
        <v>801</v>
      </c>
    </row>
    <row r="42" spans="1:5">
      <c r="A42" s="4" t="s">
        <v>37</v>
      </c>
      <c r="C42" s="6" t="n">
        <v>9500</v>
      </c>
    </row>
    <row r="43" spans="1:5">
      <c r="A43" s="4" t="s">
        <v>813</v>
      </c>
    </row>
    <row r="44" spans="1:5">
      <c r="A44" s="3" t="s">
        <v>801</v>
      </c>
    </row>
    <row r="45" spans="1:5">
      <c r="A45" s="4" t="s">
        <v>37</v>
      </c>
      <c r="B45" s="6" t="n">
        <v>66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77</v>
      </c>
    </row>
    <row r="3" spans="1:4">
      <c r="A3" s="4" t="s">
        <v>42</v>
      </c>
    </row>
    <row r="4" spans="1:4">
      <c r="A4" s="3" t="s">
        <v>815</v>
      </c>
    </row>
    <row r="5" spans="1:4">
      <c r="A5" s="4" t="s">
        <v>477</v>
      </c>
      <c r="B5" s="6" t="n">
        <v>53670</v>
      </c>
      <c r="C5" s="6" t="n">
        <v>55553</v>
      </c>
      <c r="D5" s="6" t="n">
        <v>52913</v>
      </c>
    </row>
    <row r="6" spans="1:4">
      <c r="A6" s="3" t="s">
        <v>563</v>
      </c>
    </row>
    <row r="7" spans="1:4">
      <c r="A7" s="4" t="s">
        <v>562</v>
      </c>
      <c r="B7" s="5" t="n">
        <v>1209</v>
      </c>
      <c r="C7" s="5" t="n">
        <v>1357</v>
      </c>
      <c r="D7" s="5" t="n">
        <v>1135</v>
      </c>
    </row>
    <row r="8" spans="1:4">
      <c r="A8" s="4" t="s">
        <v>564</v>
      </c>
      <c r="B8" s="5" t="n">
        <v>9784</v>
      </c>
      <c r="C8" s="5" t="n">
        <v>4388</v>
      </c>
      <c r="D8" s="5" t="n">
        <v>6866</v>
      </c>
    </row>
    <row r="9" spans="1:4">
      <c r="A9" s="4" t="s">
        <v>816</v>
      </c>
      <c r="B9" s="5" t="n">
        <v>3970</v>
      </c>
    </row>
    <row r="10" spans="1:4">
      <c r="A10" s="3" t="s">
        <v>817</v>
      </c>
    </row>
    <row r="11" spans="1:4">
      <c r="A11" s="4" t="s">
        <v>558</v>
      </c>
      <c r="B11" s="5" t="n">
        <v>-5504</v>
      </c>
      <c r="C11" s="5" t="n">
        <v>-4230</v>
      </c>
      <c r="D11" s="5" t="n">
        <v>-5177</v>
      </c>
    </row>
    <row r="12" spans="1:4">
      <c r="A12" s="4" t="s">
        <v>559</v>
      </c>
      <c r="B12" s="5" t="n">
        <v>2950</v>
      </c>
      <c r="C12" s="5" t="n">
        <v>-3398</v>
      </c>
      <c r="D12" s="5" t="n">
        <v>-184</v>
      </c>
    </row>
    <row r="13" spans="1:4">
      <c r="A13" s="4" t="s">
        <v>481</v>
      </c>
      <c r="B13" s="5" t="n">
        <v>66079</v>
      </c>
      <c r="C13" s="6" t="n">
        <v>53670</v>
      </c>
      <c r="D13" s="6" t="n">
        <v>55553</v>
      </c>
    </row>
    <row r="14" spans="1:4">
      <c r="A14" s="4" t="s">
        <v>818</v>
      </c>
    </row>
    <row r="15" spans="1:4">
      <c r="A15" s="3" t="s">
        <v>563</v>
      </c>
    </row>
    <row r="16" spans="1:4">
      <c r="A16" s="4" t="s">
        <v>819</v>
      </c>
      <c r="B16" s="5" t="n">
        <v>6688</v>
      </c>
    </row>
    <row r="17" spans="1:4">
      <c r="A17" s="3" t="s">
        <v>817</v>
      </c>
    </row>
    <row r="18" spans="1:4">
      <c r="A18" s="4" t="s">
        <v>481</v>
      </c>
      <c r="B18" s="6" t="n">
        <v>66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0</v>
      </c>
    </row>
    <row r="2" spans="1:3">
      <c r="A2" s="3" t="s">
        <v>801</v>
      </c>
    </row>
    <row r="3" spans="1:3">
      <c r="A3" s="4" t="s">
        <v>821</v>
      </c>
      <c r="B3" s="6" t="n">
        <v>2126</v>
      </c>
      <c r="C3" s="6" t="n">
        <v>225</v>
      </c>
    </row>
    <row r="4" spans="1:3">
      <c r="A4" s="10" t="n">
        <v>3</v>
      </c>
    </row>
    <row r="5" spans="1:3">
      <c r="A5" s="3" t="s">
        <v>801</v>
      </c>
    </row>
    <row r="6" spans="1:3">
      <c r="A6" s="4" t="s">
        <v>821</v>
      </c>
      <c r="B6" s="6" t="n">
        <v>2126</v>
      </c>
      <c r="C6" s="6" t="n">
        <v>2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2</v>
      </c>
      <c r="B1" s="2" t="s">
        <v>1</v>
      </c>
    </row>
    <row r="2" spans="1:5">
      <c r="B2" s="2" t="s">
        <v>2</v>
      </c>
      <c r="C2" s="2" t="s">
        <v>30</v>
      </c>
      <c r="D2" s="2" t="s">
        <v>77</v>
      </c>
      <c r="E2" s="2" t="s">
        <v>467</v>
      </c>
    </row>
    <row r="3" spans="1:5">
      <c r="A3" s="3" t="s">
        <v>823</v>
      </c>
    </row>
    <row r="4" spans="1:5">
      <c r="A4" s="4" t="s">
        <v>42</v>
      </c>
      <c r="B4" s="6" t="n">
        <v>66079</v>
      </c>
      <c r="C4" s="6" t="n">
        <v>53670</v>
      </c>
      <c r="D4" s="6" t="n">
        <v>55553</v>
      </c>
      <c r="E4" s="6" t="n">
        <v>52913</v>
      </c>
    </row>
    <row r="5" spans="1:5">
      <c r="A5" s="4" t="s">
        <v>37</v>
      </c>
      <c r="B5" s="6" t="n">
        <v>408371</v>
      </c>
      <c r="C5" s="6" t="n">
        <v>325874</v>
      </c>
    </row>
    <row r="6" spans="1:5">
      <c r="A6" s="4" t="s">
        <v>824</v>
      </c>
    </row>
    <row r="7" spans="1:5">
      <c r="A7" s="3" t="s">
        <v>823</v>
      </c>
    </row>
    <row r="8" spans="1:5">
      <c r="A8" s="4" t="s">
        <v>825</v>
      </c>
      <c r="B8" s="4" t="s">
        <v>826</v>
      </c>
      <c r="C8" s="4" t="s">
        <v>827</v>
      </c>
    </row>
    <row r="9" spans="1:5">
      <c r="A9" s="4" t="s">
        <v>828</v>
      </c>
    </row>
    <row r="10" spans="1:5">
      <c r="A10" s="3" t="s">
        <v>823</v>
      </c>
    </row>
    <row r="11" spans="1:5">
      <c r="A11" s="4" t="s">
        <v>825</v>
      </c>
      <c r="B11" s="4" t="s">
        <v>829</v>
      </c>
      <c r="C11" s="4" t="s">
        <v>830</v>
      </c>
    </row>
    <row r="12" spans="1:5">
      <c r="A12" s="4" t="s">
        <v>831</v>
      </c>
    </row>
    <row r="13" spans="1:5">
      <c r="A13" s="3" t="s">
        <v>823</v>
      </c>
    </row>
    <row r="14" spans="1:5">
      <c r="A14" s="4" t="s">
        <v>832</v>
      </c>
      <c r="B14" s="6" t="n">
        <v>2126</v>
      </c>
      <c r="C14" s="6" t="n">
        <v>225</v>
      </c>
    </row>
    <row r="15" spans="1:5">
      <c r="A15" s="4" t="s">
        <v>833</v>
      </c>
      <c r="C15" s="4" t="s">
        <v>834</v>
      </c>
    </row>
    <row r="16" spans="1:5">
      <c r="A16" s="4" t="s">
        <v>835</v>
      </c>
    </row>
    <row r="17" spans="1:5">
      <c r="A17" s="3" t="s">
        <v>823</v>
      </c>
    </row>
    <row r="18" spans="1:5">
      <c r="A18" s="4" t="s">
        <v>833</v>
      </c>
      <c r="B18" s="4" t="s">
        <v>736</v>
      </c>
    </row>
    <row r="19" spans="1:5">
      <c r="A19" s="4" t="s">
        <v>836</v>
      </c>
    </row>
    <row r="20" spans="1:5">
      <c r="A20" s="3" t="s">
        <v>823</v>
      </c>
    </row>
    <row r="21" spans="1:5">
      <c r="A21" s="4" t="s">
        <v>833</v>
      </c>
      <c r="B21" s="4" t="s">
        <v>837</v>
      </c>
    </row>
    <row r="22" spans="1:5">
      <c r="A22" s="4" t="s">
        <v>438</v>
      </c>
    </row>
    <row r="23" spans="1:5">
      <c r="A23" s="3" t="s">
        <v>823</v>
      </c>
    </row>
    <row r="24" spans="1:5">
      <c r="A24" s="4" t="s">
        <v>37</v>
      </c>
      <c r="B24" s="6" t="n">
        <v>6688</v>
      </c>
      <c r="C24" s="6" t="n">
        <v>9500</v>
      </c>
    </row>
    <row r="25" spans="1:5">
      <c r="A25" s="4" t="s">
        <v>838</v>
      </c>
    </row>
    <row r="26" spans="1:5">
      <c r="A26" s="3" t="s">
        <v>823</v>
      </c>
    </row>
    <row r="27" spans="1:5">
      <c r="A27" s="4" t="s">
        <v>37</v>
      </c>
      <c r="B27" s="5" t="n">
        <v>6700</v>
      </c>
    </row>
    <row r="28" spans="1:5">
      <c r="A28" s="4" t="s">
        <v>839</v>
      </c>
    </row>
    <row r="29" spans="1:5">
      <c r="A29" s="3" t="s">
        <v>823</v>
      </c>
    </row>
    <row r="30" spans="1:5">
      <c r="A30" s="4" t="s">
        <v>42</v>
      </c>
      <c r="B30" s="6" t="n">
        <v>66079</v>
      </c>
      <c r="C30" s="6" t="n">
        <v>53670</v>
      </c>
    </row>
    <row r="31" spans="1:5">
      <c r="A31" s="4" t="s">
        <v>840</v>
      </c>
    </row>
    <row r="32" spans="1:5">
      <c r="A32" s="3" t="s">
        <v>823</v>
      </c>
    </row>
    <row r="33" spans="1:5">
      <c r="A33" s="4" t="s">
        <v>841</v>
      </c>
      <c r="B33" s="4" t="s">
        <v>617</v>
      </c>
      <c r="C33" s="4" t="s">
        <v>617</v>
      </c>
    </row>
    <row r="34" spans="1:5">
      <c r="A34" s="4" t="s">
        <v>842</v>
      </c>
    </row>
    <row r="35" spans="1:5">
      <c r="A35" s="3" t="s">
        <v>823</v>
      </c>
    </row>
    <row r="36" spans="1:5">
      <c r="A36" s="4" t="s">
        <v>841</v>
      </c>
      <c r="B36" s="4" t="s">
        <v>843</v>
      </c>
      <c r="C36" s="4" t="s">
        <v>84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4" t="s">
        <v>846</v>
      </c>
    </row>
    <row r="3" spans="1:3">
      <c r="A3" s="3" t="s">
        <v>847</v>
      </c>
    </row>
    <row r="4" spans="1:3">
      <c r="A4" s="4" t="s">
        <v>34</v>
      </c>
      <c r="B4" s="6" t="n">
        <v>359519</v>
      </c>
      <c r="C4" s="6" t="n">
        <v>445701</v>
      </c>
    </row>
    <row r="5" spans="1:3">
      <c r="A5" s="4" t="s">
        <v>35</v>
      </c>
      <c r="B5" s="5" t="n">
        <v>7043</v>
      </c>
      <c r="C5" s="5" t="n">
        <v>5392</v>
      </c>
    </row>
    <row r="6" spans="1:3">
      <c r="A6" s="4" t="s">
        <v>848</v>
      </c>
      <c r="B6" s="5" t="n">
        <v>7539</v>
      </c>
      <c r="C6" s="5" t="n">
        <v>7539</v>
      </c>
    </row>
    <row r="7" spans="1:3">
      <c r="A7" s="4" t="s">
        <v>39</v>
      </c>
      <c r="B7" s="5" t="n">
        <v>995319</v>
      </c>
      <c r="C7" s="5" t="n">
        <v>764503</v>
      </c>
    </row>
    <row r="8" spans="1:3">
      <c r="A8" s="4" t="s">
        <v>849</v>
      </c>
      <c r="B8" s="5" t="n">
        <v>1366349</v>
      </c>
      <c r="C8" s="5" t="n">
        <v>935546</v>
      </c>
    </row>
    <row r="9" spans="1:3">
      <c r="A9" s="4" t="s">
        <v>43</v>
      </c>
      <c r="B9" s="5" t="n">
        <v>8326</v>
      </c>
      <c r="C9" s="5" t="n">
        <v>5368</v>
      </c>
    </row>
    <row r="10" spans="1:3">
      <c r="A10" s="3" t="s">
        <v>850</v>
      </c>
    </row>
    <row r="11" spans="1:3">
      <c r="A11" s="4" t="s">
        <v>48</v>
      </c>
      <c r="B11" s="5" t="n">
        <v>2943561</v>
      </c>
      <c r="C11" s="5" t="n">
        <v>2428621</v>
      </c>
    </row>
    <row r="12" spans="1:3">
      <c r="A12" s="4" t="s">
        <v>614</v>
      </c>
      <c r="B12" s="5" t="n">
        <v>25000</v>
      </c>
      <c r="C12" s="5" t="n">
        <v>25000</v>
      </c>
    </row>
    <row r="13" spans="1:3">
      <c r="A13" s="4" t="s">
        <v>625</v>
      </c>
      <c r="B13" s="5" t="n">
        <v>30000</v>
      </c>
      <c r="C13" s="5" t="n">
        <v>30000</v>
      </c>
    </row>
    <row r="14" spans="1:3">
      <c r="A14" s="4" t="s">
        <v>632</v>
      </c>
      <c r="B14" s="5" t="n">
        <v>1612</v>
      </c>
      <c r="C14" s="5" t="n">
        <v>2006</v>
      </c>
    </row>
    <row r="15" spans="1:3">
      <c r="A15" s="4" t="s">
        <v>851</v>
      </c>
      <c r="B15" s="5" t="n">
        <v>2817</v>
      </c>
      <c r="C15" s="5" t="n">
        <v>1791</v>
      </c>
    </row>
    <row r="16" spans="1:3">
      <c r="A16" s="4" t="s">
        <v>449</v>
      </c>
    </row>
    <row r="17" spans="1:3">
      <c r="A17" s="3" t="s">
        <v>847</v>
      </c>
    </row>
    <row r="18" spans="1:3">
      <c r="A18" s="4" t="s">
        <v>34</v>
      </c>
      <c r="B18" s="5" t="n">
        <v>359519</v>
      </c>
      <c r="C18" s="5" t="n">
        <v>445701</v>
      </c>
    </row>
    <row r="19" spans="1:3">
      <c r="A19" s="4" t="s">
        <v>35</v>
      </c>
      <c r="B19" s="5" t="n">
        <v>7043</v>
      </c>
      <c r="C19" s="5" t="n">
        <v>5392</v>
      </c>
    </row>
    <row r="20" spans="1:3">
      <c r="A20" s="4" t="s">
        <v>848</v>
      </c>
      <c r="B20" s="5" t="n">
        <v>7539</v>
      </c>
      <c r="C20" s="5" t="n">
        <v>7539</v>
      </c>
    </row>
    <row r="21" spans="1:3">
      <c r="A21" s="4" t="s">
        <v>39</v>
      </c>
      <c r="B21" s="5" t="n">
        <v>995319</v>
      </c>
      <c r="C21" s="5" t="n">
        <v>764503</v>
      </c>
    </row>
    <row r="22" spans="1:3">
      <c r="A22" s="4" t="s">
        <v>849</v>
      </c>
      <c r="B22" s="5" t="n">
        <v>1364568</v>
      </c>
      <c r="C22" s="5" t="n">
        <v>935287</v>
      </c>
    </row>
    <row r="23" spans="1:3">
      <c r="A23" s="4" t="s">
        <v>43</v>
      </c>
      <c r="B23" s="5" t="n">
        <v>8326</v>
      </c>
      <c r="C23" s="5" t="n">
        <v>5368</v>
      </c>
    </row>
    <row r="24" spans="1:3">
      <c r="A24" s="3" t="s">
        <v>850</v>
      </c>
    </row>
    <row r="25" spans="1:3">
      <c r="A25" s="4" t="s">
        <v>48</v>
      </c>
      <c r="B25" s="5" t="n">
        <v>2943173</v>
      </c>
      <c r="C25" s="5" t="n">
        <v>2428478</v>
      </c>
    </row>
    <row r="26" spans="1:3">
      <c r="A26" s="4" t="s">
        <v>614</v>
      </c>
      <c r="B26" s="5" t="n">
        <v>25000</v>
      </c>
      <c r="C26" s="5" t="n">
        <v>25000</v>
      </c>
    </row>
    <row r="27" spans="1:3">
      <c r="A27" s="4" t="s">
        <v>625</v>
      </c>
      <c r="B27" s="5" t="n">
        <v>30000</v>
      </c>
      <c r="C27" s="5" t="n">
        <v>30000</v>
      </c>
    </row>
    <row r="28" spans="1:3">
      <c r="A28" s="4" t="s">
        <v>632</v>
      </c>
      <c r="B28" s="5" t="n">
        <v>1620</v>
      </c>
      <c r="C28" s="5" t="n">
        <v>2031</v>
      </c>
    </row>
    <row r="29" spans="1:3">
      <c r="A29" s="4" t="s">
        <v>851</v>
      </c>
      <c r="B29" s="5" t="n">
        <v>2817</v>
      </c>
      <c r="C29" s="5" t="n">
        <v>1791</v>
      </c>
    </row>
    <row r="30" spans="1:3">
      <c r="A30" s="10" t="n">
        <v>1</v>
      </c>
    </row>
    <row r="31" spans="1:3">
      <c r="A31" s="3" t="s">
        <v>847</v>
      </c>
    </row>
    <row r="32" spans="1:3">
      <c r="A32" s="4" t="s">
        <v>34</v>
      </c>
      <c r="B32" s="5" t="n">
        <v>359519</v>
      </c>
      <c r="C32" s="5" t="n">
        <v>445701</v>
      </c>
    </row>
    <row r="33" spans="1:3">
      <c r="A33" s="3" t="s">
        <v>850</v>
      </c>
    </row>
    <row r="34" spans="1:3">
      <c r="A34" s="4" t="s">
        <v>48</v>
      </c>
      <c r="B34" s="5" t="n">
        <v>2534605</v>
      </c>
      <c r="C34" s="5" t="n">
        <v>2262378</v>
      </c>
    </row>
    <row r="35" spans="1:3">
      <c r="A35" s="10" t="n">
        <v>2</v>
      </c>
    </row>
    <row r="36" spans="1:3">
      <c r="A36" s="3" t="s">
        <v>847</v>
      </c>
    </row>
    <row r="37" spans="1:3">
      <c r="A37" s="4" t="s">
        <v>35</v>
      </c>
      <c r="B37" s="5" t="n">
        <v>7043</v>
      </c>
      <c r="C37" s="5" t="n">
        <v>5392</v>
      </c>
    </row>
    <row r="38" spans="1:3">
      <c r="A38" s="4" t="s">
        <v>848</v>
      </c>
      <c r="B38" s="5" t="n">
        <v>7539</v>
      </c>
      <c r="C38" s="5" t="n">
        <v>7539</v>
      </c>
    </row>
    <row r="39" spans="1:3">
      <c r="A39" s="4" t="s">
        <v>39</v>
      </c>
      <c r="B39" s="5" t="n">
        <v>995319</v>
      </c>
      <c r="C39" s="5" t="n">
        <v>764503</v>
      </c>
    </row>
    <row r="40" spans="1:3">
      <c r="A40" s="4" t="s">
        <v>43</v>
      </c>
      <c r="B40" s="5" t="n">
        <v>8326</v>
      </c>
      <c r="C40" s="5" t="n">
        <v>5368</v>
      </c>
    </row>
    <row r="41" spans="1:3">
      <c r="A41" s="3" t="s">
        <v>850</v>
      </c>
    </row>
    <row r="42" spans="1:3">
      <c r="A42" s="4" t="s">
        <v>48</v>
      </c>
      <c r="B42" s="5" t="n">
        <v>408568</v>
      </c>
      <c r="C42" s="5" t="n">
        <v>166100</v>
      </c>
    </row>
    <row r="43" spans="1:3">
      <c r="A43" s="4" t="s">
        <v>614</v>
      </c>
      <c r="B43" s="5" t="n">
        <v>25000</v>
      </c>
      <c r="C43" s="5" t="n">
        <v>25000</v>
      </c>
    </row>
    <row r="44" spans="1:3">
      <c r="A44" s="4" t="s">
        <v>625</v>
      </c>
      <c r="B44" s="5" t="n">
        <v>30000</v>
      </c>
      <c r="C44" s="5" t="n">
        <v>30000</v>
      </c>
    </row>
    <row r="45" spans="1:3">
      <c r="A45" s="4" t="s">
        <v>632</v>
      </c>
      <c r="B45" s="5" t="n">
        <v>1620</v>
      </c>
      <c r="C45" s="5" t="n">
        <v>2031</v>
      </c>
    </row>
    <row r="46" spans="1:3">
      <c r="A46" s="4" t="s">
        <v>851</v>
      </c>
      <c r="B46" s="5" t="n">
        <v>2817</v>
      </c>
      <c r="C46" s="5" t="n">
        <v>1791</v>
      </c>
    </row>
    <row r="47" spans="1:3">
      <c r="A47" s="10" t="n">
        <v>3</v>
      </c>
    </row>
    <row r="48" spans="1:3">
      <c r="A48" s="3" t="s">
        <v>847</v>
      </c>
    </row>
    <row r="49" spans="1:3">
      <c r="A49" s="4" t="s">
        <v>849</v>
      </c>
      <c r="B49" s="6" t="n">
        <v>1364568</v>
      </c>
      <c r="C49" s="6" t="n">
        <v>9352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77</v>
      </c>
    </row>
    <row r="3" spans="1:4">
      <c r="A3" s="3" t="s">
        <v>853</v>
      </c>
    </row>
    <row r="4" spans="1:4">
      <c r="A4" s="4" t="s">
        <v>854</v>
      </c>
      <c r="B4" s="8" t="n">
        <v>14.3</v>
      </c>
      <c r="C4" s="8" t="n">
        <v>14.7</v>
      </c>
      <c r="D4" s="8" t="n">
        <v>17.2</v>
      </c>
    </row>
    <row r="5" spans="1:4">
      <c r="A5" s="4" t="s">
        <v>855</v>
      </c>
      <c r="B5" s="4" t="s">
        <v>724</v>
      </c>
      <c r="C5" s="4" t="s">
        <v>844</v>
      </c>
      <c r="D5" s="4" t="s">
        <v>6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6</v>
      </c>
      <c r="B1" s="2" t="s">
        <v>1</v>
      </c>
    </row>
    <row r="2" spans="1:4">
      <c r="B2" s="2" t="s">
        <v>2</v>
      </c>
      <c r="C2" s="2" t="s">
        <v>30</v>
      </c>
      <c r="D2" s="2" t="s">
        <v>77</v>
      </c>
    </row>
    <row r="3" spans="1:4">
      <c r="A3" s="3" t="s">
        <v>253</v>
      </c>
    </row>
    <row r="4" spans="1:4">
      <c r="A4" s="4" t="s">
        <v>857</v>
      </c>
      <c r="B4" s="6" t="n">
        <v>221300000</v>
      </c>
      <c r="C4" s="6" t="n">
        <v>263800000</v>
      </c>
    </row>
    <row r="5" spans="1:4">
      <c r="A5" s="4" t="s">
        <v>858</v>
      </c>
      <c r="B5" s="5" t="n">
        <v>101100000</v>
      </c>
      <c r="C5" s="5" t="n">
        <v>209200000</v>
      </c>
    </row>
    <row r="6" spans="1:4">
      <c r="A6" s="4" t="s">
        <v>859</v>
      </c>
      <c r="B6" s="5" t="n">
        <v>613800000</v>
      </c>
      <c r="C6" s="5" t="n">
        <v>586900000</v>
      </c>
    </row>
    <row r="7" spans="1:4">
      <c r="A7" s="4" t="s">
        <v>860</v>
      </c>
      <c r="B7" s="5" t="n">
        <v>764000</v>
      </c>
      <c r="C7" s="5" t="n">
        <v>696000</v>
      </c>
      <c r="D7" s="6" t="n">
        <v>574000</v>
      </c>
    </row>
    <row r="8" spans="1:4">
      <c r="A8" s="4" t="s">
        <v>596</v>
      </c>
      <c r="B8" s="5" t="n">
        <v>874000</v>
      </c>
    </row>
    <row r="9" spans="1:4">
      <c r="A9" s="4" t="s">
        <v>597</v>
      </c>
      <c r="B9" s="5" t="n">
        <v>762000</v>
      </c>
    </row>
    <row r="10" spans="1:4">
      <c r="A10" s="4" t="s">
        <v>598</v>
      </c>
      <c r="B10" s="5" t="n">
        <v>763000</v>
      </c>
    </row>
    <row r="11" spans="1:4">
      <c r="A11" s="4" t="s">
        <v>599</v>
      </c>
      <c r="B11" s="5" t="n">
        <v>409000</v>
      </c>
    </row>
    <row r="12" spans="1:4">
      <c r="A12" s="4" t="s">
        <v>600</v>
      </c>
      <c r="B12" s="5" t="n">
        <v>231000</v>
      </c>
    </row>
    <row r="13" spans="1:4">
      <c r="A13" s="4" t="s">
        <v>585</v>
      </c>
      <c r="B13" s="5" t="n">
        <v>470000</v>
      </c>
    </row>
    <row r="14" spans="1:4">
      <c r="A14" s="4" t="s">
        <v>861</v>
      </c>
      <c r="B14" s="5" t="n">
        <v>3509000</v>
      </c>
    </row>
    <row r="15" spans="1:4">
      <c r="A15" s="4" t="s">
        <v>862</v>
      </c>
    </row>
    <row r="16" spans="1:4">
      <c r="A16" s="3" t="s">
        <v>253</v>
      </c>
    </row>
    <row r="17" spans="1:4">
      <c r="A17" s="4" t="s">
        <v>863</v>
      </c>
      <c r="B17" s="5" t="n">
        <v>437585000</v>
      </c>
      <c r="C17" s="5" t="n">
        <v>307944000</v>
      </c>
    </row>
    <row r="18" spans="1:4">
      <c r="A18" s="4" t="s">
        <v>864</v>
      </c>
    </row>
    <row r="19" spans="1:4">
      <c r="A19" s="3" t="s">
        <v>253</v>
      </c>
    </row>
    <row r="20" spans="1:4">
      <c r="A20" s="4" t="s">
        <v>863</v>
      </c>
      <c r="B20" s="5" t="n">
        <v>26000000</v>
      </c>
      <c r="C20" s="5" t="n">
        <v>26000000</v>
      </c>
    </row>
    <row r="21" spans="1:4">
      <c r="A21" s="4" t="s">
        <v>865</v>
      </c>
    </row>
    <row r="22" spans="1:4">
      <c r="A22" s="3" t="s">
        <v>253</v>
      </c>
    </row>
    <row r="23" spans="1:4">
      <c r="A23" s="4" t="s">
        <v>863</v>
      </c>
      <c r="B23" s="6" t="n">
        <v>31031000</v>
      </c>
      <c r="C23" s="6" t="n">
        <v>32669000</v>
      </c>
    </row>
    <row r="24" spans="1:4">
      <c r="A24" s="4" t="s">
        <v>421</v>
      </c>
    </row>
    <row r="25" spans="1:4">
      <c r="A25" s="3" t="s">
        <v>253</v>
      </c>
    </row>
    <row r="26" spans="1:4">
      <c r="A26" s="4" t="s">
        <v>866</v>
      </c>
      <c r="B26" s="4" t="s">
        <v>717</v>
      </c>
    </row>
    <row r="27" spans="1:4">
      <c r="A27" s="4" t="s">
        <v>424</v>
      </c>
    </row>
    <row r="28" spans="1:4">
      <c r="A28" s="3" t="s">
        <v>253</v>
      </c>
    </row>
    <row r="29" spans="1:4">
      <c r="A29" s="4" t="s">
        <v>866</v>
      </c>
      <c r="B29" s="4" t="s">
        <v>8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02:34Z</dcterms:created>
  <dcterms:modified xmlns:dcterms="http://purl.org/dc/terms/" xmlns:xsi="http://www.w3.org/2001/XMLSchema-instance" xsi:type="dcterms:W3CDTF">2018-03-28T17:02:34Z</dcterms:modified>
</cp:coreProperties>
</file>